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Bitcoin"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Power Supply Agreements" sheetId="16" state="visible" r:id="rId16"/>
    <sheet xmlns:r="http://schemas.openxmlformats.org/officeDocument/2006/relationships" name="Deposi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Revenue from Contracts with C_2" sheetId="31" state="visible" r:id="rId31"/>
    <sheet xmlns:r="http://schemas.openxmlformats.org/officeDocument/2006/relationships" name="Bitcoin (Tables)"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Power Supply Agreements (Tables" sheetId="36" state="visible" r:id="rId36"/>
    <sheet xmlns:r="http://schemas.openxmlformats.org/officeDocument/2006/relationships" name="Deposit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Organization and Basis of Pre_2" sheetId="46" state="visible" r:id="rId46"/>
    <sheet xmlns:r="http://schemas.openxmlformats.org/officeDocument/2006/relationships" name="Acquisitions (Details)" sheetId="47" state="visible" r:id="rId47"/>
    <sheet xmlns:r="http://schemas.openxmlformats.org/officeDocument/2006/relationships" name="Acquisitions - Allocation of th" sheetId="48" state="visible" r:id="rId48"/>
    <sheet xmlns:r="http://schemas.openxmlformats.org/officeDocument/2006/relationships" name="Acquisitions - Schedule of Unau"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Bitcoin - Schedule of additiona" sheetId="52" state="visible" r:id="rId52"/>
    <sheet xmlns:r="http://schemas.openxmlformats.org/officeDocument/2006/relationships" name="Investments (Details)" sheetId="53" state="visible" r:id="rId53"/>
    <sheet xmlns:r="http://schemas.openxmlformats.org/officeDocument/2006/relationships" name="Investments - Marketable equity" sheetId="54" state="visible" r:id="rId54"/>
    <sheet xmlns:r="http://schemas.openxmlformats.org/officeDocument/2006/relationships" name="Investments - Convertible Note "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Power Supply Agreements (Detail" sheetId="61" state="visible" r:id="rId61"/>
    <sheet xmlns:r="http://schemas.openxmlformats.org/officeDocument/2006/relationships" name="Power Supply Agreements - Sched" sheetId="62" state="visible" r:id="rId62"/>
    <sheet xmlns:r="http://schemas.openxmlformats.org/officeDocument/2006/relationships" name="Deposits (Details)" sheetId="63" state="visible" r:id="rId63"/>
    <sheet xmlns:r="http://schemas.openxmlformats.org/officeDocument/2006/relationships" name="Deposits - Schedule of deposits" sheetId="64" state="visible" r:id="rId64"/>
    <sheet xmlns:r="http://schemas.openxmlformats.org/officeDocument/2006/relationships" name="Accrued Expenses - Schedule of " sheetId="65" state="visible" r:id="rId65"/>
    <sheet xmlns:r="http://schemas.openxmlformats.org/officeDocument/2006/relationships" name="Debt - Convertible Notes (Detai" sheetId="66" state="visible" r:id="rId66"/>
    <sheet xmlns:r="http://schemas.openxmlformats.org/officeDocument/2006/relationships" name="Debt - Revolving credit facilit" sheetId="67" state="visible" r:id="rId67"/>
    <sheet xmlns:r="http://schemas.openxmlformats.org/officeDocument/2006/relationships" name="Debt - Schedule of future notes" sheetId="68" state="visible" r:id="rId68"/>
    <sheet xmlns:r="http://schemas.openxmlformats.org/officeDocument/2006/relationships" name="Leases (Details)" sheetId="69" state="visible" r:id="rId69"/>
    <sheet xmlns:r="http://schemas.openxmlformats.org/officeDocument/2006/relationships" name="Leases - Schedule of lease expe" sheetId="70" state="visible" r:id="rId70"/>
    <sheet xmlns:r="http://schemas.openxmlformats.org/officeDocument/2006/relationships" name="Leases - Schedule of other info" sheetId="71" state="visible" r:id="rId71"/>
    <sheet xmlns:r="http://schemas.openxmlformats.org/officeDocument/2006/relationships" name="Leases - Schedule of future min" sheetId="72" state="visible" r:id="rId72"/>
    <sheet xmlns:r="http://schemas.openxmlformats.org/officeDocument/2006/relationships" name="Stockholders' Equity (Details)" sheetId="73" state="visible" r:id="rId73"/>
    <sheet xmlns:r="http://schemas.openxmlformats.org/officeDocument/2006/relationships" name="Stock-Based Compensation (Detai"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Fair Value Measurements - Sched" sheetId="78" state="visible" r:id="rId78"/>
    <sheet xmlns:r="http://schemas.openxmlformats.org/officeDocument/2006/relationships" name="Commitments and Contingencies_2" sheetId="79" state="visible" r:id="rId79"/>
    <sheet xmlns:r="http://schemas.openxmlformats.org/officeDocument/2006/relationships" name="Commitments and Contingencies -" sheetId="80" state="visible" r:id="rId80"/>
    <sheet xmlns:r="http://schemas.openxmlformats.org/officeDocument/2006/relationships" name="Earnings Per Share - Computatio" sheetId="81" state="visible" r:id="rId81"/>
    <sheet xmlns:r="http://schemas.openxmlformats.org/officeDocument/2006/relationships" name="Earnings Per Share (Details)" sheetId="82" state="visible" r:id="rId82"/>
    <sheet xmlns:r="http://schemas.openxmlformats.org/officeDocument/2006/relationships" name="Segment Information (Details)" sheetId="83" state="visible" r:id="rId83"/>
    <sheet xmlns:r="http://schemas.openxmlformats.org/officeDocument/2006/relationships" name="Segment Information- Segment re" sheetId="84" state="visible" r:id="rId84"/>
    <sheet xmlns:r="http://schemas.openxmlformats.org/officeDocument/2006/relationships" name="Segment Information - Schedule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75</t>
        </is>
      </c>
      <c r="C8" s="4" t="inlineStr">
        <is>
          <t xml:space="preserve"> </t>
        </is>
      </c>
    </row>
    <row r="9">
      <c r="A9" s="4" t="inlineStr">
        <is>
          <t>Entity Registrant Name</t>
        </is>
      </c>
      <c r="B9" s="4" t="inlineStr">
        <is>
          <t>RIOT PLATFORM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1553387</t>
        </is>
      </c>
      <c r="C11" s="4" t="inlineStr">
        <is>
          <t xml:space="preserve"> </t>
        </is>
      </c>
    </row>
    <row r="12">
      <c r="A12" s="4" t="inlineStr">
        <is>
          <t>Entity Address, Address Line One</t>
        </is>
      </c>
      <c r="B12" s="4" t="inlineStr">
        <is>
          <t>3855 Ambrosia Street</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Castle Rock</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09</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94-20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RIO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7263742</v>
      </c>
    </row>
    <row r="29">
      <c r="A29" s="4" t="inlineStr">
        <is>
          <t>Entity Central Index Key</t>
        </is>
      </c>
      <c r="B29" s="4" t="inlineStr">
        <is>
          <t>00011674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 xml:space="preserve">​ Note 3. Acquisitions E4A Solutions Acquisition On December 16, 2024, the Company acquired 100% of the equity interests of E4A Solutions, a Texas-based electrical engineering solutions company, for total consideration of approximately $54.4 million, which was comprised of $51.8 million paid in cash from the Company’s existing cash and a contingent purchase price payable to the sellers with an estimated fair value at acquisition of $2.6 million. Under the contingent purchase price payable, the sellers are eligible to earn potential earn-out targets based on E4A Solutions’ adjusted EBITDA during the two years ending December 31, 2026, payable in cash or Riot common stock at the Company’s discretion. The potential earnout is calculated as 2.65 times the amount the average adjusted EBITDA exceeds the prescribed earnout threshold. The E4A Solutions Acquisition builds on Riot’s vertically integrated strategy by adding engineering expertise to service its own existing and future electrical infrastructure and allows the Company to provide electrical solutions and services to support the rapidly growing market for electrical infrastructure. ​ The acquisition was accounted for as an acquisition of a business using the acquisition method of accounting, which requires recognition of assets acquired and liabilities assumed at their respective fair values on the date of acquisition. As of March 31, 2025, the Company has completed a preliminary allocation of the purchase consideration. Therefore, the allocation of the purchase price to assets acquired and liabilities assumed is based on provisional estimates and is subject to continuing management analysis, with assistance from third party valuation advisors. The Company expects to finalize the valuation of these assets and liabilities, and consideration transferred, as soon as practicable, but not later than one year from the acquisition date. Any changes to the preliminary estimates of the fair value of the assets acquired and liabilities assumed will be recorded as adjustments to those assets and liabilities and residual amounts will be allocated to goodwill. The following table presents the preliminary allocation of the purchase consideration: ​ ​ ​ ​ ​ Cash and cash equivalents ​ $ 915 Accounts receivable ​ ​ 3,958 Prepaid expenses and other current assets ​ ​ 169 Contract assets ​ ​ 1,504 Property and equipment ​ ​ 136 Operating lease right-of-use asset ​ ​ 612 Finite-lived intangible assets: ​ ​ ​ Customer contracts ​ ​ 23,100 Trademark ​ ​ 1,100 Accounts payable ​ ​ (1,446) Accrued expenses ​ ​ (254) Operating lease liability, current portion ​ ​ (323) Operating lease liability, less current portion ​ ​ (289) Other long-term liabilities ​ ​ (53) Total identifiable assets and liabilities acquired ​ ​ 29,129 Goodwill ​ ​ 25,287 Total purchase consideration ​ $ 54,416 ​ The fair values of cash and cash equivalents, accounts receivable, prepaid expenses and other current assets, other long-term assets, accounts payable, contract liabilities, accrued expenses, and other long-term liabilities were determined to be the carrying values due to the immaterial and/or short-term nature of the assets and liabilities. The finite-lived intangible assets consist of a trademark and customer relationships. The fair value of the trademark was estimated using the relief from royalty rate method, which estimated future royalty charges attributable to the trademark. The fair value of the customer relationships was estimated using the income approach, which estimated future revenues and costs associated with the existing customer relationships. The estimated fair values of the trademark and customer relationships utilized a discount The right of use asset and operating lease liabilities consisted of an operating lease of office and commercial space in Houston, Texas. The lease has annual payments of approximately $0.4 million and a remaining lease term of approximately two years as of acquisition. ​ Goodwill was attributable to the assembled workforce of experienced personnel at E4A Solutions and synergies expected to be achieved from the combined operations of Riot and E4A Solutions. The goodwill recognized is expected to be deductible for tax purposes. We assigned the goodwill to our Engineering reportable segment. The operating results of E4A Solutions have been included in the Company’s Condensed Consolidated Statements of Operations since the acquisition date. Through March 31, 2025, approximately $2.8 million of acquisition-related costs were expensed as incurred. ​ Block Mining Acquisition On July 23, 2024, the Company acquired 100% of the equity interests of Block Mining, a Kentucky-based, vertically-integrated Bitcoin mining company, for total consideration of approximately $113.6 million, which was comprised of $13.5 million in cash (adjusted for net working capital acquired and other items, excluding the payoff of debt of $5.0 million, which was accounted for as a transaction separate from the acquisition) from the Company’s existing cash, 7.2 million shares of Riot common stock valued at approximately $74.0 million, and a contingent purchase price payable to the sellers with an estimated fair value at acquisition of $26.1 million. Under the contingent purchase price payable, the sellers are eligible to earn an additional $32.5 million in potential earn-out targets if certain milestones are reached by December 31, 2025. The Block Mining Acquisition immediately increased Riot’s hash rate, expanded Riot’s geographic footprint and provided exposure to additional energy markets outside of the Electric Reliability Council of Texas (“ERCOT”) , including the Paducah Power Systems, Tennessee Valley Authority, and Big Rivers Electric Corporation in the Midcontinent Independent System Operator (“MISO”) region . Block Mining is a vertically-integrated Bitcoin miner consisting of two operational sites, both in Kentucky, which consist of existing operational Bitcoin Mining capacity, with the potential to expand. Additionally, Block Mining owns a separate greenfield expansion opportunity in Kentucky, adjacent to an existing substation, presenting the opportunity for further expansion. Block Mining is a capital efficient developer and operator of Bitcoin Mining facilities with an experienced management team that will add to Riot’s ability to execute on its vertically-integrated strategy. The acquisition was accounted for as an acquisition of a business using the acquisition method of accounting, which requires recognition of assets acquired and liabilities assumed at their respective fair values on the date of acquisition. As of March 31, 2025, the Company has completed a preliminary allocation of the purchase consideration. Therefore, the allocation of the purchase price to assets acquired and liabilities assumed is based on provisional estimates and is subject to continuing management analysis, with assistance from third-party valuation advisors. The Company expects to finalize the valuation of these assets and liabilities, and consideration transferred, as soon as practicable, but not later than one year from the acquisition date. Any changes to the preliminary estimates of the fair value of the assets acquired and liabilities assumed will be recorded as adjustments to those assets and liabilities and residual amounts will be allocated to goodwill. The following table presents the preliminary allocation of the purchase consideration: ​ ​ ​ ​ ​ Cash and cash equivalents ​ $ 6,295 Accounts receivable ​ ​ 362 Prepaid expenses and other current assets ​ ​ 2,877 Property and equipment ​ ​ 20,165 Operating lease right-of-use asset ​ ​ 3,733 Accounts payable ​ ​ (1,471) Accrued expenses ​ ​ (833) Operating lease liability, current portion ​ ​ (2,410) Operating lease liability, less current portion ​ ​ (1,323) Long-term debt ​ ​ (10,678) Total identifiable assets and liabilities acquired ​ ​ 16,717 Goodwill ​ ​ 96,865 Total purchase consideration ​ $ 113,582 ​ The fair values of cash and cash equivalents, accounts receivable, prepaid expenses and other current assets, accounts payable, and accrued expenses were determined to be the carrying values due to the short-term nature of the assets and liabilities. The fair value of the acquired trade receivables was determined to be the net realizable amount of the closing date book value of $0.4 million. The fair value of property and equipment was estimated by applying the cost approach, which uses the replacement cost as an indicator of fair value. The assumptions of the cost approach include replacement cost new and physical deterioration factors including remaining life and effective age. The replacement cost new was based on a price per terahash consistent with prices the Company pays for new Bitcoin miners and an effective age of three years, consistent with the Company’s current estimated useful life of Bitcoin miners. The right-of-use asset and operating lease liabilities consisted of an operating lease of a data center in Calvert City, Kentucky. The lease has annual payments of approximately $1.4 million and a remaining lease term of approximately 3.0 years as of acquisition. The assumed debt consisted of a $5.0 million secured loan and a $5.7 million note payable. The secured loan was paid off on the date of acquisition. The note payable carries a fixed rate of 8.81% , and matures in December 2035, with annual principal and accrued interest payments beginning on December 31, 2024. The fair value of the debt at acquisition of $5.7 million was determined to equal its carrying value due at acquisition as the interest rate is reasonably consistent with rates the Company would expect to incur for similar debt instruments. Goodwill was attributable to the assembled workforce of experienced personnel at Block Mining and synergies expected to be achieved from the combined operations of Riot and Block Mining. The goodwill recognized is not expected to be deductible for tax purposes. We assigned the goodwill to our Bitcoin Mining reportable segment. The operating results of Block Mining have been included in the Company’s Condensed Consolidated Statements of Operations since the acquisition date. Through March 31, 2025, approximately $2.8 million of acquisition-related costs were expensed as incurred. Pro-forma financial information The following unaudited pro forma financial information summarizes the combined results of operations for Riot, Block Mining, and E4A Solutions, as if the companies were combined as of January 1, 2023. The unaudited pro forma information does not reflect the effect of costs or synergies that may result from the acquisition and excludes acquisition-related costs of $5.6 million incurred for all periods through March 31, 2025. This unaudited pro forma information is presented for informational purposes only and is not necessarily indicative of future operating results of the combined company. This information should not be used as a predictive measure of the Company’s future financial position, results of operations, or liquidity. ​ ​ ​ ​ ​ ​ ​ ​ ​ Three Months Ended ​ ​ ​ March 31, ​ 2024 Revenue ​ ​ $ 96,182 Net income (loss) ​ ​ $ 221,090 ​ Rhodium Asset Acquisition ​ On April 28, 2025, the Company’s subsidiary, Whinstone US, Inc. (“Whinstone”) acquired certain assets owned by Rhodium Encore LLC (together with its affiliates, “Rhodium”) that are located at the Rockdale Facility, and assumed Rhodium’s 125 MW of power capacity at the Rockdale Facility for utilization in the Company’s Bitcoin Mining operations, for total consideration of $185.0 million. The total consideration consisted of approximately $129.9 million in cash, the return of Rhodium’s power security deposit of approximately $6.1 million, and 6,989,800 shares of Company common stock, valued at $49.0 million based on the preceding ten Revenue from Contracts with Customers ​ The acquisition is expected to be accounted for as an asset acquisition. The Company is in the process of determining the specific assets acquired and their respective fair values and has not had sufficient time to prepare a preliminary purchase price allocation. The Company anticipates recognizing a portion of the consideration as a loss in connection with the terminated hosting agreements during the three months ending June 30, 2025, the amount of which will be determined upon preparation of the preliminary purchase price allocation. The amount of the loss is not estimable as of the date of this Quarterly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 xml:space="preserve">​ Note 4. Revenue from Contracts with Customers Disaggregated revenue Revenue disaggregated by reportable segment is presented in Note 19. Segment Information Contract balances Contract assets relate to uncompleted Engineering contracts. As of March 31, 2025 and December 31, 2024, contract assets were $8.4 million and $6.5 million, respectively. Contract liabilities primarily relate to upfront payments and consideration received from a legacy data center hosting customer and uncompleted Engineering contracts. As of March 31, 2025 and December 31, 2024, contract liabilities and deferred revenue were $24.5 million and $26.1 million, respectively. ​ During the three months ended March 31, 2025 and 2024, $4.5 million and $6.1 million, respectively, of the beginning balance of contract liabilities and deferred revenue was recognized as revenue. During the three months ended March 31, 2025 and 2024, $1.6 million and $0.1 million, respectively, was recognized as revenue as a result of satisfying performance obligations in previous periods. As of March 31, 2025 and December 31, 2024, retainage of $1.4 million and $1.0 million, respectively, was included in Accounts receivable, net Remaining performance obligation The following table presents the estimated future recognition of the Company’s remaining performance obligations, which represent the transaction price of current contracts for work to be performed. ​ ​ ​ ​ ​ ​ ​ ​ ​ ​ ​ ​ ​ ​ ​ ​ ​ ​ ​ ​ ​ ​ ​ ​ ​ Remainder of ​ ​ ​ ​ ​ ​ ​ ​ ​ ​ ​ ​ ​ ​ 2025 2026 2027 2028 ​ 2029 Thereafter Total Legacy data center hosting contract (a) $ 2,156 $ 2,362 $ 2,362 $ 2,362 ​ $ 2,362 $ 3,299 $ 14,903 Engineering ​ 77,441 ​ 38,978 ​ — ​ — ​ ​ — ​ — ​ 116,419 Other ​ ​ 73 ​ ​ 97 ​ ​ 97 ​ ​ 97 ​ ​ — ​ ​ — ​ ​ 364 Total remaining performance obligations ​ $ 79,669 ​ $ 41,437 ​ $ 2,459 ​ $ 2,459 ​ $ 2,362 ​ $ 3,299 ​ $ 131,685 ​ ​ (a) On April 28, 2025, the legacy hosting contract with Rhodium was terminated as a result of the asset acquisition described in Note 3. Acquisition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itcoin</t>
        </is>
      </c>
      <c r="B1" s="2" t="inlineStr">
        <is>
          <t>3 Months Ended</t>
        </is>
      </c>
    </row>
    <row r="2">
      <c r="B2" s="2" t="inlineStr">
        <is>
          <t>Mar. 31, 2025</t>
        </is>
      </c>
    </row>
    <row r="3">
      <c r="A3" s="3" t="inlineStr">
        <is>
          <t>Bitcoin</t>
        </is>
      </c>
      <c r="B3" s="4" t="inlineStr">
        <is>
          <t xml:space="preserve"> </t>
        </is>
      </c>
    </row>
    <row r="4">
      <c r="A4" s="4" t="inlineStr">
        <is>
          <t>Bitcoin</t>
        </is>
      </c>
      <c r="B4" s="4" t="inlineStr">
        <is>
          <t xml:space="preserve">Note 5. Bitcoin The following table presents information about the Company’s Bitcoin holdings: ​ ​ ​ ​ ​ ​ ​ ​ ​ ​ Quantity Amounts Balance as of December 31, 2024 ​ ​ 17,722 ​ $ 1,654,468 Revenue recognized from Bitcoin mined ​ ​ 1,530 ​ ​ 142,859 Change in Bitcoin receivable ​ ​ 1 ​ ​ 208 Exchange of Bitcoin for employee compensation ​ ​ (30) ​ ​ (2,950) Change in fair value of Bitcoin ​ ​ — ​ ​ (208,040) Balance as of March 31, 2025 ​ ​ 19,223 ​ $ 1,586,545 ​ ​ ​ ​ ​ ​ ​ Carrying value of Bitcoin as of March 31, 2025 (a) ​ ​ ​ ​ $ 1,233,849 Realized gains on the sale or exchange of Bitcoin for the three months ended March 31, 2025 (b) ​ ​ ​ ​ $ 147 ​ ​ ​ ​ ​ ​ ​ Balance as of December 31, 2023 ​ ​ 7,362 ​ $ 311,178 Revenue recognized from Bitcoin mined ​ ​ 1,364 ​ ​ 71,396 Change in Bitcoin receivable ​ ​ 7 ​ ​ (80) Proceeds from sale of Bitcoin ​ ​ (212) ​ ​ (9,518) Exchange of Bitcoin for employee compensation ​ ​ (31) ​ ​ (1,461) Change in fair value of Bitcoin ​ ​ — ​ ​ 234,080 Balance as of March 31, 2024 ​ ​ 8,490 ​ $ 605,595 ​ ​ ​ ​ ​ ​ ​ Carrying value of Bitcoin as of March 31, 2024 (a) ​ ​ ​ ​ $ 267,448 Realized gains on the sale or exchange of Bitcoin for the three months ended March 31, 2024 (b) ​ ​ ​ ​ $ 7,182 ​ a) The carrying value of Bitcoin is equal to the post-impairment value of all Bitcoin held as of the adoption of ASU 2023-08 on January 1, 2023, and, for Bitcoin produced subsequent to the adoption of ASU 2023-08, the initial value of the Bitcoin as determined for revenue recognition purposes. ​ b) Bitcoin is sold on a first-in, first-out (FIFO) basis. For all periods presented, gains were recognized on all sales of Bitcoin and exchanges of Bitcoin for employee compensation and are included in Change in fair value of Bitcoin on the Condensed Consolidated Statements of Operations . ​ All additions of Bitcoin were the result of Bitcoin generated by the Company’s Bitcoin Mining operations. All dispositions of Bitcoin were the result of sales on the open market to fund Company operations and for compensation for certain employees. ​ In April 2025, the Company sold 475 bitcoin for net proceeds of approximately $38.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 xml:space="preserve">N Equity method investment - marketable securities During the year ended December 31, 2024, the Company acquired approximately 90.1 million common shares of Bitfarms Ltd. (“Bitfarms”) on the open market for approximately $203.8 million. As of March 31, 2025, the Company’s investment in Bitfarms was equal to approximately 16.3% of all outstanding Bitfarms common stock. The following table presents information about the equity method investment - marketable securities (“marketable securities”): ​ ​ ​ ​ ​ Fair value as of December 31, 2024 ​ $ 134,265 Unrealized losses on marketable securities ​ ​ (63,238) Fair value as of March 31, 2025 ​ $ 71,027 ​ Convertible note During the year ended December 31, 2023, the Company invested in a $4.5 million convertible note at face value. The convertible note has a three-year term and earns interest at a rate of 12% per annum, which may be paid in cash or in-kind, and converts into equity of the issuer of the convertible note at the end of the three-year term. The fair value measurement of the convertible note is based on significant inputs not observable in the market and thus represents a Level 3 measurement on the fair value hierarchy. The significant assumptions used to estimate fair value of the convertible note as of March 31, 2025, primarily consisted of a discount rate of 12.2% , which reflected the issuance date spread premium over the selected yield for the remaining time to maturity. ​ The following table presents information about the convertible note: ​ ​ ​ ​ ​ Fair value as of December 31, 2024 $ 5,345 Accrued interest 150 Amortized costs basis 5,495 Unrealized holding gains (losses) in accumulated other comprehensive income ​ ​ 23 Fair value as of March 31, 2025 $ 5,518 ​ ​ For the three months ended March 31, 2024, unrealized holding losses in accumulated other comprehensive income were $0.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7. Property and Equipment The following table presents the Company’s property and equipment: ​ ​ ​ ​ ​ ​ ​ ​ ​ March 31, ​ December 31, ​ 2025 2024 Buildings and building improvements ​ $ 751,940 ​ $ 715,862 Land rights and land improvements ​ 10,951 ​ 10,904 Miners and mining equipment ​ 910,094 ​ 927,866 Machinery and facility equipment ​ ​ 45,603 ​ ​ 44,377 Office and computer equipment ​ 3,338 ​ 3,081 Construction in progress ​ 86,037 ​ 82,965 Total cost of property and equipment ​ 1,807,963 ​ 1,785,055 Less accumulated depreciation ​ (500,908) ​ (446,268) Property and equipment, net ​ $ 1,307,055 ​ $ 1,338,787 ​ The Company did not incur any impairment charges for its property and equipment during the three months ended March 31, 2025 and 2024. For the three months ended March 31, 2025 and 2024, depreciation expense related to property and equipment totaled $76.9 million and $30.9 million, respectively. Miners and mining equipment As of March 31, 2025, the Company had deployed miners in its Bitcoin Mining operations at each of its Facilities. During the year ended December 31, 2023, the Company entered into a long-term master purchase and sales agreement, dated as of June 23, 2023, as amended (the “Master Agreement”), to acquire miners from MicroBT Electronics Technology Co., Ltd., through its manufacturing affiliate, SuperAcme Technology (Hong Kong) Limited (collectively “MicroBT”). In 2023 deployed by mid-2025. The Master Agreement also provides the Company with an option to purchase additional miners with a total hash rate of approximately 75.0 EH/s, on the same terms as the initial or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8. Goodwill and Intangible Assets Goodwill The goodwill balance of $122.2 million and $121.9 million as of March 31, 2025 and December 31, 2024, respectively, was attributable to the assembled workforces of experienced personnel at Block Mining and E4A Solutions and synergies expected to be achieved as a result of the Company’s acquisitions. See Note 3. Acquisitions Finite-lived intangible assets The following table presents the Company’s finite-lived intangible assets as of March 31, 2025: ​ ​ ​ ​ ​ ​ ​ ​ ​ ​ ​ ​ ​ ​ ​ ​ ​ ​ ​ ​ ​ Weighted- ​ ​ Gross ​ Accumulated ​ Net book ​ average life ​ book value amortization value (years) Customer contracts ​ $ 29,400 ​ $ (2,740) ​ $ 26,660 10 Trademark ​ 6,100 ​ (1,699) ​ 4,401 10 UL Listings ​ 2,700 ​ (750) ​ 1,950 12 Patents ​ ​ 10,060 ​ ​ (10,060) ​ ​ — ​ Various Finite-lived intangible assets ​ $ 48,260 ​ $ (15,249) ​ $ 33,011 ​ ​ ​ The following table presents the Company’s finite-lived intangible assets as of December 31, 2024: ​ ​ ​ ​ ​ ​ ​ ​ ​ ​ ​ ​ ​ ​ ​ ​ ​ ​ ​ ​ ​ ​ Weighted- ​ ​ Gross Accumulated Net book ​ average life ​ book value amortization value (years) Customer contracts ​ $ 29,400 ​ $ (1,911) ​ $ 27,489 10 Trademark ​ 6,100 ​ (1,542) ​ 4,558 10 UL Listings ​ 2,700 ​ (694) ​ 2,006 12 Patents ​ ​ 10,060 ​ ​ (10,060) ​ ​ — ​ Various Finite-lived intangible assets ​ $ 48,260 ​ $ (14,207) ​ $ 34,053 ​ ​ ​ For the three months ended March 31, 2025 and 2024, amortization expense related to finite-lived intangible assets was $1.0 million and $1.5 million, respectively. The following table presents the estimated future amortization of the Company’s finite-lived intangible assets as of March 31, 2025: ​ ​ ​ ​ Remainder of 2025 ​ $ 2,831 2026 ​ 3,775 2027 ​ 3,775 2028 ​ 3,775 2029 ​ 3,775 Thereafter ​ 15,080 Total ​ $ 33,011 ​ The Company did not identify any impairment of its finite-lived intangible assets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ower Supply Agreements</t>
        </is>
      </c>
      <c r="B1" s="2" t="inlineStr">
        <is>
          <t>3 Months Ended</t>
        </is>
      </c>
    </row>
    <row r="2">
      <c r="B2" s="2" t="inlineStr">
        <is>
          <t>Mar. 31, 2025</t>
        </is>
      </c>
    </row>
    <row r="3">
      <c r="A3" s="3" t="inlineStr">
        <is>
          <t>Power Supply Agreements</t>
        </is>
      </c>
      <c r="B3" s="4" t="inlineStr">
        <is>
          <t xml:space="preserve"> </t>
        </is>
      </c>
    </row>
    <row r="4">
      <c r="A4" s="4" t="inlineStr">
        <is>
          <t>Power Supply Agreements</t>
        </is>
      </c>
      <c r="B4" s="4" t="inlineStr">
        <is>
          <t xml:space="preserve">Note 9. Power Supply Agreements Rockdale Facility Power Purchase Agreement In May 2020, Whinstone entered into a long-term power purchase agreement (the “Rockdale PPA”) to provide power at fixed prices to the Rockdale Facility, via the nearby Sandow Switch. Pursuant to the Rockdale PPA, the Company agreed to acquire a total of 345 MW of long-term, fixed-price power, in multiple blocks, as follows: 130 MW contracted in May 2020, through April 30, 2030; 65 MW contracted in March 2022, through April 30, 2030; and 150 MW contracted in November 2022, through October 31, 2027. Additionally, the Rockdale PPA allows the purchase of additional power at market prices, as needed. Under the Rockdale PPA, the Company may also elect not to utilize its long-term, fixed-price power for its operations, and instead elect to sell that power in exchange for credits against future power costs when there is a benefit to the Company, depending on the spot market price of electricity. The Company’s power strategy combines participation in Demand Response Services Programs, as described below, participation in ERCOT’s Four Coincident Peak (“4CP”) program, and sales of power, to attempt to manage operating costs most efficiently. During the three months ended March 31, 2025 and 2024, the Company earned credits against future power costs in exchange for power resold of approximately $7.8 million and $5.1 million, respectively. These amounts are recorded in Power curtailment credits The Company determined the Rockdale PPA meets the definition of a derivative because it allows for net settlement. However, because the Company has the ability to offer the power back for sale outside of the Rockdale PPA, rather than taking physical delivery, the Company determined that physical delivery is not probable through the entirety of the contract and therefore, the Company does not believe the normal purchases and normal sales scope exception applies to the Rockdale PPA. Accordingly, the Rockdale PPA (a non-hedging derivative contract) is accounted for as a derivative and recorded at its estimated fair value each reporting period in Derivative asset Change in fair value of derivative asset The terms of the Rockdale PPA require margin-based collateral, calculated as exposure resulting from fluctuations in the market cost rate of electricity versus the fixed price stated in the contract. As of March 31, 2025, the margin-based collateral requirement of the Company was zero. While the Company manages operating costs at the Rockdale Facility in part by periodically selling back unused or uneconomical power, the Company does not consider such actions to be trading activities. Demand Response Services Programs Concurrently with the Rockdale PPA, Whinstone entered into an interconnection agreement for the extension of delivery system transmission/substation facilities to facilitate delivery of electricity to the Rockdale Facility (the “Facilities Agreement”). Power costs incurred under the Facilities Agreement are determined every 15 minutes using settlement information provided by ERCOT and are recorded in Cost of revenue ERCOT has implemented demand response services programs for customers like the Company that have the ability to reduce or modify electricity use in response to ERCOT instructions or signals (“Demand Response Services Programs”). These Demand Response Services Programs provide the ERCOT market with valuable grid stability and economic services by helping to preserve system reliability, enhancing competition and load predictability, mitigating price spikes, and stabilizing the grid by encouraging the demand side of the market to give more visibility and control of their power consumption to grid operators. Market participants with flexible electrical loads, like the Company, may participate in these Demand Response Service Programs directly by offering their electrical loads into the ERCOT markets, or indirectly by voluntarily reducing their energy usage in response to increasing power demand in the ERCOT marketplace. The Demand Response Services Programs run concurrent with the Rockdale PPA. ​ Under these Demand Response Services Programs, the Company can participate in a variety of programs known as “ancillary services” by electing to designate a portion of its available electrical load for participation in such programs on a forward basis. For each respective Demand Response Services Program, the Company is compensated based on hourly power rates and the amount of electrical load it has bid into the program. Through ancillary services, the Company competitively bids among other market participants to sell ERCOT the ability to control the Company’s electrical load on demand. This requires the Company to remain powered on during the times in which its power is bid into ancillary services, allowing ERCOT the ability to direct the Company to power down the amount of power bid into the program. The Company receives compensation for its participation in ancillary services whether or not the Company is actually called to power down. The Company also participates in the 4CP program, which refers to the highest-load settlement intervals in each of the four summer months (June, July, August, and September), during which time, demand for power is typically at its highest across the ERCOT grid. The 4CP program participants may voluntarily power down operations during these times and in doing so, reduce the electrical load demand on the ERCOT grid. Participants that reduce their load in these peak periods receive credits toward transmission costs on future power bills for the subsequent year, reducing overall power costs for the year. As a result of participation in the 4CP program in 2024, the Company’s ongoing 2025 monthly power bills reflect substantially reduced transmission charges. The 4CP program has an indefinite duration. Corsicana Facility During the year ended December 31, 2024, the Company’s subsidiary, Riot Corsicana, LLC, entered into an agreement with ICE Futures U.S., Inc., a subsidiary of the InterContinental Exchange to access the exchange for the execution of electricity futures contracts. The Company intends to enter into electricity futures contracts up to the amount of power used at the Corsicana Facility. These financial instruments meet the definition of derivatives, but are not designated as hedging instruments, and will be recognized at fair value, with any gains or losses recognized in Net income (loss) on the Condensed Consolidated Statements of Operations. The Company enters into electricity futures contracts to manage electricity price risk and reduce the variability of cash flows associated with purchases of electricity used for the Company’s Bitcoin Mining operations at its Corsicana Facility. As of March 31, 2025, the Company held outstanding electricity futures contracts for 41,760 MWh with a combined fair value of $0.3 million included in Prepaid expenses and other current assets Other income (expense) ​ During the year ended December 31, 2024, the Company’s subsidiary, Riot Corsicana, LLC, also entered into a requirements contract with MEMS Industrial Supply (“MEMSIS”) under which it will purchase retail power to meet the consumption requirements of the Corsicana Facility. Electric power will be invoiced by MEMSIS based upon the market price for electric power at the ERCOT North Load Zone, plus a retail adder corresponding to the peak consumption threshold of the Corsicana Facility, and pass-through charges (including ancillary charges, taxes, congestion, and line loss), based on the actual variable consumption of the Corsicana Facility. The contract, dated November 12, 2024, has a 3-year term ending November 25, 2027. Although this contract does not require the supply of power at a fixed price, it allows the parties to enter into fixed-price contracts. Under the requirements contract with MEMSIS, during the year ended December 31, 2024, Riot and MEMSIS entered into a power purchase agreement (the “Corsicana PPA”), a three-year contract (January 1, 2025 through December 31, 2027, but excluding July and August contracts during the period) for a fixed quantity of 25 MW at a fixed price of $43.95 per MWh. ​ The Company determined the Corsicana PPA meets the definition of a derivative and, accordingly, the Corsicana PPA (a non-hedging derivative contract) is recorded at its estimated fair value each reporting period in Derivative asset Change in fair value of derivative asset ​ Kentucky Facility In April 2021, the Company’s subsidiary, Block Mining, entered into a long-term power purchase agreement (the “Kentucky PPA”) to provide power to one of its locations in Kentucky. Pursuant to the Kentucky PPA, the Company has the ability, but not the obligation, to acquire up to a total of 60 MW of power at one of its facilities through mid-April 2041. The all-in power rate includes a portion of the total fee that is at a fixed rate and another portion that adjusts annually. The Company determined the Kentucky PPA does not meet the definition of a derivative because it does not contain any net settlement provisions. Under the Kentucky PPA, the Company may also elect not to utilize its long-term, fixed-price power for its operations, and instead elect to sell that power back into the MISO grid in exchange for credits against future power costs when there is a benefit to the Company, depending on the spot market price of electricity. The Company’s power strategy combines participation in Demand Response Services Programs and sales of power, to attempt to manage operating costs most efficiently. ​ Derivative Asset ​ The following table presents the unobservable inputs used in the valuation of the Derivative asset ​ ​ ​ ​ ​ ​ ​ ​ ​ ​ ​ ​ ​ ​ Valuation Date ​ ​ Significant Unobservable Input ​ Range ​ Average March 31, 2025 ​ ​ Forward prices (per MWh) ​ $ 31.22 - $ 120.94 ​ $ 55.41 December 31, 2024 ​ ​ Forward prices (per MWh) ​ $ 31.22 - $ 95.58 ​ $ 51.98 ​ The following table presents changes in the estimated fair value of the Derivative asset ​ ​ ​ ​ ​ Balance as of December 31, 2024 ​ $ 149,495 Change in fair value of derivative asset: ​ ​ Change due to future price curve ​ ​ 38,328 Change due to passage of time and settlements ​ ​ 3,566 Total change in fair value of derivative assets ​ ​ 41,894 Balance as of March 31, 2025 ​ $ 191,389 ​ The estimated fair values of the Rockdale PPA and Corsicana PPA are classified under Level 3 of the fair value hierarchy due to the significant unobservable inputs utilized in the valuation. These inputs include the fixed price of each block for all 345 MW of power to be delivered under the Rockdale PPA and 25 MW of power to be delivered under the Corsicana PPA. The valuation relies on discounted cash flow estimation models incorporating quoted commodity exchange spot and forward prices in MWh adjusted for basis spreads for load zone-to-hub differentials through the term of the Rockdale PPA, which is scheduled to end as of April 30, 2030, and the term of the Corsicana PPA, which is scheduled to end as of December 31, 2027, and a discount rate of 23.2%. Actual power usage is not a variable input in the determination of the fair value as the price and quantity of power to be delivered per the Rockdale PPA and the Corsicana PPA are fixed despite the existence of multiple blocks with separate power amounts. The discount rate reflects the nature of the contract as it relates to the risk and uncertainty of the estimated future mark-to-market adjustments, forward price curves of the power supply, broker/dealer quotes, and other similar data obtained from quoted market prices or independent pricing vendors, risk-free rate of return, which is determined from United States Treasury Bond yields, estimated cost of debt, which includes a Moody’s rating, and an equity risk premium based upon market data provided by a global cost of capital service provider. The discount rate includes observable market inputs, but also includes unobservable inputs based on qualitative judgment related to Company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Note 10. Deposits The following table presents the activity of the Company’s deposits paid: ​ ​ ​ ​ ​ Deposits on equipment: ​ Balance as of December 31, 2024 ​ $ 4,495 Additions ​ 26,655 Reclassifications to property and equipment ​ ​ (11,252) Balance as of March 31, 2025 ​ ​ 19,898 ​ ​ ​ ​ Security deposits: ​ ​ ​ Balance as of December 31, 2024 ​ ​ 25,620 Additions ​ ​ 143 Deposits returned ​ ​ (429) Balance as of March 31, 2025 ​ ​ 25,334 ​ ​ ​ ​ Total long-term deposits ​ $ 45,232 ​ Deposits on Equipment During the three months ended March 31, 2025, the Company made deposits and advance payments of $21.0 million to MicroBT for the purchase of miners and made deposits of $5.7 million for the purchases of other property and equipment, primarily consisting of electrical components and immersion tanks used in the development of the Corsicana Facility. During the three months ended March 31, 2025, the Company reclassified $4.1 million of deposits made to MicroBT and $7.2 million of other deposits to property and equipment in connection with the receipt of the equipment. See Note 7. Property and Equipment. Security Deposits During the year ended December 31, 2023, the Company paid $23.0 million, all of which remains held as a deposit as of March 31, 2025, as a security deposit in connection with its 215 MW increase to the long-term, fixed-price power secured under the Rockdale PPA, resulting in a total of 345 MW under contract at fixed prices. See Note 9. Power Supply Agreements The Company has other security deposits totaling approximately $2.3 million for its offices and facilities, including $1.8 million associated with its ground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11. Accrued Expenses Accrued expenses consist of the following: ​ ​ ​ ​ ​ ​ ​ ​ ​ March 31, ​ December 31, ​ ​ 2025 ​ 2024 Property and equipment ​ $ 6,961 ​ $ 5,790 Power related costs ​ 23,034 ​ 19,636 Compensation ​ ​ 7,032 ​ ​ 21,218 Insurance ​ 8,524 ​ 11,672 Sales tax payable ​ ​ 13,374 ​ ​ 9,356 Other ​ 13,387 ​ 8,000 Total accrued expenses ​ $ 72,312 ​ $ 75,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Note 12. Debt ​ 2030 Notes The Company’s 0.75% Convertible Senior Notes (the “2030 Notes”) are recognized as long-term debt on the Condensed Consolidated Balance Sheets, net of unamortized debt issuance costs. As of March 31, 2025, the amount recognized was $580.0 million ($594.4 million principal less $14.4 million of unamortized debt issuance costs). During the three months ended March 31, 2025, the Company recognized $0.8 million of amortization of the deferred issuance costs. As of March 31, 2025, the 2030 Notes had an estimated fair value of approximately $451.7 million. The estimated fair value is based on quoted prices in an active market and valued at the closing price reported at the end of the period and thus represents a Level 1 measurement on the fair value hierarchy. Revolving Credit Facilities $50 Million Credit Facility In July 2024, the Company entered into a one-year $50.0 million Revolving Credit Facility (“$50 Million Credit Facility”). Revolving Loans borrowed by the Company under the $50 Million Credit Facility may be used for general corporate purposes and carry a per annum interest rate of 1.25% plus the Secured Overnight Financing Rate. Letters of Credit issued under the $50 Million Credit Facility have a one-year term and incur fees of 1.25% per annum on the amount of Letters of Credit outstanding. Letters of Credit require the pledge of cash collateral by the Company equal to 105% of the Letter of Credit exposure. Concurrent with entry into the $50 Million Credit Facility, as required by the agreement, the Company funded the entire $50.0 million amount of the credit facility as security into a control account maintained by the lender to serve as collateral. The balance maintained in the control account is included in Restricted cash As of March 31, 2025, the Company had $8.4 million in letters of credit issued under the $50 Million Credit Facility. In April 2025, the Company borrowed $41.0 million in revolving loans under the $50 Million Credit Facility. $20 Million Credit Facility In August 2024, the Company entered into a two-year $20.0 million Revolving Credit Facility (“$20 Million Credit Facility”). Revolving Loans borrowed by the Company under the $20 Million Credit Facility may be used for general corporate purposes and carry a per annum interest rate of 1.60% plus the Secured Overnight Financing Rate. Letters of Credit issued under the $20 Million Credit Facility have a one-year term and incur fees of 1.5% per annum on the amount of Letters of Credit outstanding. Letters of Credit require the pledge of cash collateral by the Company equal to 105% of the Letter of Credit exposure. Concurrent with entry into the $20 Million Credit Facility, as required by the agreement, the Company funded the entire $20.0 million amount as security into a control account maintained by the lender to serve as collateral. The balance maintained in the control account is included in Restricted cash As of March 31, 2025, the Company had no letters of credit issued under the $20 Million Credit Facility. In April 2025, the Company borrowed $20.0 million in revolving loans under the $20 Million Credit Facility. Note Payable As part of the Block Mining Acquisition, the Company assumed a $5.7 million note payable with a fixed rate of 8.81% . The note matures in December 2035, with annual principal and accrued interest payments due beginning on December 31, 2024. The following table presents the Company’s future note payable principal payments due as of March 31, 2025: ​ ​ ​ ​ ​ Remainder of 2025 ​ $ 314 2026 ​ 343 2027 ​ 373 2028 ​ 405 2029 ​ 443 Thereafter ​ 3,445 Total ​ $ 5,323 ​ As of March 31, 2025, the note payable had an estimated fair value of approximately $5.2 million. The fair value measurement is based on significant inputs not observable in the market and thus represents a Level 3 measurement on the fair value hierarchy. The significant assumptions used to estimate fair value of the note as of , primarily consisted of an interest rate range of 8.9% to 10.4% , which reflected the issuance date spread premium over the selected yield for the remaining time to maturity. ​ $100 Million Credit Facility ​ On April 22, 2025, the Company entered into a $100 million Credit Facility (“$100 Million Credit Facility”) with Coinbase Credit, Inc. (“Coinbase”). Under the $100 Million Credit Facility, a multiple drawdown term loan facility in an aggregate principal amount of up to $100 million was made available to the Company. The Company has fully drawn against the $100 Million Credit Facility and intends to use the proceeds to pursue key strategic initiatives and for general corporate purposes. ​ All amounts borrowed under the $100 Million Credit Facility will bear interest at an annual rate equal to (a) the greater of (i) the federal funds rate on the date of the applicable borrowing, and (ii) 3.25% , plus (b) 4.50% . The $100 Million Credit Facility has a term of one year following commencement, but the Company may request that the maturity date be extended by an additional one-year term, subject to consent by Coinbase. Amounts borrowed under the $100 Million Credit Facility will be secured by a portion of the Company’s total Bitcoin holdings. Such pledged collateral shall not be used by the lender to secure any other loan ac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3719</v>
      </c>
      <c r="C3" s="6" t="n">
        <v>277860</v>
      </c>
    </row>
    <row r="4">
      <c r="A4" s="4" t="inlineStr">
        <is>
          <t>Restricted cash</t>
        </is>
      </c>
      <c r="B4" s="5" t="n">
        <v>74152</v>
      </c>
      <c r="C4" s="5" t="n">
        <v>73441</v>
      </c>
    </row>
    <row r="5">
      <c r="A5" s="4" t="inlineStr">
        <is>
          <t>Accounts receivable, net</t>
        </is>
      </c>
      <c r="B5" s="5" t="n">
        <v>19524</v>
      </c>
      <c r="C5" s="5" t="n">
        <v>27124</v>
      </c>
    </row>
    <row r="6">
      <c r="A6" s="4" t="inlineStr">
        <is>
          <t>Contract assets</t>
        </is>
      </c>
      <c r="B6" s="5" t="n">
        <v>8407</v>
      </c>
      <c r="C6" s="5" t="n">
        <v>6478</v>
      </c>
    </row>
    <row r="7">
      <c r="A7" s="4" t="inlineStr">
        <is>
          <t>Prepaid expenses and other current assets</t>
        </is>
      </c>
      <c r="B7" s="5" t="n">
        <v>45177</v>
      </c>
      <c r="C7" s="5" t="n">
        <v>40288</v>
      </c>
    </row>
    <row r="8">
      <c r="A8" s="4" t="inlineStr">
        <is>
          <t>Derivative asset, current portion</t>
        </is>
      </c>
      <c r="B8" s="5" t="n">
        <v>67552</v>
      </c>
      <c r="C8" s="5" t="n">
        <v>40020</v>
      </c>
    </row>
    <row r="9">
      <c r="A9" s="4" t="inlineStr">
        <is>
          <t>Equity method investment - marketable securities</t>
        </is>
      </c>
      <c r="B9" s="5" t="n">
        <v>71027</v>
      </c>
      <c r="C9" s="5" t="n">
        <v>134265</v>
      </c>
    </row>
    <row r="10">
      <c r="A10" s="4" t="inlineStr">
        <is>
          <t>Total current assets</t>
        </is>
      </c>
      <c r="B10" s="5" t="n">
        <v>449558</v>
      </c>
      <c r="C10" s="5" t="n">
        <v>599476</v>
      </c>
    </row>
    <row r="11">
      <c r="A11" s="4" t="inlineStr">
        <is>
          <t>Property and equipment, net</t>
        </is>
      </c>
      <c r="B11" s="5" t="n">
        <v>1307055</v>
      </c>
      <c r="C11" s="5" t="n">
        <v>1338787</v>
      </c>
    </row>
    <row r="12">
      <c r="A12" s="4" t="inlineStr">
        <is>
          <t>Bitcoin</t>
        </is>
      </c>
      <c r="B12" s="5" t="n">
        <v>1586545</v>
      </c>
      <c r="C12" s="5" t="n">
        <v>1654468</v>
      </c>
    </row>
    <row r="13">
      <c r="A13" s="4" t="inlineStr">
        <is>
          <t>Deposits</t>
        </is>
      </c>
      <c r="B13" s="5" t="n">
        <v>45232</v>
      </c>
      <c r="C13" s="5" t="n">
        <v>30115</v>
      </c>
    </row>
    <row r="14">
      <c r="A14" s="4" t="inlineStr">
        <is>
          <t>Finite-lived intangible assets, net</t>
        </is>
      </c>
      <c r="B14" s="5" t="n">
        <v>33011</v>
      </c>
      <c r="C14" s="5" t="n">
        <v>34053</v>
      </c>
    </row>
    <row r="15">
      <c r="A15" s="4" t="inlineStr">
        <is>
          <t>Derivative asset, less current portion</t>
        </is>
      </c>
      <c r="B15" s="5" t="n">
        <v>123837</v>
      </c>
      <c r="C15" s="5" t="n">
        <v>109475</v>
      </c>
    </row>
    <row r="16">
      <c r="A16" s="4" t="inlineStr">
        <is>
          <t>Operating lease right-of-use assets</t>
        </is>
      </c>
      <c r="B16" s="5" t="n">
        <v>32193</v>
      </c>
      <c r="C16" s="5" t="n">
        <v>27492</v>
      </c>
    </row>
    <row r="17">
      <c r="A17" s="4" t="inlineStr">
        <is>
          <t>Goodwill</t>
        </is>
      </c>
      <c r="B17" s="5" t="n">
        <v>122152</v>
      </c>
      <c r="C17" s="5" t="n">
        <v>121887</v>
      </c>
    </row>
    <row r="18">
      <c r="A18" s="4" t="inlineStr">
        <is>
          <t>Other long-term assets</t>
        </is>
      </c>
      <c r="B18" s="5" t="n">
        <v>19434</v>
      </c>
      <c r="C18" s="5" t="n">
        <v>19554</v>
      </c>
    </row>
    <row r="19">
      <c r="A19" s="4" t="inlineStr">
        <is>
          <t>Total assets</t>
        </is>
      </c>
      <c r="B19" s="5" t="n">
        <v>3719017</v>
      </c>
      <c r="C19" s="5" t="n">
        <v>3935307</v>
      </c>
    </row>
    <row r="20">
      <c r="A20" s="3" t="inlineStr">
        <is>
          <t>Current liabilities</t>
        </is>
      </c>
      <c r="B20" s="4" t="inlineStr">
        <is>
          <t xml:space="preserve"> </t>
        </is>
      </c>
      <c r="C20" s="4" t="inlineStr">
        <is>
          <t xml:space="preserve"> </t>
        </is>
      </c>
    </row>
    <row r="21">
      <c r="A21" s="4" t="inlineStr">
        <is>
          <t>Accounts payable</t>
        </is>
      </c>
      <c r="B21" s="5" t="n">
        <v>7935</v>
      </c>
      <c r="C21" s="5" t="n">
        <v>17609</v>
      </c>
    </row>
    <row r="22">
      <c r="A22" s="4" t="inlineStr">
        <is>
          <t>Contract liabilities</t>
        </is>
      </c>
      <c r="B22" s="5" t="n">
        <v>8823</v>
      </c>
      <c r="C22" s="5" t="n">
        <v>9644</v>
      </c>
    </row>
    <row r="23">
      <c r="A23" s="4" t="inlineStr">
        <is>
          <t>Accrued expenses</t>
        </is>
      </c>
      <c r="B23" s="5" t="n">
        <v>72312</v>
      </c>
      <c r="C23" s="5" t="n">
        <v>75672</v>
      </c>
    </row>
    <row r="24">
      <c r="A24" s="4" t="inlineStr">
        <is>
          <t>Deferred gain on acquisition post-close dispute settlement</t>
        </is>
      </c>
      <c r="B24" s="5" t="n">
        <v>26007</v>
      </c>
      <c r="C24" s="5" t="n">
        <v>26007</v>
      </c>
    </row>
    <row r="25">
      <c r="A25" s="4" t="inlineStr">
        <is>
          <t>Deferred revenue, current portion</t>
        </is>
      </c>
      <c r="B25" s="5" t="n">
        <v>2681</v>
      </c>
      <c r="C25" s="5" t="n">
        <v>2892</v>
      </c>
    </row>
    <row r="26">
      <c r="A26" s="4" t="inlineStr">
        <is>
          <t>Contingent consideration liabilities, current portion</t>
        </is>
      </c>
      <c r="B26" s="5" t="n">
        <v>15514</v>
      </c>
      <c r="C26" s="5" t="n">
        <v>23626</v>
      </c>
    </row>
    <row r="27">
      <c r="A27" s="4" t="inlineStr">
        <is>
          <t>Current portion of long-term debt</t>
        </is>
      </c>
      <c r="B27" s="5" t="n">
        <v>314</v>
      </c>
      <c r="C27" s="5" t="n">
        <v>314</v>
      </c>
    </row>
    <row r="28">
      <c r="A28" s="4" t="inlineStr">
        <is>
          <t>Operating lease liability, current portion</t>
        </is>
      </c>
      <c r="B28" s="5" t="n">
        <v>5716</v>
      </c>
      <c r="C28" s="5" t="n">
        <v>4621</v>
      </c>
    </row>
    <row r="29">
      <c r="A29" s="4" t="inlineStr">
        <is>
          <t>Total current liabilities</t>
        </is>
      </c>
      <c r="B29" s="5" t="n">
        <v>139302</v>
      </c>
      <c r="C29" s="5" t="n">
        <v>160385</v>
      </c>
    </row>
    <row r="30">
      <c r="A30" s="4" t="inlineStr">
        <is>
          <t>Deferred revenue, less current portion</t>
        </is>
      </c>
      <c r="B30" s="5" t="n">
        <v>13015</v>
      </c>
      <c r="C30" s="5" t="n">
        <v>13590</v>
      </c>
    </row>
    <row r="31">
      <c r="A31" s="4" t="inlineStr">
        <is>
          <t>Operating lease liability, less current portion</t>
        </is>
      </c>
      <c r="B31" s="5" t="n">
        <v>27582</v>
      </c>
      <c r="C31" s="5" t="n">
        <v>23915</v>
      </c>
    </row>
    <row r="32">
      <c r="A32" s="4" t="inlineStr">
        <is>
          <t>Contingent consideration liabilities, less current portion</t>
        </is>
      </c>
      <c r="B32" s="5" t="n">
        <v>3089</v>
      </c>
      <c r="C32" s="5" t="n">
        <v>3229</v>
      </c>
    </row>
    <row r="33">
      <c r="A33" s="4" t="inlineStr">
        <is>
          <t>Long-term debt, less current portion</t>
        </is>
      </c>
      <c r="B33" s="5" t="n">
        <v>584999</v>
      </c>
      <c r="C33" s="5" t="n">
        <v>584311</v>
      </c>
    </row>
    <row r="34">
      <c r="A34" s="4" t="inlineStr">
        <is>
          <t>Other long-term liabilities</t>
        </is>
      </c>
      <c r="B34" s="5" t="n">
        <v>6192</v>
      </c>
      <c r="C34" s="5" t="n">
        <v>6192</v>
      </c>
    </row>
    <row r="35">
      <c r="A35" s="4" t="inlineStr">
        <is>
          <t>Total liabilities</t>
        </is>
      </c>
      <c r="B35" s="5" t="n">
        <v>774179</v>
      </c>
      <c r="C35" s="5" t="n">
        <v>791622</v>
      </c>
    </row>
    <row r="36">
      <c r="A36" s="4" t="inlineStr">
        <is>
          <t>Commitments and contingencies - Note 1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no par value, 15,000,000 shares authorized:</t>
        </is>
      </c>
      <c r="B38" s="4" t="inlineStr">
        <is>
          <t xml:space="preserve"> </t>
        </is>
      </c>
      <c r="C38" s="4" t="inlineStr">
        <is>
          <t xml:space="preserve"> </t>
        </is>
      </c>
    </row>
    <row r="39">
      <c r="A39" s="4" t="inlineStr">
        <is>
          <t>2% Series A Convertible Preferred stock, 2,000,000 shares authorized; no shares issued and outstanding as of March 31, 2025 and December 31, 2024</t>
        </is>
      </c>
      <c r="B39" s="4" t="inlineStr">
        <is>
          <t xml:space="preserve"> </t>
        </is>
      </c>
      <c r="C39" s="4" t="inlineStr">
        <is>
          <t xml:space="preserve"> </t>
        </is>
      </c>
    </row>
    <row r="40">
      <c r="A40" s="4" t="inlineStr">
        <is>
          <t>0% Series B Convertible Preferred stock, 1,750,001 shares authorized; no shares issued and outstanding as of March 31, 2025 and December 31, 2024</t>
        </is>
      </c>
      <c r="B40" s="4" t="inlineStr">
        <is>
          <t xml:space="preserve"> </t>
        </is>
      </c>
      <c r="C40" s="4" t="inlineStr">
        <is>
          <t xml:space="preserve"> </t>
        </is>
      </c>
    </row>
    <row r="41">
      <c r="A41" s="4" t="inlineStr">
        <is>
          <t>Common stock, no par value; 680,000,000 shares authorized; 350,184,294 and 344,890,208 shares issued and outstanding as of March 31, 2025 and December 31, 2024, respectively</t>
        </is>
      </c>
      <c r="B41" s="5" t="n">
        <v>3931379</v>
      </c>
      <c r="C41" s="5" t="n">
        <v>3833882</v>
      </c>
    </row>
    <row r="42">
      <c r="A42" s="4" t="inlineStr">
        <is>
          <t>Accumulated deficit</t>
        </is>
      </c>
      <c r="B42" s="5" t="n">
        <v>-986786</v>
      </c>
      <c r="C42" s="5" t="n">
        <v>-690419</v>
      </c>
    </row>
    <row r="43">
      <c r="A43" s="4" t="inlineStr">
        <is>
          <t>Accumulated other comprehensive income (loss), net</t>
        </is>
      </c>
      <c r="B43" s="5" t="n">
        <v>245</v>
      </c>
      <c r="C43" s="5" t="n">
        <v>222</v>
      </c>
    </row>
    <row r="44">
      <c r="A44" s="4" t="inlineStr">
        <is>
          <t>Total stockholders' equity</t>
        </is>
      </c>
      <c r="B44" s="5" t="n">
        <v>2944838</v>
      </c>
      <c r="C44" s="5" t="n">
        <v>3143685</v>
      </c>
    </row>
    <row r="45">
      <c r="A45" s="4" t="inlineStr">
        <is>
          <t>Total liabilities and stockholders' equity</t>
        </is>
      </c>
      <c r="B45" s="6" t="n">
        <v>3719017</v>
      </c>
      <c r="C45" s="6" t="n">
        <v>3935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3. Leases As of March 31, 2025, the Company had operating leases primarily for its various offices, the manufacturing facilities of ESS Metron and E4A Solutions, a ground lease for the Rockdale Facility, and the Kentucky Facility data center, all of which expire on various dates through January 2032. As of March 31, 2025 and December 31, 2024, operating lease right of use assets were $32.2 million and $27.5 million, respectively, and operating lease liabilities were $33.3 million and $28.5 million, respectively. The following table presents the components of the Company’s lease expense. Ground and facilities lease expenses are included in Cost of revenue Selling, general, and administrative ​ ​ ​ ​ ​ ​ ​ ​ ​ Three Months Ended ​ March 31, ​ ​ 2025 2024 Operating lease cost ​ $ 1,582 ​ $ 1,089 Variable lease cost ​ 98 ​ 110 Operating lease expense ​ $ 1,680 ​ $ 1,199 ​ The following table presents supplemental lease information: ​ ​ ​ ​ ​ ​ ​ ​ ​ ​ ​ ​ Three Months Ended ​ ​ March 31, ​ ​ 2025 ​ 2024 Operating leases net operating cash outflows ​ $ 1,259 ​ ​ $ 208 ​ Right of use assets exchanged for new operating lease liabilities ​ $ 5,962 ​ ​ $ 2,118 ​ Weighted-average remaining lease term – operating leases ​ 5.7 ​ ​ 7.0 ​ Weighted-average discount rate – operating leases ​ 7.3 % ​ 6.8 % ​ The following table presents the Company’s future minimum operating lease payments as of March 31, 2025: ​ ​ ​ ​ ​ ​ ​ ​ ​ ​ ​ ​ Ground lease Office and other leases Total Remainder of 2025 ​ $ 2,058 ​ $ 4,457 ​ $ 6,515 2026 ​ 2,119 ​ 4,028 ​ 6,147 2027 ​ ​ 2,183 ​ ​ 3,433 ​ ​ 5,616 2028 ​ 2,249 ​ 2,989 ​ 5,238 2029 ​ 2,316 ​ 2,275 ​ 4,591 Thereafter ​ 5,053 ​ 2,106 ​ 7,159 Total undiscounted lease payments ​ 15,978 ​ 19,288 ​ 35,266 Less present value discount ​ (3,724) ​ 1,756 ​ (1,968) Present value of lease liabilities ​ $ 12,254 ​ $ 21,044 ​ $ 33,29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4. Stockholders’ Equity The Company is authorized to issue up to 680,000,000 shares of common stock, without any par value per share. ​ Each holder of common stock is entitled to one vote for each share held of record on all matters to be voted on by such holders. Holders of common stock are entitled to receive dividends, if declared. Upon liquidation, dissolution or winding-up, holders of common stock are entitled to share ratably in the net assets legally available for distribution after payment of all debts and other liabilities, subject to any preferential rights of the holders of Preferred Stock, if any. During the three months ended March 31, 2025, approximately 0.1 million shares of common stock vested or were issued to the Company’s board of directors, officers, employees, and advisors in settlement of an equal number of fully vested restricted stock awards (“RSAs”) or restricted stock units (“RSUs”) awarded to such individuals by the Company under the Company’s 2019 Equity Incentive Plan, as amended (the “2019 Equity Incentive Plan”). The Company withheld approximately less than 0.1 million of these shares, with a fair value of approximately $0.5 million, to cover the withholding taxes related to the settlement of these vested RSAs and RSUs, as permitted by the 2019 Equity Incentive Plan. At-the-Market (“ATM”) Equity Program August 2024 ATM Program ​ In August 2024, the Company established the August 2024 ATM Program, under which it could offer and sell up to $750.0 million in shares of the Company’s common stock. ​ During the three months ended March 31, 2025, the Company received net proceeds of approximately $68.4 million ($70.0 million of gross proceeds, net of $1.6 million in commissions and expenses) from the sale of 5,368,600 shares of its common stock at a weighted average fair value of $13.05 per share under its August 2024 ATM Program. As of March 31, 2025, approximately $292.2 million in shares of the Company’s common stock were available for sale under the August 2024 ATM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5. Stock-Based Compensation The 2019 Equity Incentive Plan authorizes the granting of stock-based compensation awards to directors, officers, employees, and advisors of the Company in the form of RSAs, RSUs, or stock options, all of which settle in shares of the Company’s common stock upon vesting. As of March 31, 2025, the Company had 14,708,384 shares of common stock reserved for issuance under the 2019 Equity Incentive Plan. The following table presents the Company’s stock-based compensation expense by category: ​ ​ ​ ​ ​ ​ ​ ​ ​ ​ Three Months Ended ​ ​ March 31, ​ 2025 2024 Performance-based stock awards and units ​ $ 25,545 ​ $ 22,290 Service-based stock awards and units ​ ​ 4,031 ​ ​ 9,710 Total stock-based compensation ​ $ 29,576 ​ $ 32,000 ​ Stock-based compensation expense is recognized in Selling, general and administrative Performance-Based Awards and Units Performance-based RSAs and RSUs are eligible to vest over a three-year performance period based on the Company’s total shareholder return as compared to the performance of the Russell 3000 Index. The following table presents a summary of the activity of the performance-based RSAs: ​ ​ ​ ​ ​ ​ ​ ​ ​ ​ ​ Weighted Average ​ ​ ​ ​ Grant-Date ​ ​ ​ ​ Per Share ​ Number of Shares Fair Value Balance as of January 1, 2025 ​ 19,615,388 ​ $ 13.03 Granted ​ — ​ $ — Vested ​ — ​ $ — Forfeited ​ (55,824) ​ $ 7.43 Balance as of March 31, 2025 ​ 19,559,564 ​ $ 13.05 ​ As of March 31, 2025, there was approximately $135.1 million of unrecognized compensation cost related to the performance-based RSAs, which is expected to be recognized over a remaining weighted-average vesting period of approximately 1.5 years. The following table presents a summary of the activity of the performance-based RSUs: ​ ​ ​ ​ ​ ​ ​ ​ ​ ​ ​ Weighted Average ​ ​ ​ ​ Grant-Date ​ ​ ​ ​ Per Share ​ Number of Units Fair Value Balance as of January 1, 2025 ​ 1,769,038 ​ $ 12.55 Granted ​ — ​ $ — Vested ​ — ​ $ — Forfeited ​ — ​ $ — Balance as of March 31, 2025 ​ 1,769,038 ​ $ 12.55 ​ As of March 31, 2025, there was approximately $11.9 million of unrecognized compensation cost related to the performance-based RSUs, which is expected to be recognized over a remaining weighted-average vesting period of approximately 1.6 years. Service-Based Awards and Units Service-based RSAs and RSUs vest over one two ​ The following table presents a summary of the activity of the service-based RSAs: ​ ​ ​ ​ ​ ​ ​ ​ ​ ​ ​ Weighted Average ​ ​ ​ ​ Grant-Date ​ ​ ​ ​ Per Share ​ Number of Shares Fair Value Balance as of January 1, 2025 ​ 2,712,859 ​ $ 11.76 Granted ​ 36,424 ​ $ 10.37 Vested ​ (132,420) ​ $ 6.09 Forfeited ​ (34,888) ​ $ 11.46 Balance as of March 31, 2025 2,581,975 ​ $ 12.04 ​ As of March 31, 2025, there was approximately $22.2 million of unrecognized compensation cost related to the service-based RSAs, which is expected to be recognized over a remaining weighted-average vesting period of approximately 2.0 years. The following table presents a summary of the activity of the service-based RSUs: ​ ​ ​ ​ ​ ​ ​ ​ ​ ​ ​ Weighted Average ​ ​ ​ ​ Grant-Date ​ ​ ​ ​ Per Share ​ Number of Units Fair Value Balance as of January 1, 2025 ​ 362,425 ​ $ 12.29 Granted ​ 12,000 ​ $ 10.46 Vested ​ (20,326) ​ $ 10.10 Forfeited ​ — ​ $ — Balance as of March 31, 2025 354,099 ​ $ 12.36 ​ As of March 31, 2025, there was approximately $3.1 million of unrecognized compensation cost related to the service-based RSUs, which is expected to be recognized over a remaining weighted-average vesting period of approximately 2.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6. Fair Value Measurements Assets and Liabilities Measured at Fair Value on a Recurring Basis: The following tables present the Company’s assets and liabilities measured at fair value on a recurring basis: ​ ​ ​ ​ ​ ​ ​ ​ ​ ​ ​ ​ ​ ​ ​ ​ Fair value measured as of March 31, 2025 ​ ​ ​ ​ ​ ​ ​ ​ ​ ​ ​ Significant ​ ​ ​ ​ ​ Quoted prices in ​ Significant other ​ unobservable ​ ​ Total carrying ​ active markets ​ observable inputs ​ inputs ​ Value (Level 1) (Level 2) (Level 3) Bitcoin (a) ​ $ 1,586,545 ​ $ 1,586,545 ​ $ — ​ $ — Equity method investment - marketable securities (b) ​ $ 71,027 ​ $ 71,027 ​ $ — ​ $ — Convertible note (b) ​ $ 5,518 ​ $ — ​ $ — ​ $ 5,518 Derivative asset (c) ​ $ 191,389 ​ $ — ​ $ — ​ $ 191,389 Contingent consideration liabilities (d) ​ $ 18,603 ​ $ — ​ $ — ​ $ 18,603 ​ ​ ​ ​ ​ ​ ​ ​ ​ ​ ​ ​ ​ ​ ​ ​ Fair value measured as of December 31, 2024 ​ ​ ​ ​ ​ ​ ​ ​ ​ ​ ​ Significant ​ ​ ​ ​ ​ Quoted prices in ​ Significant other ​ unobservable ​ ​ Total carrying ​ active markets ​ observable inputs ​ inputs ​ Value (Level 1) (Level 2) (Level 3) Bitcoin (a) ​ $ 1,654,468 ​ $ 1,654,468 ​ $ — ​ $ — Equity method investment - marketable securities (b) ​ $ 134,265 ​ $ 134,265 ​ $ — ​ $ — Convertible note (b) ​ $ 5,345 ​ $ — ​ $ — ​ $ 5,345 Derivative asset (c) ​ $ 149,495 ​ $ — ​ $ — ​ $ 149,495 Contingent consideration liabilities (d) ​ $ 26,855 ​ $ — ​ $ — ​ $ 26,855 ​ (a) See Note 5. Bitcoin. (b) See Note 6. Investments . (c) See Note 9. Power Supply Agreements . (d) See Note 17. Commitments and Contingencies . ​ There were no transfers of financial instruments between Level 1, Level 2, and Level 3 during the periods presented.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March 31, 2025 and December 31, 2024, the fair values of cash and cash equivalents, restricted cash, accounts receivable, contract assets, prepaid expenses and other current assets, accounts payable, contract liabilities, and accrued expenses approximated their carrying values because of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te 17. Commitments and Contingencies Commitments Miners and mining equipment Through March 31, 2025, the Company has paid approximately $576.9 million in total deposits and payments to MicroBT for the purchase of miners pursuant to the Master Agreement described in Note 7. Property and Equipment Company has a remaining commitment of $54.0 million for the purchase of miners, all of which is expected to be paid during the remainder of 2025. Infrastructure During 2024, the Company entered into agreements related to water supply infrastructure for the Corsicana Facility, resulting in total remaining commitments of approximately $16.8 million. The Company expects to incur these costs through 2026. Contingent consideration liabilities Block Mining As part of the Block Mining Acquisition, the sellers are eligible to earn an additional $32.5 million in potential earn-out targets, payable in cash or stock, if certain milestones are reached by December 31, 2025 (See Note 3. Acquisitions ). This contingent consideration is recognized at fair value on the Condensed Consolidated Balance Sheets in Contingent consideration liabilities, current portion. The fair value measurement as of March 31, 2025 is based on significant inputs not observable in the market and thus represents a Level 3 measurement on the fair value hierarchy. These inputs include management’s best estimate of both the probability and timing of achieving the milestones, risk-free interest rates ranging from 4.1% to 4.3% based on the U.S. Treasury rate for the corresponding time periods and a credit spread of 1.5% based on the median of investment grade high yield debt instruments with a Standard &amp; Poor’s BB credit rating. This credit rating was selected based on an independently-produced synthetic credit rating analysis. As of March 31, 2025, the Block Mining Acquisition contingent consideration had an estimated fair value of $15.5 million. E4A Solutions As part of the E4A Solutions Acquisition, the sellers are eligible to earn potential earn-out targets based on E4A Solutions’ adjusted EBITDA, calculated as 2.65 times the amount the average adjusted EBITDA exceeds the established earnout threshold during the two years ending December 31, 2026, payable in cash or Riot common stock at the Company’s discretion. This contingent consideration is recognized at fair value on the Condensed Consolidated Balance Sheets in Contingent consideration liabilities, less current portion. The fair value measurement as of March 31, 2025 is based on significant inputs not observable in the market and thus represents a Level 3 measurement on the fair value hierarchy . These inputs include management’s best estimate of both the probability and timing of achieving the milestones, risk-free interest rates ranging from 3.9% to 4.3% based on the U.S. Treasury rate for the corresponding time periods and a credit spread of approximately 1.5% based on the median of investment grade and high yield debt instruments with a Standard &amp; Poor’s BB credit rating. This credit rating was selected based on an independently-produced synthetic credit rating analysis. As of March 31, 2025, the E4A Solutions Acquisition contingent consideration had an estimated fair value of $2.5 million. The following table presents the changes in the estimated fair value of the Company’s contingent consideration liabilities: ​ ​ ​ ​ ​ Balance as of December 31, 2024 ​ $ 26,855 Change in fair value of contingent consideration ​ ​ (8,252) Balance as of March 31, 2025 ​ $ 18,603 ​ Contingencies Legal Proceedings The Company, and our subsidiaries, are subject at times to various claims, lawsuits and governmental proceedings relating to our business and transactions arising in the ordinary course of business. We cannot predict the final outcome of such proceedings. Where appropriate, we vigorously defend such claims, lawsuits and proceedings. Some of these claims, lawsuits and proceedings seek damages, including direct, consequential, exemplary, and/or punitive damages, in amounts that could, if awarded, be significant. Certain of the claims, lawsuits and proceedings arising in ordinary course of business are covered by our insurance program. We maintain property and various types of liability insurance in an effort to protect ourselves from such claims. In terms of any matters where there is no insurance coverage available to us, or where coverage is available and we maintain a retention or deductible associated with such insurance, we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us on the Condensed Consolidated Balance Sheets. If it is reasonably possible that an asset may be impaired as of the date of the financial statement, then we disclose the range of possible loss. Costs related to the defense of such claims are recorded by us as they are incurred. Management, with the assistance of outside counsel, may from time to time adjust such accruals according to new developments in the matter, court rulings, or changes in the strategy affecting our defense of such matters. On the basis of current information, we do not believe there is a reasonable possibility that any material loss, if any, will result from any claims, lawsuits and proceedings to which we are subject to either individually, or in the aggregate. Green Revolution Cooling Patent Dispute On March 22, 2024, Green Revolution Cooling, Inc. (“GRC”) filed a complaint against the Company in the Western District of Texas (Case No. 6:24-CV-152), for patent infringement. More specifically, GRC has alleged that the immersion cooling systems provided to the Company by third parties infringe GRC’s U.S. Patent Nos. 9,992,914 (“the’914 Patent”) and 10,123,463 (“the ’463 Patent”). In the complaint, GRC seeks unspecified damages and an injunction against all products that allegedly infringe the ’914 Patent and the ’463 Patent (or in lieu of an injunction, an award of a compulsory forward royalty). The Company has engaged counsel and is working with its counsel to evaluate and defend the Company from this infringement claim. While a preliminary investigation of GRC’s claims is underway, the Company cannot reasonably predict the outcome of such ongoing litigation, or the magnitude of such outcome, at this time. ​ Northern Data Working Capital Disputes ​ On September 7, 2022, the Company filed a complaint against Northern Data AG (“Northern Data”) in the Delaware Court of Chancery (Case No. C.A. No. 2022-0792-LWW) disputing the purchase price of Whinstone and seeking declaratory relief and specific performance of the stock purchase agreement. On March 31, 2023, the parties filed a stipulation agreeing to dismiss all claims without prejudice and to submit the dispute for final determination to an independent accountant. The Company placed approximately $29.5 million in escrow pending the final determination of the independent accountant, and, on June 9, 2023, the independent accountant rendered a written final determination finding in favor of the Company on disputed issues totaling approximately $27.1 million. Accordingly, approximately $27.1 million of the escrowed amount was released from escrow and distributed to the Company on June 13, 2023, with the remaining approximately $2.4 million held in escrow allocated to Northern Data. As a result, the Company recognized a deferred gain on acquisition post-close dispute settlement of $26.0 million on the Condensed Consolidated Balance Sheets. ​ Following the final determination, Northern Data filed a complaint against the Company in the Delaware Court of Chancery (the “Chancery Court”) on June 23, 2023 (Case No. C.A. No. 2023-0650-LWW) challenging the independent accountant’s written final determination and seeking to re-litigate the purchase price adjustment process. The Company contests the legal and factual basis of Northern Data’s claims and filed a motion to dismiss the complaint on July 17, 2023, which the Chancery Court heard on February 13, 2024. The Chancery Court denied the motion to dismiss on May 17, 2024, at which time the court advised the parties that summary judgment briefing after focused discovery may be a worthwhile endeavor. Both the Company and Northern Data moved for summary judgment on November 6, 2024. On February 17, 2025, the Chancery Court heard the parties’ motions for summary judgment and took the matter under advisement. The Chancery Court has not yet issued a ruling on the motions. While the Company intends to vigorously oppose such complaint, the Company cannot accurately predict the outcome of the ongoing litigation, estimate the magnitude of such outcome, or forecast when such litigation will be resolved, at this time . Legacy Hosting Customer Disputes Rhodium On May 2, 2023, Whinstone filed a petition against Rhodium 30MW, LLC (“Rhodium 30MW”), Rhodium JV, LLC (“Rhodium JV”), Air HPC LLC (“Air HPC”), and Jordan HPC, LLC (“Jordan HPC” and, together with Rhodium 30MW, Rhodium JV, and Air HPC, collectively, the “Defendants”) in Case No. CV41873 in the 20th District Court (the “District Court”) of Milam County, Texas. In its amended petition filed May 3, 2023, Whinstone asserted breach of contract claims for Rhodium JV and Air HPC’s failure to pay certain hosting and service fees under the now-terminated Whinstone-Rhodium hosting agreements (the “Hosting Agreements”) and sought a declaration regarding the rights and obligations under certain hosting agreements with the Defendants and that no power credits are owed to any Rhodium entity under any agreement. Whinstone sought recovery of more than $26 million, plus reasonable attorneys’ fees and costs, expenses, and pre- and post-judgment interest. On June 12, 2023, Defendants answered and, along with non-parties Rhodium Encore LLC, Rhodium 2.0 LLC, and Rhodium 10mw LLC (collectively, the “Rhodium Non-Parties” and, together with Defendants, collectively, “Rhodium”), filed contingent counterclaims for breach of contract and moved to compel arbitration for alleged unpaid energy sale credits and lost profits. On August 14, 2023, Whinstone filed a second amended petition to include a declaration regarding the rights and obligations under the now-terminated water agreement between Whinstone and various Rhodium entities. ​ On September 13, 2023, the District Court compelled Whinstone’s claims against Defendants to arbitration over Whinstone’s objection and stayed the lawsuit pending such arbitration. ​ On December 11, 2023, Rhodium submitted an arbitration demand to the American Arbitration Association (“AAA”), seeking damages and specific performance of unspecified contracts. Rhodium amended its demand on June 4, 2024 to include additional claims and disclosed it seeks at least $67 million in damages. Whinstone does not believe Rhodium’s claims have any merit, and will vigorously contest such claims, as appropriate. Whinstone objected to the AAA’s jurisdiction and authority to entertain the claims and decide any issues of arbitrability. Subject to those objections, Whinstone submitted counterclaims to the AAA on December 29, 2023 against Rhodium JV and Air HPC for breach of contract, seeking recovery of at least $20 million in past-due revenue share payments, plus reasonable attorneys’ fees and costs, expenses, and pre- and post-judgment interest. ​ After a permanent arbitrator was appointed and written discovery commenced, Rhodium filed for bankruptcy protection on August 24, 2024 and August 29, 2024 in a now jointly administered proceeding styled In re: Rhodium Encore LLC, et al. ​ On October 3, 2024, Whinstone filed a motion for partial summary judgment and on October 16, 2024, Rhodium filed its own motion for partial summary judgment. The Bankruptcy Court denied both motions on November 8, 2024. From November 12, 2024 to November 15, 2024, the Bankruptcy Court heard phase one of Rhodium's motion to assume, which the Bankruptcy Court granted in an interim order on December 16, 2024. After the Bankruptcy Court issued a second interim order setting the scope of Phase 2 on Rhodium’s motion to assume, the parties agreed to bypass Phase 2 and on February 24, 2025, Whinstone filed a notice of appeal regarding the Bankruptcy Court’s orders. ​ On February 11, 2025, Rhodium, Rhodium JV, Rhodium 30MW, Rhodium 2.0 LLC, Rhodium 10MW LLC, Air HPC, Jordan HPC, Rhodium Industries LLC and Rhodium Renewables LLC (collectively, the “Plaintiffs”) filed a complaint against Riot and Whinstone in the United States Bankruptcy Court for the Southern District of Texas, Houston Division. Plaintiffs allege damages for breach of contract and tortious interference and requested an application for permanent injunctive relief seeking more than $300 million in damages. Riot and Whinstone believe Plaintiffs’ claims are without merit and filed motions to dismiss on March 27, 2025. ​ After engaging in mediated settlement negotiations between February 19 and March 18, 2025, Whinstone, Riot, and Rhodium reached an agreement in principle to settle their dispute, which received court approval on April 8, 2025. ​ On April 28, 2025, Whinstone, Riot, and Rhodium entered into a global settlement which included: (1) settlement of all existing (or future) claims between the parties, including any and all claims arising under the Hosting Agreements, and dismissal of all such claims; (2) mutual termination of the Hosting Agreements, and (3) Whinstone’s purchase of specific Rhodium assets (the “Transaction”). In consideration for the settlement and Transaction, Whinstone paid to Rhodium a total sum of $185.0 million, comprised of approximately $129.9 million in cash, the return of Rhodium’s power security deposit of approximately $6.1 million, and 6,989,800 shares of Company common stock, valued at $49.0 million based on the preceding ten trading day volume-weighted average share price immediately prior to the date of execution of the Transaction. ​ SBI Crypto Co. ​ On April 5, 2023, SBI Crypto Co., Ltd. (“SBI”) filed a complaint in the United States District Court for the Western District of Texas (Case No. 6:23-cv-252), which it later amended, against Whinstone alleging breach of contract, fraud, and negligent bailment claims related to a colocation services agreement between Whinstone and SBI that was terminated in 2021. On July 21, 2023, Whinstone filed a motion to dismiss the amended complaint, which was denied on October 25, 2023. On November 25, 2024, Whinstone asserted counterclaims for breach of contract and fraudulent inducement. SBI has updated its alleged damages, now claiming over $175 million in purported lost profits and more than $50 million in equipment replacement cost, plus reasonable attorneys’ fees, costs, expenses, and pre- and post-judgment interest. Whinstone believes many of the claims are barred or waived, and that all of SBI’s claims substantively lack merit, and Whinstone plans to vigorously contest the same, as appropriate. While a preliminary investigation of the merits of SBI’s claims has commenced and because this litigation is still at this early stage, the Company cannot reasonably estimate the outcome of such ongoing litigation, or the magnitude of such an outcome, at this time. ​ GMO ​ On June 13, 2022, GMO Gamecenter USA, Inc. and its parent, GMO Internet Group, Inc., (collectively “GMO”) filed a complaint against Whinstone alleging breach of a colocation services agreement between GMO and Whinstone, which has since been terminated, seeking damages in excess of $150.0 million for lost profit and profit sharing payments GMO alleges it was owed from Whinstone. The case is pending in the United States District Court for the Southern District of New York (Case No. 1:22-cv-05974-JPC). Whinstone has responded to GMO’s claims and raised counterclaims of its own, alleging GMO itself breached the colocation services agreement, seeking a declaratory judgment and damages in excess of $25.0 million. On October 19, 2023, GMO filed its fourth amended complaint claiming an additional $496.0 million in damages, for loss of future profits and future profit sharing payments GMO alleges would have been received through the term of the agreement, based on Whinstone’s allegedly wrongful termination of the colocation services agreement as of June 29, 2023. The Company cannot reasonably estimate the outcome of such ongoing litigation, or the magnitude of such an outcome,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8. Earnings Per Share The following table presents potentially dilutive securities that were included in the computation of diluted net income (loss) per share: ​ ​ ​ ​ ​ ​ ​ ​ ​ ​ ​ ​ ​ March 31, ​ ​ 2025 2024 Numerator: ​ ​ ​ ​ ​ ​ ​ ​ Net income (loss) ​ ​ $ (296,367) ​ $ 211,777 ​ ​ ​ ​ ​ ​ ​ ​ ​ ​ Denominator: ​ ​ ​ ​ ​ ​ ​ ​ Denominator for basic EPS - weighted average shares outstanding ​ ​ ​ 329,508,458 ​ ​ 259,506,242 ​ Effect of dilutive securities: ​ ​ ​ ​ ​ ​ ​ ​ Unvested RSAs ​ ​ ​ — ​ ​ 2,852,090 ​ Dilutive potential common shares ​ ​ ​ — ​ ​ 2,852,090 ​ Denominator for diluted EPS - adjusted weighted average shares outstanding ​ ​ ​ 329,508,458 ​ ​ 262,358,332 ​ ​ ​ ​ ​ ​ ​ ​ ​ ​ Basic EPS ​ ​ $ (0.90) ​ $ 0.82 ​ Diluted EPS ​ ​ $ (0.90) ​ $ 0.81 ​ ​ The following table presents potentially dilutive securities that were not included in the computation of diluted net income (loss) per share as their inclusion would have been anti-dilutive: ​ ​ ​ ​ ​ ​ ​ ​ March 31, 2025 March 31, 2024 ​ Warrants to purchase common stock 63,000 63,000 ​ Unvested RSAs (a) ​ 22,141,539 ​ 15,742,259 ​ Unvested RSUs 2,123,137 1,393,639 ​ 2030 Notes ​ 39,988,127 ​ — ​ Total 64,315,803 17,198,898 ​ ​ (a) Unvested restricted stock awards are included in total common shares outstanding but are excluded from the calculation of basic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 xml:space="preserve">Note 19. Segment Information The Company has two reportable segments: Bitcoin Mining and Engineering. The reportable segments are identified based on the types of service performed. No operating segments have been aggregated to form the reportable segments. Gross profit (loss) is the segment performance measure the chief operating decision maker (“CODM”) uses to assess the Company’s reportable segments, and is before elimination of intersegment profits. Prior to 2024, the Company had a Data Center Hosting reportable segment but has since terminated all contracts with its Data Center Hosting customers. Commencing with the three months ended March 31, 2024, the CODM ceased analyzing the performance of the Data Center Hosting operations and the Company ceased reporting Data Center Hosting as a separate reportable business segment. The Company has no plans to offer data center hosting services to new customers. All residual revenue and costs of revenue related to Data Center Hosting incurred during the three months ended March 31, 2025 and 2024, are included in Revenue: Other Cost of Revenue: Other. Other than the $96.9 million of goodwill from the Block Mining Acquisition allocated to the Bitcoin Mining segment, and $25.3 million of goodwill from the E4A Solutions Acquisition allocated to the Engineering segment, the Company does not allocate assets to the reporting segments because its assets are managed on an entity-wide basis and, therefore, does not separately disclose the total assets of its reportable operating segments. The Bitcoin Mining segment generates revenue from the Bitcoin the Company earns through its Bitcoin Mining activities. The Engineering segment generates revenue through customer contracts for custom engineered electrical products. All Revenue: Other revenue All revenue and cost of revenue from intersegment transactions have been eliminated in the Condensed Consolidated Statements of Operations. The following tables present segment revenue and segment gross profit (loss), including the significant expense items reviewed by the CODM: ​ Three Months Ended March 31, 2025 ​ ​ ​ ​ ​ ​ ​ ​ ​ ​ ​ ​ Bitcoin Mining ​ Engineering ​ Total Revenue from external customers ​ $ 142,859 ​ $ 13,920 ​ $ 156,779 Intersegment revenue ​ ​ — ​ ​ 6,324 ​ ​ 6,324 Segment revenue ​ ​ 142,859 ​ ​ 20,244 ​ ​ 163,103 ​ ​ ​ ​ ​ ​ ​ ​ ​ ​ Reconciliation of revenue ​ ​ ​ ​ ​ ​ ​ ​ ​ Other revenue (a) ​ ​ ​ ​ ​ ​ ​ ​ 4,608 Elimination of intersegment revenue ​ ​ ​ ​ ​ ​ ​ ​ (6,324) Total consolidated revenue ​ ​ ​ ​ ​ ​ ​ ​ 161,387 ​ ​ ​ ​ ​ ​ ​ ​ ​ ​ Less: ​ ​ ​ ​ ​ ​ ​ ​ ​ Power ​ ​ 61,830 ​ ​ — ​ ​ 61,830 Compensation ​ ​ 4,445 ​ ​ — ​ ​ 4,445 Insurance on miners ​ ​ 1,462 ​ ​ — ​ ​ 1,462 Ground rent and related water and property tax ​ ​ 2,143 ​ ​ — ​ ​ 2,143 Materials ​ ​ — ​ ​ 3,646 ​ ​ 3,646 Labor ​ ​ — ​ ​ 1,162 ​ ​ 1,162 Other segment items (b) ​ ​ 4,939 ​ ​ 6,998 ​ ​ 11,937 Segment gross profit (loss) ​ $ 68,041 ​ $ 8,438 ​ $ 76,479 ​ Three Months Ended March 31, 2024 ​ ​ ​ ​ ​ ​ ​ ​ ​ ​ ​ ​ Bitcoin Mining ​ Engineering ​ Total Revenue from external customers ​ $ 71,396 ​ $ 4,675 ​ $ 76,071 Intersegment revenue ​ ​ — ​ ​ 685 ​ ​ 685 Segment revenue ​ ​ 71,396 ​ ​ 5,360 ​ ​ 76,756 ​ ​ ​ ​ ​ ​ ​ ​ ​ ​ Reconciliation of revenue ​ ​ ​ ​ ​ ​ ​ ​ ​ Other revenue (a) ​ ​ ​ ​ ​ ​ ​ ​ 3,225 Elimination of intersegment revenue ​ ​ ​ ​ ​ ​ ​ ​ (685) Total consolidated revenue ​ ​ ​ ​ ​ ​ ​ ​ 79,296 ​ ​ ​ ​ ​ ​ ​ ​ ​ ​ Segment cost of revenue: ​ ​ ​ ​ ​ ​ ​ ​ ​ Power ​ ​ 28,555 ​ ​ — ​ ​ 28,555 Compensation ​ ​ 2,645 ​ ​ — ​ ​ 2,645 Insurance on miners ​ ​ 1,735 ​ ​ — ​ ​ 1,735 Materials ​ ​ — ​ ​ 1,324 ​ ​ 1,324 Labor ​ ​ — ​ ​ 889 ​ ​ 889 Other segment items (b) ​ ​ 3,614 ​ ​ 4,557 ​ ​ 8,171 Segment gross profit (loss) ​ $ 34,847 ​ $ (1,410) ​ $ 33,437 ​ (a) Other revenue is primarily attributable to Data Center Hosting revenue and is therefore not included in the total for segment gross profit (loss). (b) For each reportable segment, the other segment items category primarily consists of: Bitcoin Mining – Bitcoin miner and network repair and maintenance costs. Engineering – Manufacturing overhead costs. ​ The following table presents the reconciliation of segment gross profit (loss) to net income (loss) before taxes ​ ​ ​ ​ ​ ​ ​ ​ Three Months Ended March 31, ​ 2025 2024 Segment gross profit (loss) $ 76,479 ​ $ 33,437 ​ ​ ​ ​ ​ ​ Reconciling Items: ​ Other profit (loss) (a) ​ (4,357) ​ ​ (1,310) Elimination of intersegment profits (10,681) ​ (1,243) Acquisition-related costs (76) ​ — Selling, general, and administrative (71,448) ​ (57,652) Depreciation and amortization (77,926) ​ (32,343) Change in fair value of Bitcoin ​ (208,040) ​ ​ 234,080 Change in fair value of derivative asset 41,894 ​ 20,232 Power curtailment credits ​ 7,801 ​ ​ 5,131 Change in fair value of contingent consideration 8,252 ​ — (Loss) gain on sale/exchange of equipment ​ (129) ​ ​ — Casualty-related (charges) recoveries, net — ​ 2,300 Interest income 3,397 ​ 8,189 Interest expense ​ (2,308) ​ ​ (384) Unrealized gain (loss) on equity method investment - marketable securities (63,238) ​ — Other income (expense) 93 ​ 8 Net income (loss) before taxes $ (295,930) ​ $ 211,755 ​ ​ (a) Other profit (loss) is primarily attributable to Data Center Hosting activity and is therefore not included in the total for segment gross profit (loss). ​ Concentrations ​ During the three months ended March 31, 2025 and 2024, aside from the Bitcoin Mining revenue generated as a result of the Company’s participation in a mining pool, . During the three months ended March 31, 2025 and 2024, Bitcoin Mining power was primarily obtained from ERC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6367</v>
      </c>
      <c r="C4" s="6" t="n">
        <v>21177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5</t>
        </is>
      </c>
    </row>
    <row r="3">
      <c r="A3" s="3" t="inlineStr">
        <is>
          <t>Significant Accounting Policies and Recent Accounting Pronouncements</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may differ materially from those estimates. The most significant accounting estimates inherent in the preparation of the Company’s financial statements include revenue recognition; valuation of the derivative asset classified under Level 3 on the fair value hierarchy; determination of the useful lives and recoverability of long-lived assets; impairment analysis of fixed assets and finite-lived intangibles; impairment analysis of goodwill; allocating the fair value of purchase consideration to assets acquired and liabilities assumed in business acquisitions; stock-based compensation; and the valuation allowance associated with the Company’s deferred tax assets. </t>
        </is>
      </c>
    </row>
    <row r="5">
      <c r="A5" s="4" t="inlineStr">
        <is>
          <t>Reclassifications</t>
        </is>
      </c>
      <c r="B5" s="4" t="inlineStr">
        <is>
          <t>Reclassifications Certain prior period amounts have been reclassified to conform to the current period presentation in the Condensed Consolidated Financial Statements and these Notes. The reclassifications did not have a material impact on the Condensed Consolidated Financial Statements and related disclosures. The impact on any prior period disclosures was immaterial.</t>
        </is>
      </c>
    </row>
    <row r="6">
      <c r="A6" s="4" t="inlineStr">
        <is>
          <t>Recently Issued Accounting Pronouncements</t>
        </is>
      </c>
      <c r="B6" s="4" t="inlineStr">
        <is>
          <t xml:space="preserve">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densed Consolidated Financial Statements and assures that there are proper controls in place to ascertain that the Company’s Condensed Consolidated Financial Statements properly reflect the change. In December 2023, the Financial Accounting Standards Board (“FASB”) issued Accounting Standards Update (“ASU”) No. 2023-09, Income Taxes (Topic 740): Improvements to Income Tax Disclosures In November 2024, the FASB issued ASU No. 2024-03, Income Statement—Reporting Comprehensive Income—Expense Disaggregation Disclosures (Subtopic 22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densed Consolidated Balance Sheets (Parenthetical)</t>
        </is>
      </c>
      <c r="B1" s="2" t="inlineStr">
        <is>
          <t>Mar. 31, 2025 $ / shares shares</t>
        </is>
      </c>
      <c r="C1" s="2" t="inlineStr">
        <is>
          <t>Dec. 31, 2024 $ / shares shares</t>
        </is>
      </c>
    </row>
    <row r="2">
      <c r="A2" s="4" t="inlineStr">
        <is>
          <t>Preferred stock, par value (in Dollars per share) | $ / shares</t>
        </is>
      </c>
      <c r="B2" s="6" t="n">
        <v>0</v>
      </c>
      <c r="C2" s="6" t="n">
        <v>0</v>
      </c>
    </row>
    <row r="3">
      <c r="A3" s="4" t="inlineStr">
        <is>
          <t>Preferred stock, shares authorized</t>
        </is>
      </c>
      <c r="B3" s="5" t="n">
        <v>15000000</v>
      </c>
      <c r="C3" s="5" t="n">
        <v>15000000</v>
      </c>
    </row>
    <row r="4">
      <c r="A4" s="4" t="inlineStr">
        <is>
          <t>Common stock, par value (in Dollars per share) | $ / shares</t>
        </is>
      </c>
      <c r="B4" s="6" t="n">
        <v>0</v>
      </c>
      <c r="C4" s="6" t="n">
        <v>0</v>
      </c>
    </row>
    <row r="5">
      <c r="A5" s="4" t="inlineStr">
        <is>
          <t>Common stock, shares authorized</t>
        </is>
      </c>
      <c r="B5" s="5" t="n">
        <v>680000000</v>
      </c>
      <c r="C5" s="5" t="n">
        <v>680000000</v>
      </c>
    </row>
    <row r="6">
      <c r="A6" s="4" t="inlineStr">
        <is>
          <t>Common stock, shares issued</t>
        </is>
      </c>
      <c r="B6" s="5" t="n">
        <v>350184294</v>
      </c>
      <c r="C6" s="5" t="n">
        <v>344890208</v>
      </c>
    </row>
    <row r="7">
      <c r="A7" s="4" t="inlineStr">
        <is>
          <t>Common stock, shares outstanding</t>
        </is>
      </c>
      <c r="B7" s="5" t="n">
        <v>350184294</v>
      </c>
      <c r="C7" s="5" t="n">
        <v>344890208</v>
      </c>
    </row>
    <row r="8">
      <c r="A8" s="4" t="inlineStr">
        <is>
          <t>Convertible Preferred Stock Series A</t>
        </is>
      </c>
      <c r="B8" s="4" t="inlineStr">
        <is>
          <t xml:space="preserve"> </t>
        </is>
      </c>
      <c r="C8" s="4" t="inlineStr">
        <is>
          <t xml:space="preserve"> </t>
        </is>
      </c>
    </row>
    <row r="9">
      <c r="A9" s="4" t="inlineStr">
        <is>
          <t>Preferred stock convertible conversion ratio</t>
        </is>
      </c>
      <c r="B9" s="5" t="n">
        <v>2</v>
      </c>
      <c r="C9" s="5" t="n">
        <v>2</v>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row r="13">
      <c r="A13" s="4" t="inlineStr">
        <is>
          <t>Convertible Preferred Stock Series B</t>
        </is>
      </c>
      <c r="B13" s="4" t="inlineStr">
        <is>
          <t xml:space="preserve"> </t>
        </is>
      </c>
      <c r="C13" s="4" t="inlineStr">
        <is>
          <t xml:space="preserve"> </t>
        </is>
      </c>
    </row>
    <row r="14">
      <c r="A14" s="4" t="inlineStr">
        <is>
          <t>Preferred stock convertible conversion ratio</t>
        </is>
      </c>
      <c r="B14" s="5" t="n">
        <v>0</v>
      </c>
      <c r="C14" s="5" t="n">
        <v>0</v>
      </c>
    </row>
    <row r="15">
      <c r="A15" s="4" t="inlineStr">
        <is>
          <t>Preferred stock, shares authorized</t>
        </is>
      </c>
      <c r="B15" s="5" t="n">
        <v>1750001</v>
      </c>
      <c r="C15" s="5" t="n">
        <v>1750001</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Acquisitions (Tables) [Line Items]</t>
        </is>
      </c>
      <c r="B3" s="4" t="inlineStr">
        <is>
          <t xml:space="preserve"> </t>
        </is>
      </c>
    </row>
    <row r="4">
      <c r="A4" s="4" t="inlineStr">
        <is>
          <t>Schedule of unaudited pro forma information is presented for informational purposes only and is not necessarily indicative of future operating results of the combined company</t>
        </is>
      </c>
      <c r="B4" s="4" t="inlineStr">
        <is>
          <t>​ ​ ​ ​ ​ ​ ​ ​ ​ Three Months Ended ​ ​ ​ March 31, ​ 2024 Revenue ​ ​ $ 96,182 Net income (loss) ​ ​ $ 221,090</t>
        </is>
      </c>
    </row>
    <row r="5">
      <c r="A5" s="4" t="inlineStr">
        <is>
          <t>Block Mining Inc.</t>
        </is>
      </c>
      <c r="B5" s="4" t="inlineStr">
        <is>
          <t xml:space="preserve"> </t>
        </is>
      </c>
    </row>
    <row r="6">
      <c r="A6" s="3" t="inlineStr">
        <is>
          <t>Acquisitions (Tables) [Line Items]</t>
        </is>
      </c>
      <c r="B6" s="4" t="inlineStr">
        <is>
          <t xml:space="preserve"> </t>
        </is>
      </c>
    </row>
    <row r="7">
      <c r="A7" s="4" t="inlineStr">
        <is>
          <t>Schedule of Assets and Liabilities Acquired</t>
        </is>
      </c>
      <c r="B7" s="4" t="inlineStr">
        <is>
          <t>​ ​ ​ ​ ​ Cash and cash equivalents ​ $ 6,295 Accounts receivable ​ ​ 362 Prepaid expenses and other current assets ​ ​ 2,877 Property and equipment ​ ​ 20,165 Operating lease right-of-use asset ​ ​ 3,733 Accounts payable ​ ​ (1,471) Accrued expenses ​ ​ (833) Operating lease liability, current portion ​ ​ (2,410) Operating lease liability, less current portion ​ ​ (1,323) Long-term debt ​ ​ (10,678) Total identifiable assets and liabilities acquired ​ ​ 16,717 Goodwill ​ ​ 96,865 Total purchase consideration ​ $ 113,582</t>
        </is>
      </c>
    </row>
    <row r="8">
      <c r="A8" s="4" t="inlineStr">
        <is>
          <t>E4A Solutions</t>
        </is>
      </c>
      <c r="B8" s="4" t="inlineStr">
        <is>
          <t xml:space="preserve"> </t>
        </is>
      </c>
    </row>
    <row r="9">
      <c r="A9" s="3" t="inlineStr">
        <is>
          <t>Acquisitions (Tables) [Line Items]</t>
        </is>
      </c>
      <c r="B9" s="4" t="inlineStr">
        <is>
          <t xml:space="preserve"> </t>
        </is>
      </c>
    </row>
    <row r="10">
      <c r="A10" s="4" t="inlineStr">
        <is>
          <t>Schedule of Assets and Liabilities Acquired</t>
        </is>
      </c>
      <c r="B10" s="4" t="inlineStr">
        <is>
          <t>​ ​ ​ ​ ​ Cash and cash equivalents ​ $ 915 Accounts receivable ​ ​ 3,958 Prepaid expenses and other current assets ​ ​ 169 Contract assets ​ ​ 1,504 Property and equipment ​ ​ 136 Operating lease right-of-use asset ​ ​ 612 Finite-lived intangible assets: ​ ​ ​ Customer contracts ​ ​ 23,100 Trademark ​ ​ 1,100 Accounts payable ​ ​ (1,446) Accrued expenses ​ ​ (254) Operating lease liability, current portion ​ ​ (323) Operating lease liability, less current portion ​ ​ (289) Other long-term liabilities ​ ​ (53) Total identifiable assets and liabilities acquired ​ ​ 29,129 Goodwill ​ ​ 25,287 Total purchase consideration ​ $ 54,4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disaggregated revenue</t>
        </is>
      </c>
      <c r="B4" s="4" t="inlineStr">
        <is>
          <t xml:space="preserve">​ ​ ​ ​ ​ ​ ​ ​ ​ ​ ​ ​ ​ ​ ​ ​ ​ ​ ​ ​ ​ ​ ​ ​ ​ Remainder of ​ ​ ​ ​ ​ ​ ​ ​ ​ ​ ​ ​ ​ ​ 2025 2026 2027 2028 ​ 2029 Thereafter Total Legacy data center hosting contract (a) $ 2,156 $ 2,362 $ 2,362 $ 2,362 ​ $ 2,362 $ 3,299 $ 14,903 Engineering ​ 77,441 ​ 38,978 ​ — ​ — ​ ​ — ​ — ​ 116,419 Other ​ ​ 73 ​ ​ 97 ​ ​ 97 ​ ​ 97 ​ ​ — ​ ​ — ​ ​ 364 Total remaining performance obligations ​ $ 79,669 ​ $ 41,437 ​ $ 2,459 ​ $ 2,459 ​ $ 2,362 ​ $ 3,299 ​ $ 131,685 ​ ​ (a) On April 28, 2025, the legacy hosting contract with Rhodium was terminated as a result of the asset acquisition described in Note 3. Acquisition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itcoin (Tables)</t>
        </is>
      </c>
      <c r="B1" s="2" t="inlineStr">
        <is>
          <t>3 Months Ended</t>
        </is>
      </c>
    </row>
    <row r="2">
      <c r="B2" s="2" t="inlineStr">
        <is>
          <t>Mar. 31, 2025</t>
        </is>
      </c>
    </row>
    <row r="3">
      <c r="A3" s="3" t="inlineStr">
        <is>
          <t>Bitcoin</t>
        </is>
      </c>
      <c r="B3" s="4" t="inlineStr">
        <is>
          <t xml:space="preserve"> </t>
        </is>
      </c>
    </row>
    <row r="4">
      <c r="A4" s="4" t="inlineStr">
        <is>
          <t>Schedule of additional information</t>
        </is>
      </c>
      <c r="B4" s="4" t="inlineStr">
        <is>
          <t>​ ​ ​ ​ ​ ​ ​ ​ ​ ​ Quantity Amounts Balance as of December 31, 2024 ​ ​ 17,722 ​ $ 1,654,468 Revenue recognized from Bitcoin mined ​ ​ 1,530 ​ ​ 142,859 Change in Bitcoin receivable ​ ​ 1 ​ ​ 208 Exchange of Bitcoin for employee compensation ​ ​ (30) ​ ​ (2,950) Change in fair value of Bitcoin ​ ​ — ​ ​ (208,040) Balance as of March 31, 2025 ​ ​ 19,223 ​ $ 1,586,545 ​ ​ ​ ​ ​ ​ ​ Carrying value of Bitcoin as of March 31, 2025 (a) ​ ​ ​ ​ $ 1,233,849 Realized gains on the sale or exchange of Bitcoin for the three months ended March 31, 2025 (b) ​ ​ ​ ​ $ 147 ​ ​ ​ ​ ​ ​ ​ Balance as of December 31, 2023 ​ ​ 7,362 ​ $ 311,178 Revenue recognized from Bitcoin mined ​ ​ 1,364 ​ ​ 71,396 Change in Bitcoin receivable ​ ​ 7 ​ ​ (80) Proceeds from sale of Bitcoin ​ ​ (212) ​ ​ (9,518) Exchange of Bitcoin for employee compensation ​ ​ (31) ​ ​ (1,461) Change in fair value of Bitcoin ​ ​ — ​ ​ 234,080 Balance as of March 31, 2024 ​ ​ 8,490 ​ $ 605,595 ​ ​ ​ ​ ​ ​ ​ Carrying value of Bitcoin as of March 31, 2024 (a) ​ ​ ​ ​ $ 267,448 Realized gains on the sale or exchange of Bitcoin for the three months ended March 31, 2024 (b) ​ ​ ​ ​ $ 7,182 ​ a) The carrying value of Bitcoin is equal to the post-impairment value of all Bitcoin held as of the adoption of ASU 2023-08 on January 1, 2023, and, for Bitcoin produced subsequent to the adoption of ASU 2023-08, the initial value of the Bitcoin as determined for revenue recognition purposes. ​ b) Bitcoin is sold on a first-in, first-out (FIFO) basis. For all periods presented, gains were recognized on all sales of Bitcoin and exchanges of Bitcoin for employee compensation and are included in Change in fair value of Bitcoin on the Condensed Consolidated Statemen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marketable equity securities</t>
        </is>
      </c>
      <c r="B4" s="4" t="inlineStr">
        <is>
          <t>​ ​ ​ ​ ​ Fair value as of December 31, 2024 ​ $ 134,265 Unrealized losses on marketable securities ​ ​ (63,238) Fair value as of March 31, 2025 ​ $ 71,027</t>
        </is>
      </c>
    </row>
    <row r="5">
      <c r="A5" s="4" t="inlineStr">
        <is>
          <t>Schedule of convertible note</t>
        </is>
      </c>
      <c r="B5" s="4" t="inlineStr">
        <is>
          <t>The following table presents information about the convertible note: ​ ​ ​ ​ ​ Fair value as of December 31, 2024 $ 5,345 Accrued interest 150 Amortized costs basis 5,495 Unrealized holding gains (losses) in accumulated other comprehensive income ​ ​ 23 Fair value as of March 31, 2025 $ 5,5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March 31, ​ December 31, ​ 2025 2024 Buildings and building improvements ​ $ 751,940 ​ $ 715,862 Land rights and land improvements ​ 10,951 ​ 10,904 Miners and mining equipment ​ 910,094 ​ 927,866 Machinery and facility equipment ​ ​ 45,603 ​ ​ 44,377 Office and computer equipment ​ 3,338 ​ 3,081 Construction in progress ​ 86,037 ​ 82,965 Total cost of property and equipment ​ 1,807,963 ​ 1,785,055 Less accumulated depreciation ​ (500,908) ​ (446,268) Property and equipment, net ​ $ 1,307,055 ​ $ 1,338,7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finite-lived intangible assets</t>
        </is>
      </c>
      <c r="B4" s="4" t="inlineStr">
        <is>
          <t>The following table presents the Company’s finite-lived intangible assets as of March 31, 2025: ​ ​ ​ ​ ​ ​ ​ ​ ​ ​ ​ ​ ​ ​ ​ ​ ​ ​ ​ ​ ​ Weighted- ​ ​ Gross ​ Accumulated ​ Net book ​ average life ​ book value amortization value (years) Customer contracts ​ $ 29,400 ​ $ (2,740) ​ $ 26,660 10 Trademark ​ 6,100 ​ (1,699) ​ 4,401 10 UL Listings ​ 2,700 ​ (750) ​ 1,950 12 Patents ​ ​ 10,060 ​ ​ (10,060) ​ ​ — ​ Various Finite-lived intangible assets ​ $ 48,260 ​ $ (15,249) ​ $ 33,011 ​ ​ ​ The following table presents the Company’s finite-lived intangible assets as of December 31, 2024: ​ ​ ​ ​ ​ ​ ​ ​ ​ ​ ​ ​ ​ ​ ​ ​ ​ ​ ​ ​ ​ ​ Weighted- ​ ​ Gross Accumulated Net book ​ average life ​ book value amortization value (years) Customer contracts ​ $ 29,400 ​ $ (1,911) ​ $ 27,489 10 Trademark ​ 6,100 ​ (1,542) ​ 4,558 10 UL Listings ​ 2,700 ​ (694) ​ 2,006 12 Patents ​ ​ 10,060 ​ ​ (10,060) ​ ​ — ​ Various Finite-lived intangible assets ​ $ 48,260 ​ $ (14,207) ​ $ 34,053 ​ ​</t>
        </is>
      </c>
    </row>
    <row r="5">
      <c r="A5" s="4" t="inlineStr">
        <is>
          <t>Schedule of the estimated future amortization expense of finite-lived intangible assets</t>
        </is>
      </c>
      <c r="B5" s="4" t="inlineStr">
        <is>
          <t>The following table presents the estimated future amortization of the Company’s finite-lived intangible assets as of March 31, 2025: ​ ​ ​ ​ Remainder of 2025 ​ $ 2,831 2026 ​ 3,775 2027 ​ 3,775 2028 ​ 3,775 2029 ​ 3,775 Thereafter ​ 15,080 Total ​ $ 33,0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ower Supply Agreements (Tables)</t>
        </is>
      </c>
      <c r="B1" s="2" t="inlineStr">
        <is>
          <t>3 Months Ended</t>
        </is>
      </c>
    </row>
    <row r="2">
      <c r="B2" s="2" t="inlineStr">
        <is>
          <t>Mar. 31, 2025</t>
        </is>
      </c>
    </row>
    <row r="3">
      <c r="A3" s="3" t="inlineStr">
        <is>
          <t>Power Supply Agreements</t>
        </is>
      </c>
      <c r="B3" s="4" t="inlineStr">
        <is>
          <t xml:space="preserve"> </t>
        </is>
      </c>
    </row>
    <row r="4">
      <c r="A4" s="4" t="inlineStr">
        <is>
          <t>Schedule of valuation of derivative assets</t>
        </is>
      </c>
      <c r="B4" s="4" t="inlineStr">
        <is>
          <t>​ ​ ​ ​ ​ ​ ​ ​ ​ ​ ​ ​ ​ ​ Valuation Date ​ ​ Significant Unobservable Input ​ Range ​ Average March 31, 2025 ​ ​ Forward prices (per MWh) ​ $ 31.22 - $ 120.94 ​ $ 55.41 December 31, 2024 ​ ​ Forward prices (per MWh) ​ $ 31.22 - $ 95.58 ​ $ 51.98</t>
        </is>
      </c>
    </row>
    <row r="5">
      <c r="A5" s="4" t="inlineStr">
        <is>
          <t>Schedule of changes in estimated fair value of derivative asset</t>
        </is>
      </c>
      <c r="B5" s="4" t="inlineStr">
        <is>
          <t>​ ​ ​ ​ ​ Balance as of December 31, 2024 ​ $ 149,495 Change in fair value of derivative asset: ​ ​ Change due to future price curve ​ ​ 38,328 Change due to passage of time and settlements ​ ​ 3,566 Total change in fair value of derivative assets ​ ​ 41,894 Balance as of March 31, 2025 ​ $ 191,3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chedule of deposits on equipment</t>
        </is>
      </c>
      <c r="B4" s="4" t="inlineStr">
        <is>
          <t>​ ​ ​ ​ ​ Deposits on equipment: ​ Balance as of December 31, 2024 ​ $ 4,495 Additions ​ 26,655 Reclassifications to property and equipment ​ ​ (11,252) Balance as of March 31, 2025 ​ ​ 19,898 ​ ​ ​ ​ Security deposits: ​ ​ ​ Balance as of December 31, 2024 ​ ​ 25,620 Additions ​ ​ 143 Deposits returned ​ ​ (429) Balance as of March 31, 2025 ​ ​ 25,334 ​ ​ ​ ​ Total long-term deposits ​ $ 45,2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March 31, ​ December 31, ​ ​ 2025 ​ 2024 Property and equipment ​ $ 6,961 ​ $ 5,790 Power related costs ​ 23,034 ​ 19,636 Compensation ​ ​ 7,032 ​ ​ 21,218 Insurance ​ 8,524 ​ 11,672 Sales tax payable ​ ​ 13,374 ​ ​ 9,356 Other ​ 13,387 ​ 8,000 Total accrued expenses ​ $ 72,312 ​ $ 75,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future notes payable</t>
        </is>
      </c>
      <c r="B4" s="4" t="inlineStr">
        <is>
          <t>​ ​ ​ ​ ​ Remainder of 2025 ​ $ 314 2026 ​ 343 2027 ​ 373 2028 ​ 405 2029 ​ 443 Thereafter ​ 3,445 Total ​ $ 5,3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61387</v>
      </c>
      <c r="C4" s="6" t="n">
        <v>79296</v>
      </c>
    </row>
    <row r="5">
      <c r="A5" s="3" t="inlineStr">
        <is>
          <t>Costs and expenses:</t>
        </is>
      </c>
      <c r="B5" s="4" t="inlineStr">
        <is>
          <t xml:space="preserve"> </t>
        </is>
      </c>
      <c r="C5" s="4" t="inlineStr">
        <is>
          <t xml:space="preserve"> </t>
        </is>
      </c>
    </row>
    <row r="6">
      <c r="A6" s="4" t="inlineStr">
        <is>
          <t>Acquisition-related costs</t>
        </is>
      </c>
      <c r="B6" s="5" t="n">
        <v>76</v>
      </c>
      <c r="C6" s="4" t="inlineStr">
        <is>
          <t xml:space="preserve"> </t>
        </is>
      </c>
    </row>
    <row r="7">
      <c r="A7" s="4" t="inlineStr">
        <is>
          <t>Selling, general, and administrative</t>
        </is>
      </c>
      <c r="B7" s="5" t="n">
        <v>71448</v>
      </c>
      <c r="C7" s="5" t="n">
        <v>57652</v>
      </c>
    </row>
    <row r="8">
      <c r="A8" s="4" t="inlineStr">
        <is>
          <t>Depreciation and amortization</t>
        </is>
      </c>
      <c r="B8" s="5" t="n">
        <v>77926</v>
      </c>
      <c r="C8" s="5" t="n">
        <v>32343</v>
      </c>
    </row>
    <row r="9">
      <c r="A9" s="4" t="inlineStr">
        <is>
          <t>Change in fair value of Bitcoin</t>
        </is>
      </c>
      <c r="B9" s="5" t="n">
        <v>208040</v>
      </c>
      <c r="C9" s="5" t="n">
        <v>-234080</v>
      </c>
    </row>
    <row r="10">
      <c r="A10" s="4" t="inlineStr">
        <is>
          <t>Change in fair value of derivative asset</t>
        </is>
      </c>
      <c r="B10" s="5" t="n">
        <v>-41894</v>
      </c>
      <c r="C10" s="5" t="n">
        <v>-20232</v>
      </c>
    </row>
    <row r="11">
      <c r="A11" s="4" t="inlineStr">
        <is>
          <t>Power curtailment credits</t>
        </is>
      </c>
      <c r="B11" s="5" t="n">
        <v>-7801</v>
      </c>
      <c r="C11" s="5" t="n">
        <v>-5131</v>
      </c>
    </row>
    <row r="12">
      <c r="A12" s="4" t="inlineStr">
        <is>
          <t>Change in fair value of contingent consideration</t>
        </is>
      </c>
      <c r="B12" s="5" t="n">
        <v>-8252</v>
      </c>
      <c r="C12" s="4" t="inlineStr">
        <is>
          <t xml:space="preserve"> </t>
        </is>
      </c>
    </row>
    <row r="13">
      <c r="A13" s="4" t="inlineStr">
        <is>
          <t>Loss (gain) on sale/exchange of equipment</t>
        </is>
      </c>
      <c r="B13" s="5" t="n">
        <v>129</v>
      </c>
      <c r="C13" s="4" t="inlineStr">
        <is>
          <t xml:space="preserve"> </t>
        </is>
      </c>
    </row>
    <row r="14">
      <c r="A14" s="4" t="inlineStr">
        <is>
          <t>Casualty-related charges (recoveries), net</t>
        </is>
      </c>
      <c r="B14" s="4" t="inlineStr">
        <is>
          <t xml:space="preserve"> </t>
        </is>
      </c>
      <c r="C14" s="5" t="n">
        <v>-2300</v>
      </c>
    </row>
    <row r="15">
      <c r="A15" s="4" t="inlineStr">
        <is>
          <t>Total costs and expenses</t>
        </is>
      </c>
      <c r="B15" s="5" t="n">
        <v>395261</v>
      </c>
      <c r="C15" s="5" t="n">
        <v>-124646</v>
      </c>
    </row>
    <row r="16">
      <c r="A16" s="4" t="inlineStr">
        <is>
          <t>Operating income (loss)</t>
        </is>
      </c>
      <c r="B16" s="5" t="n">
        <v>-233874</v>
      </c>
      <c r="C16" s="5" t="n">
        <v>203942</v>
      </c>
    </row>
    <row r="17">
      <c r="A17" s="3" t="inlineStr">
        <is>
          <t>Other income (expense):</t>
        </is>
      </c>
      <c r="B17" s="4" t="inlineStr">
        <is>
          <t xml:space="preserve"> </t>
        </is>
      </c>
      <c r="C17" s="4" t="inlineStr">
        <is>
          <t xml:space="preserve"> </t>
        </is>
      </c>
    </row>
    <row r="18">
      <c r="A18" s="4" t="inlineStr">
        <is>
          <t>Interest income</t>
        </is>
      </c>
      <c r="B18" s="5" t="n">
        <v>3397</v>
      </c>
      <c r="C18" s="5" t="n">
        <v>8189</v>
      </c>
    </row>
    <row r="19">
      <c r="A19" s="4" t="inlineStr">
        <is>
          <t>Interest expense</t>
        </is>
      </c>
      <c r="B19" s="5" t="n">
        <v>-2308</v>
      </c>
      <c r="C19" s="5" t="n">
        <v>-384</v>
      </c>
    </row>
    <row r="20">
      <c r="A20" s="4" t="inlineStr">
        <is>
          <t>Unrealized gain (loss) on equity method investment - marketable securities</t>
        </is>
      </c>
      <c r="B20" s="5" t="n">
        <v>-63238</v>
      </c>
      <c r="C20" s="5" t="n">
        <v>-100</v>
      </c>
    </row>
    <row r="21">
      <c r="A21" s="4" t="inlineStr">
        <is>
          <t>Other income (expense)</t>
        </is>
      </c>
      <c r="B21" s="5" t="n">
        <v>93</v>
      </c>
      <c r="C21" s="5" t="n">
        <v>8</v>
      </c>
    </row>
    <row r="22">
      <c r="A22" s="4" t="inlineStr">
        <is>
          <t>Total other income (expense)</t>
        </is>
      </c>
      <c r="B22" s="5" t="n">
        <v>-62056</v>
      </c>
      <c r="C22" s="5" t="n">
        <v>7813</v>
      </c>
    </row>
    <row r="23">
      <c r="A23" s="4" t="inlineStr">
        <is>
          <t>Net income (loss) before taxes</t>
        </is>
      </c>
      <c r="B23" s="5" t="n">
        <v>-295930</v>
      </c>
      <c r="C23" s="5" t="n">
        <v>211755</v>
      </c>
    </row>
    <row r="24">
      <c r="A24" s="4" t="inlineStr">
        <is>
          <t>Current income tax benefit (expense)</t>
        </is>
      </c>
      <c r="B24" s="5" t="n">
        <v>-437</v>
      </c>
      <c r="C24" s="5" t="n">
        <v>22</v>
      </c>
    </row>
    <row r="25">
      <c r="A25" s="4" t="inlineStr">
        <is>
          <t>Net income (loss)</t>
        </is>
      </c>
      <c r="B25" s="6" t="n">
        <v>-296367</v>
      </c>
      <c r="C25" s="6" t="n">
        <v>211777</v>
      </c>
    </row>
    <row r="26">
      <c r="A26" s="4" t="inlineStr">
        <is>
          <t>Basic net income (loss) per share (in Dollars per share)</t>
        </is>
      </c>
      <c r="B26" s="7" t="n">
        <v>-0.9</v>
      </c>
      <c r="C26" s="8" t="n">
        <v>0.82</v>
      </c>
    </row>
    <row r="27">
      <c r="A27" s="4" t="inlineStr">
        <is>
          <t>Diluted net income (loss) per share (in Dollars per share)</t>
        </is>
      </c>
      <c r="B27" s="7" t="n">
        <v>-0.9</v>
      </c>
      <c r="C27" s="8" t="n">
        <v>0.8100000000000001</v>
      </c>
    </row>
    <row r="28">
      <c r="A28" s="4" t="inlineStr">
        <is>
          <t>Basic weighted average number of shares outstanding (in Shares)</t>
        </is>
      </c>
      <c r="B28" s="5" t="n">
        <v>329508458</v>
      </c>
      <c r="C28" s="5" t="n">
        <v>259506242</v>
      </c>
    </row>
    <row r="29">
      <c r="A29" s="4" t="inlineStr">
        <is>
          <t>Diluted weighted average number of shares outstanding (in Shares)</t>
        </is>
      </c>
      <c r="B29" s="5" t="n">
        <v>329508458</v>
      </c>
      <c r="C29" s="5" t="n">
        <v>262358332</v>
      </c>
    </row>
    <row r="30">
      <c r="A30" s="4" t="inlineStr">
        <is>
          <t>Bitcoin Mining</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42859</v>
      </c>
      <c r="C32" s="6" t="n">
        <v>71396</v>
      </c>
    </row>
    <row r="33">
      <c r="A33" s="3" t="inlineStr">
        <is>
          <t>Costs and expenses:</t>
        </is>
      </c>
      <c r="B33" s="4" t="inlineStr">
        <is>
          <t xml:space="preserve"> </t>
        </is>
      </c>
      <c r="C33" s="4" t="inlineStr">
        <is>
          <t xml:space="preserve"> </t>
        </is>
      </c>
    </row>
    <row r="34">
      <c r="A34" s="4" t="inlineStr">
        <is>
          <t>Cost of revenue (excludes depreciation and amortization presented below):</t>
        </is>
      </c>
      <c r="B34" s="5" t="n">
        <v>74818</v>
      </c>
      <c r="C34" s="5" t="n">
        <v>36549</v>
      </c>
    </row>
    <row r="35">
      <c r="A35" s="4" t="inlineStr">
        <is>
          <t>Engineering</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3920</v>
      </c>
      <c r="C37" s="5" t="n">
        <v>4675</v>
      </c>
    </row>
    <row r="38">
      <c r="A38" s="3" t="inlineStr">
        <is>
          <t>Costs and expenses:</t>
        </is>
      </c>
      <c r="B38" s="4" t="inlineStr">
        <is>
          <t xml:space="preserve"> </t>
        </is>
      </c>
      <c r="C38" s="4" t="inlineStr">
        <is>
          <t xml:space="preserve"> </t>
        </is>
      </c>
    </row>
    <row r="39">
      <c r="A39" s="4" t="inlineStr">
        <is>
          <t>Cost of revenue (excludes depreciation and amortization presented below):</t>
        </is>
      </c>
      <c r="B39" s="5" t="n">
        <v>11806</v>
      </c>
      <c r="C39" s="5" t="n">
        <v>6018</v>
      </c>
    </row>
    <row r="40">
      <c r="A40" s="4" t="inlineStr">
        <is>
          <t>Oth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4608</v>
      </c>
      <c r="C42" s="5" t="n">
        <v>3225</v>
      </c>
    </row>
    <row r="43">
      <c r="A43" s="3" t="inlineStr">
        <is>
          <t>Costs and expenses:</t>
        </is>
      </c>
      <c r="B43" s="4" t="inlineStr">
        <is>
          <t xml:space="preserve"> </t>
        </is>
      </c>
      <c r="C43" s="4" t="inlineStr">
        <is>
          <t xml:space="preserve"> </t>
        </is>
      </c>
    </row>
    <row r="44">
      <c r="A44" s="4" t="inlineStr">
        <is>
          <t>Cost of revenue (excludes depreciation and amortization presented below):</t>
        </is>
      </c>
      <c r="B44" s="6" t="n">
        <v>8965</v>
      </c>
      <c r="C44" s="6" t="n">
        <v>45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expense</t>
        </is>
      </c>
      <c r="B4" s="4" t="inlineStr">
        <is>
          <t>​ ​ ​ ​ ​ ​ ​ ​ ​ Three Months Ended ​ March 31, ​ ​ 2025 2024 Operating lease cost ​ $ 1,582 ​ $ 1,089 Variable lease cost ​ 98 ​ 110 Operating lease expense ​ $ 1,680 ​ $ 1,199</t>
        </is>
      </c>
    </row>
    <row r="5">
      <c r="A5" s="4" t="inlineStr">
        <is>
          <t>Schedule of other information</t>
        </is>
      </c>
      <c r="B5" s="4" t="inlineStr">
        <is>
          <t>​ ​ ​ ​ ​ ​ ​ ​ ​ ​ ​ ​ Three Months Ended ​ ​ March 31, ​ ​ 2025 ​ 2024 Operating leases net operating cash outflows ​ $ 1,259 ​ ​ $ 208 ​ Right of use assets exchanged for new operating lease liabilities ​ $ 5,962 ​ ​ $ 2,118 ​ Weighted-average remaining lease term – operating leases ​ 5.7 ​ ​ 7.0 ​ Weighted-average discount rate – operating leases ​ 7.3 % ​ 6.8 %</t>
        </is>
      </c>
    </row>
    <row r="6">
      <c r="A6" s="4" t="inlineStr">
        <is>
          <t>Schedule of future minimum operating lease payments</t>
        </is>
      </c>
      <c r="B6" s="4" t="inlineStr">
        <is>
          <t>​ ​ ​ ​ ​ ​ ​ ​ ​ ​ ​ ​ Ground lease Office and other leases Total Remainder of 2025 ​ $ 2,058 ​ $ 4,457 ​ $ 6,515 2026 ​ 2,119 ​ 4,028 ​ 6,147 2027 ​ ​ 2,183 ​ ​ 3,433 ​ ​ 5,616 2028 ​ 2,249 ​ 2,989 ​ 5,238 2029 ​ 2,316 ​ 2,275 ​ 4,591 Thereafter ​ 5,053 ​ 2,106 ​ 7,159 Total undiscounted lease payments ​ 15,978 ​ 19,288 ​ 35,266 Less present value discount ​ (3,724) ​ 1,756 ​ (1,968) Present value of lease liabilities ​ $ 12,254 ​ $ 21,044 ​ $ 33,2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t>
        </is>
      </c>
      <c r="B4" s="4" t="inlineStr">
        <is>
          <t>​ ​ ​ ​ ​ ​ ​ ​ ​ ​ Three Months Ended ​ ​ March 31, ​ 2025 2024 Performance-based stock awards and units ​ $ 25,545 ​ $ 22,290 Service-based stock awards and units ​ ​ 4,031 ​ ​ 9,710 Total stock-based compensation ​ $ 29,576 ​ $ 32,000</t>
        </is>
      </c>
    </row>
    <row r="5">
      <c r="A5" s="4" t="inlineStr">
        <is>
          <t>Performance-based RSAs</t>
        </is>
      </c>
      <c r="B5" s="4" t="inlineStr">
        <is>
          <t xml:space="preserve"> </t>
        </is>
      </c>
    </row>
    <row r="6">
      <c r="A6" s="3" t="inlineStr">
        <is>
          <t>Stock-Based Compensation</t>
        </is>
      </c>
      <c r="B6" s="4" t="inlineStr">
        <is>
          <t xml:space="preserve"> </t>
        </is>
      </c>
    </row>
    <row r="7">
      <c r="A7" s="4" t="inlineStr">
        <is>
          <t>Schedule of performance-based awards</t>
        </is>
      </c>
      <c r="B7" s="4" t="inlineStr">
        <is>
          <t>​ ​ ​ ​ ​ ​ ​ ​ ​ ​ ​ Weighted Average ​ ​ ​ ​ Grant-Date ​ ​ ​ ​ Per Share ​ Number of Shares Fair Value Balance as of January 1, 2025 ​ 19,615,388 ​ $ 13.03 Granted ​ — ​ $ — Vested ​ — ​ $ — Forfeited ​ (55,824) ​ $ 7.43 Balance as of March 31, 2025 ​ 19,559,564 ​ $ 13.05</t>
        </is>
      </c>
    </row>
    <row r="8">
      <c r="A8" s="4" t="inlineStr">
        <is>
          <t>Performance-based RSUs</t>
        </is>
      </c>
      <c r="B8" s="4" t="inlineStr">
        <is>
          <t xml:space="preserve"> </t>
        </is>
      </c>
    </row>
    <row r="9">
      <c r="A9" s="3" t="inlineStr">
        <is>
          <t>Stock-Based Compensation</t>
        </is>
      </c>
      <c r="B9" s="4" t="inlineStr">
        <is>
          <t xml:space="preserve"> </t>
        </is>
      </c>
    </row>
    <row r="10">
      <c r="A10" s="4" t="inlineStr">
        <is>
          <t>Schedule of performance-based awards</t>
        </is>
      </c>
      <c r="B10" s="4" t="inlineStr">
        <is>
          <t>​ ​ ​ ​ ​ ​ ​ ​ ​ ​ ​ Weighted Average ​ ​ ​ ​ Grant-Date ​ ​ ​ ​ Per Share ​ Number of Units Fair Value Balance as of January 1, 2025 ​ 1,769,038 ​ $ 12.55 Granted ​ — ​ $ — Vested ​ — ​ $ — Forfeited ​ — ​ $ — Balance as of March 31, 2025 ​ 1,769,038 ​ $ 12.55</t>
        </is>
      </c>
    </row>
    <row r="11">
      <c r="A11" s="4" t="inlineStr">
        <is>
          <t>Service-based RSAs</t>
        </is>
      </c>
      <c r="B11" s="4" t="inlineStr">
        <is>
          <t xml:space="preserve"> </t>
        </is>
      </c>
    </row>
    <row r="12">
      <c r="A12" s="3" t="inlineStr">
        <is>
          <t>Stock-Based Compensation</t>
        </is>
      </c>
      <c r="B12" s="4" t="inlineStr">
        <is>
          <t xml:space="preserve"> </t>
        </is>
      </c>
    </row>
    <row r="13">
      <c r="A13" s="4" t="inlineStr">
        <is>
          <t>Schedule of service-based awards</t>
        </is>
      </c>
      <c r="B13" s="4" t="inlineStr">
        <is>
          <t>​ ​ ​ ​ ​ ​ ​ ​ ​ ​ ​ Weighted Average ​ ​ ​ ​ Grant-Date ​ ​ ​ ​ Per Share ​ Number of Shares Fair Value Balance as of January 1, 2025 ​ 2,712,859 ​ $ 11.76 Granted ​ 36,424 ​ $ 10.37 Vested ​ (132,420) ​ $ 6.09 Forfeited ​ (34,888) ​ $ 11.46 Balance as of March 31, 2025 2,581,975 ​ $ 12.04</t>
        </is>
      </c>
    </row>
    <row r="14">
      <c r="A14" s="4" t="inlineStr">
        <is>
          <t>Service-based RSUs</t>
        </is>
      </c>
      <c r="B14" s="4" t="inlineStr">
        <is>
          <t xml:space="preserve"> </t>
        </is>
      </c>
    </row>
    <row r="15">
      <c r="A15" s="3" t="inlineStr">
        <is>
          <t>Stock-Based Compensation</t>
        </is>
      </c>
      <c r="B15" s="4" t="inlineStr">
        <is>
          <t xml:space="preserve"> </t>
        </is>
      </c>
    </row>
    <row r="16">
      <c r="A16" s="4" t="inlineStr">
        <is>
          <t>Schedule of service-based awards</t>
        </is>
      </c>
      <c r="B16" s="4" t="inlineStr">
        <is>
          <t>​ ​ ​ ​ ​ ​ ​ ​ ​ ​ ​ Weighted Average ​ ​ ​ ​ Grant-Date ​ ​ ​ ​ Per Share ​ Number of Units Fair Value Balance as of January 1, 2025 ​ 362,425 ​ $ 12.29 Granted ​ 12,000 ​ $ 10.46 Vested ​ (20,326) ​ $ 10.10 Forfeited ​ — ​ $ — Balance as of March 31, 2025 354,099 ​ $ 12.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 on recurring basis</t>
        </is>
      </c>
      <c r="B4" s="4" t="inlineStr">
        <is>
          <t>​ ​ ​ ​ ​ ​ ​ ​ ​ ​ ​ ​ ​ ​ ​ ​ Fair value measured as of March 31, 2025 ​ ​ ​ ​ ​ ​ ​ ​ ​ ​ ​ Significant ​ ​ ​ ​ ​ Quoted prices in ​ Significant other ​ unobservable ​ ​ Total carrying ​ active markets ​ observable inputs ​ inputs ​ Value (Level 1) (Level 2) (Level 3) Bitcoin (a) ​ $ 1,586,545 ​ $ 1,586,545 ​ $ — ​ $ — Equity method investment - marketable securities (b) ​ $ 71,027 ​ $ 71,027 ​ $ — ​ $ — Convertible note (b) ​ $ 5,518 ​ $ — ​ $ — ​ $ 5,518 Derivative asset (c) ​ $ 191,389 ​ $ — ​ $ — ​ $ 191,389 Contingent consideration liabilities (d) ​ $ 18,603 ​ $ — ​ $ — ​ $ 18,603 ​ ​ ​ ​ ​ ​ ​ ​ ​ ​ ​ ​ ​ ​ ​ ​ Fair value measured as of December 31, 2024 ​ ​ ​ ​ ​ ​ ​ ​ ​ ​ ​ Significant ​ ​ ​ ​ ​ Quoted prices in ​ Significant other ​ unobservable ​ ​ Total carrying ​ active markets ​ observable inputs ​ inputs ​ Value (Level 1) (Level 2) (Level 3) Bitcoin (a) ​ $ 1,654,468 ​ $ 1,654,468 ​ $ — ​ $ — Equity method investment - marketable securities (b) ​ $ 134,265 ​ $ 134,265 ​ $ — ​ $ — Convertible note (b) ​ $ 5,345 ​ $ — ​ $ — ​ $ 5,345 Derivative asset (c) ​ $ 149,495 ​ $ — ​ $ — ​ $ 149,495 Contingent consideration liabilities (d) ​ $ 26,855 ​ $ — ​ $ — ​ $ 26,855 ​ (a) See Note 5. Bitcoin. (b) See Note 6. Investments . (c) See Note 9. Power Supply Agreements . (d) See Note 17. Commitments and Contingenc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hanges in estimated fair value of liability</t>
        </is>
      </c>
      <c r="B4" s="4" t="inlineStr">
        <is>
          <t>​ ​ ​ ​ ​ Balance as of December 31, 2024 ​ $ 26,855 Change in fair value of contingent consideration ​ ​ (8,252) Balance as of March 31, 2025 ​ $ 18,6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 ("EPS")</t>
        </is>
      </c>
      <c r="B4" s="4" t="inlineStr">
        <is>
          <t>​ ​ ​ ​ ​ ​ ​ ​ ​ ​ ​ ​ ​ March 31, ​ ​ 2025 2024 Numerator: ​ ​ ​ ​ ​ ​ ​ ​ Net income (loss) ​ ​ $ (296,367) ​ $ 211,777 ​ ​ ​ ​ ​ ​ ​ ​ ​ ​ Denominator: ​ ​ ​ ​ ​ ​ ​ ​ Denominator for basic EPS - weighted average shares outstanding ​ ​ ​ 329,508,458 ​ ​ 259,506,242 ​ Effect of dilutive securities: ​ ​ ​ ​ ​ ​ ​ ​ Unvested RSAs ​ ​ ​ — ​ ​ 2,852,090 ​ Dilutive potential common shares ​ ​ ​ — ​ ​ 2,852,090 ​ Denominator for diluted EPS - adjusted weighted average shares outstanding ​ ​ ​ 329,508,458 ​ ​ 262,358,332 ​ ​ ​ ​ ​ ​ ​ ​ ​ ​ Basic EPS ​ ​ $ (0.90) ​ $ 0.82 ​ Diluted EPS ​ ​ $ (0.90) ​ $ 0.81 ​</t>
        </is>
      </c>
    </row>
    <row r="5">
      <c r="A5" s="4" t="inlineStr">
        <is>
          <t>Schedule of antidilutive securities</t>
        </is>
      </c>
      <c r="B5" s="4" t="inlineStr">
        <is>
          <t>​ ​ ​ ​ ​ ​ ​ ​ March 31, 2025 March 31, 2024 ​ Warrants to purchase common stock 63,000 63,000 ​ Unvested RSAs (a) ​ 22,141,539 ​ 15,742,259 ​ Unvested RSUs 2,123,137 1,393,639 ​ 2030 Notes ​ 39,988,127 ​ — ​ Total 64,315,803 17,198,898 ​ ​ (a) Unvested restricted stock awards are included in total common shares outstanding but are excluded from the calculation of basic earnings per sh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venue and segment gross profit (loss)</t>
        </is>
      </c>
      <c r="B4" s="4" t="inlineStr">
        <is>
          <t>​ Three Months Ended March 31, 2025 ​ ​ ​ ​ ​ ​ ​ ​ ​ ​ ​ ​ Bitcoin Mining ​ Engineering ​ Total Revenue from external customers ​ $ 142,859 ​ $ 13,920 ​ $ 156,779 Intersegment revenue ​ ​ — ​ ​ 6,324 ​ ​ 6,324 Segment revenue ​ ​ 142,859 ​ ​ 20,244 ​ ​ 163,103 ​ ​ ​ ​ ​ ​ ​ ​ ​ ​ Reconciliation of revenue ​ ​ ​ ​ ​ ​ ​ ​ ​ Other revenue (a) ​ ​ ​ ​ ​ ​ ​ ​ 4,608 Elimination of intersegment revenue ​ ​ ​ ​ ​ ​ ​ ​ (6,324) Total consolidated revenue ​ ​ ​ ​ ​ ​ ​ ​ 161,387 ​ ​ ​ ​ ​ ​ ​ ​ ​ ​ Less: ​ ​ ​ ​ ​ ​ ​ ​ ​ Power ​ ​ 61,830 ​ ​ — ​ ​ 61,830 Compensation ​ ​ 4,445 ​ ​ — ​ ​ 4,445 Insurance on miners ​ ​ 1,462 ​ ​ — ​ ​ 1,462 Ground rent and related water and property tax ​ ​ 2,143 ​ ​ — ​ ​ 2,143 Materials ​ ​ — ​ ​ 3,646 ​ ​ 3,646 Labor ​ ​ — ​ ​ 1,162 ​ ​ 1,162 Other segment items (b) ​ ​ 4,939 ​ ​ 6,998 ​ ​ 11,937 Segment gross profit (loss) ​ $ 68,041 ​ $ 8,438 ​ $ 76,479 ​ Three Months Ended March 31, 2024 ​ ​ ​ ​ ​ ​ ​ ​ ​ ​ ​ ​ Bitcoin Mining ​ Engineering ​ Total Revenue from external customers ​ $ 71,396 ​ $ 4,675 ​ $ 76,071 Intersegment revenue ​ ​ — ​ ​ 685 ​ ​ 685 Segment revenue ​ ​ 71,396 ​ ​ 5,360 ​ ​ 76,756 ​ ​ ​ ​ ​ ​ ​ ​ ​ ​ Reconciliation of revenue ​ ​ ​ ​ ​ ​ ​ ​ ​ Other revenue (a) ​ ​ ​ ​ ​ ​ ​ ​ 3,225 Elimination of intersegment revenue ​ ​ ​ ​ ​ ​ ​ ​ (685) Total consolidated revenue ​ ​ ​ ​ ​ ​ ​ ​ 79,296 ​ ​ ​ ​ ​ ​ ​ ​ ​ ​ Segment cost of revenue: ​ ​ ​ ​ ​ ​ ​ ​ ​ Power ​ ​ 28,555 ​ ​ — ​ ​ 28,555 Compensation ​ ​ 2,645 ​ ​ — ​ ​ 2,645 Insurance on miners ​ ​ 1,735 ​ ​ — ​ ​ 1,735 Materials ​ ​ — ​ ​ 1,324 ​ ​ 1,324 Labor ​ ​ — ​ ​ 889 ​ ​ 889 Other segment items (b) ​ ​ 3,614 ​ ​ 4,557 ​ ​ 8,171 Segment gross profit (loss) ​ $ 34,847 ​ $ (1,410) ​ $ 33,437 ​ (a) Other revenue is primarily attributable to Data Center Hosting revenue and is therefore not included in the total for segment gross profit (loss). (b) For each reportable segment, the other segment items category primarily consists of: Bitcoin Mining – Bitcoin miner and network repair and maintenance costs. Engineering – Manufacturing overhead costs.</t>
        </is>
      </c>
    </row>
    <row r="5">
      <c r="A5" s="4" t="inlineStr">
        <is>
          <t>Schedule of segment reporting information net income (loss) before taxes</t>
        </is>
      </c>
      <c r="B5" s="4" t="inlineStr">
        <is>
          <t>​ ​ ​ ​ ​ ​ ​ ​ Three Months Ended March 31, ​ 2025 2024 Segment gross profit (loss) $ 76,479 ​ $ 33,437 ​ ​ ​ ​ ​ ​ Reconciling Items: ​ Other profit (loss) (a) ​ (4,357) ​ ​ (1,310) Elimination of intersegment profits (10,681) ​ (1,243) Acquisition-related costs (76) ​ — Selling, general, and administrative (71,448) ​ (57,652) Depreciation and amortization (77,926) ​ (32,343) Change in fair value of Bitcoin ​ (208,040) ​ ​ 234,080 Change in fair value of derivative asset 41,894 ​ 20,232 Power curtailment credits ​ 7,801 ​ ​ 5,131 Change in fair value of contingent consideration 8,252 ​ — (Loss) gain on sale/exchange of equipment ​ (129) ​ ​ — Casualty-related (charges) recoveries, net — ​ 2,300 Interest income 3,397 ​ 8,189 Interest expense ​ (2,308) ​ ​ (384) Unrealized gain (loss) on equity method investment - marketable securities (63,238) ​ — Other income (expense) 93 ​ 8 Net income (loss) before taxes $ (295,930) ​ $ 211,755 ​ ​ (a) Other profit (loss) is primarily attributable to Data Center Hosting activity and is therefore not included in the total for segment gross profit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35" customWidth="1" min="2" max="2"/>
  </cols>
  <sheetData>
    <row r="1">
      <c r="A1" s="1" t="inlineStr">
        <is>
          <t>Organization and Basis of Presentation (Details)</t>
        </is>
      </c>
      <c r="B1" s="2" t="inlineStr">
        <is>
          <t>3 Months Ended</t>
        </is>
      </c>
    </row>
    <row r="2">
      <c r="B2" s="2" t="inlineStr">
        <is>
          <t>Mar. 31, 2025 GWh MWh item segment</t>
        </is>
      </c>
    </row>
    <row r="3">
      <c r="A3" s="3" t="inlineStr">
        <is>
          <t>Power Purchase Agreement [Line Items]</t>
        </is>
      </c>
      <c r="B3" s="4" t="inlineStr">
        <is>
          <t xml:space="preserve"> </t>
        </is>
      </c>
    </row>
    <row r="4">
      <c r="A4" s="4" t="inlineStr">
        <is>
          <t>Number of mining sites acquire | item</t>
        </is>
      </c>
      <c r="B4" s="5" t="n">
        <v>2</v>
      </c>
    </row>
    <row r="5">
      <c r="A5" s="4" t="inlineStr">
        <is>
          <t>Number of reportable segments | segment</t>
        </is>
      </c>
      <c r="B5" s="5" t="n">
        <v>2</v>
      </c>
    </row>
    <row r="6">
      <c r="A6" s="4" t="inlineStr">
        <is>
          <t>Block Mining Inc.</t>
        </is>
      </c>
      <c r="B6" s="4" t="inlineStr">
        <is>
          <t xml:space="preserve"> </t>
        </is>
      </c>
    </row>
    <row r="7">
      <c r="A7" s="3" t="inlineStr">
        <is>
          <t>Power Purchase Agreement [Line Items]</t>
        </is>
      </c>
      <c r="B7" s="4" t="inlineStr">
        <is>
          <t xml:space="preserve"> </t>
        </is>
      </c>
    </row>
    <row r="8">
      <c r="A8" s="4" t="inlineStr">
        <is>
          <t>Operational capacity for self-mining operations</t>
        </is>
      </c>
      <c r="B8" s="5" t="n">
        <v>60</v>
      </c>
    </row>
    <row r="9">
      <c r="A9" s="4" t="inlineStr">
        <is>
          <t>Operational capacity for self-mining operations to expand</t>
        </is>
      </c>
      <c r="B9" s="5" t="n">
        <v>110</v>
      </c>
    </row>
    <row r="10">
      <c r="A10" s="4" t="inlineStr">
        <is>
          <t>Rockdale Facility Bitcoin Mining Facility Texas</t>
        </is>
      </c>
      <c r="B10" s="4" t="inlineStr">
        <is>
          <t xml:space="preserve"> </t>
        </is>
      </c>
    </row>
    <row r="11">
      <c r="A11" s="3" t="inlineStr">
        <is>
          <t>Power Purchase Agreement [Line Items]</t>
        </is>
      </c>
      <c r="B11" s="4" t="inlineStr">
        <is>
          <t xml:space="preserve"> </t>
        </is>
      </c>
    </row>
    <row r="12">
      <c r="A12" s="4" t="inlineStr">
        <is>
          <t>Operational capacity under bitcoin miner</t>
        </is>
      </c>
      <c r="B12" s="5" t="n">
        <v>700</v>
      </c>
    </row>
    <row r="13">
      <c r="A13" s="4" t="inlineStr">
        <is>
          <t>Mining capacity</t>
        </is>
      </c>
      <c r="B13" s="5" t="n">
        <v>400</v>
      </c>
    </row>
    <row r="14">
      <c r="A14" s="4" t="inlineStr">
        <is>
          <t>Corsicana Facility Land Site</t>
        </is>
      </c>
      <c r="B14" s="4" t="inlineStr">
        <is>
          <t xml:space="preserve"> </t>
        </is>
      </c>
    </row>
    <row r="15">
      <c r="A15" s="3" t="inlineStr">
        <is>
          <t>Power Purchase Agreement [Line Items]</t>
        </is>
      </c>
      <c r="B15" s="4" t="inlineStr">
        <is>
          <t xml:space="preserve"> </t>
        </is>
      </c>
    </row>
    <row r="16">
      <c r="A16" s="4" t="inlineStr">
        <is>
          <t>Mining capacity | GWh</t>
        </is>
      </c>
      <c r="B16" s="5" t="n">
        <v>1</v>
      </c>
    </row>
    <row r="17">
      <c r="A17" s="4" t="inlineStr">
        <is>
          <t>Corsicana Facility</t>
        </is>
      </c>
      <c r="B17" s="4" t="inlineStr">
        <is>
          <t xml:space="preserve"> </t>
        </is>
      </c>
    </row>
    <row r="18">
      <c r="A18" s="3" t="inlineStr">
        <is>
          <t>Power Purchase Agreement [Line Items]</t>
        </is>
      </c>
      <c r="B18" s="4" t="inlineStr">
        <is>
          <t xml:space="preserve"> </t>
        </is>
      </c>
    </row>
    <row r="19">
      <c r="A19" s="4" t="inlineStr">
        <is>
          <t>Remaining power capacity</t>
        </is>
      </c>
      <c r="B19" s="5" t="n">
        <v>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33" customWidth="1" min="2" max="2"/>
    <col width="22" customWidth="1" min="3" max="3"/>
    <col width="34" customWidth="1" min="4" max="4"/>
    <col width="22" customWidth="1" min="5" max="5"/>
  </cols>
  <sheetData>
    <row r="1">
      <c r="A1" s="1" t="inlineStr">
        <is>
          <t>Acquisitions (Details) $ in Thousands</t>
        </is>
      </c>
      <c r="E1" s="2" t="inlineStr">
        <is>
          <t>3 Months Ended</t>
        </is>
      </c>
    </row>
    <row r="2">
      <c r="B2" s="2" t="inlineStr">
        <is>
          <t>Apr. 28, 2025 USD ($) MWh shares</t>
        </is>
      </c>
      <c r="C2" s="2" t="inlineStr">
        <is>
          <t>Dec. 16, 2024 USD ($)</t>
        </is>
      </c>
      <c r="D2" s="2" t="inlineStr">
        <is>
          <t>Jul. 23, 2024 USD ($) item shares</t>
        </is>
      </c>
      <c r="E2" s="2" t="inlineStr">
        <is>
          <t>Mar. 31,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earn potential ratio</t>
        </is>
      </c>
      <c r="B4" s="4" t="inlineStr">
        <is>
          <t xml:space="preserve"> </t>
        </is>
      </c>
      <c r="C4" s="9" t="n">
        <v>2.65</v>
      </c>
      <c r="D4" s="4" t="inlineStr">
        <is>
          <t xml:space="preserve"> </t>
        </is>
      </c>
      <c r="E4" s="4" t="inlineStr">
        <is>
          <t xml:space="preserve"> </t>
        </is>
      </c>
    </row>
    <row r="5">
      <c r="A5" s="4" t="inlineStr">
        <is>
          <t>Acquisition related costs excluded</t>
        </is>
      </c>
      <c r="B5" s="4" t="inlineStr">
        <is>
          <t xml:space="preserve"> </t>
        </is>
      </c>
      <c r="C5" s="4" t="inlineStr">
        <is>
          <t xml:space="preserve"> </t>
        </is>
      </c>
      <c r="D5" s="4" t="inlineStr">
        <is>
          <t xml:space="preserve"> </t>
        </is>
      </c>
      <c r="E5" s="6" t="n">
        <v>5600</v>
      </c>
    </row>
    <row r="6">
      <c r="A6" s="4" t="inlineStr">
        <is>
          <t>Acquisition-related costs</t>
        </is>
      </c>
      <c r="B6" s="4" t="inlineStr">
        <is>
          <t xml:space="preserve"> </t>
        </is>
      </c>
      <c r="C6" s="4" t="inlineStr">
        <is>
          <t xml:space="preserve"> </t>
        </is>
      </c>
      <c r="D6" s="4" t="inlineStr">
        <is>
          <t xml:space="preserve"> </t>
        </is>
      </c>
      <c r="E6" s="6" t="n">
        <v>76</v>
      </c>
    </row>
    <row r="7">
      <c r="A7" s="4" t="inlineStr">
        <is>
          <t>Customer contrac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Fair value of discount rate</t>
        </is>
      </c>
      <c r="B9" s="4" t="inlineStr">
        <is>
          <t xml:space="preserve"> </t>
        </is>
      </c>
      <c r="C9" s="4" t="inlineStr">
        <is>
          <t xml:space="preserve"> </t>
        </is>
      </c>
      <c r="D9" s="4" t="inlineStr">
        <is>
          <t xml:space="preserve"> </t>
        </is>
      </c>
      <c r="E9" s="10" t="n">
        <v>0.134</v>
      </c>
    </row>
    <row r="10">
      <c r="A10" s="4" t="inlineStr">
        <is>
          <t>Trademar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air value of discount rate</t>
        </is>
      </c>
      <c r="B12" s="4" t="inlineStr">
        <is>
          <t xml:space="preserve"> </t>
        </is>
      </c>
      <c r="C12" s="4" t="inlineStr">
        <is>
          <t xml:space="preserve"> </t>
        </is>
      </c>
      <c r="D12" s="4" t="inlineStr">
        <is>
          <t xml:space="preserve"> </t>
        </is>
      </c>
      <c r="E12" s="10" t="n">
        <v>0.134</v>
      </c>
    </row>
    <row r="13">
      <c r="A13" s="4" t="inlineStr">
        <is>
          <t>Rhodium Asset Acquisition | Subsequent Ev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megawatts capacity acquired | MWh</t>
        </is>
      </c>
      <c r="B15" s="5" t="n">
        <v>125</v>
      </c>
      <c r="C15" s="4" t="inlineStr">
        <is>
          <t xml:space="preserve"> </t>
        </is>
      </c>
      <c r="D15" s="4" t="inlineStr">
        <is>
          <t xml:space="preserve"> </t>
        </is>
      </c>
      <c r="E15" s="4" t="inlineStr">
        <is>
          <t xml:space="preserve"> </t>
        </is>
      </c>
    </row>
    <row r="16">
      <c r="A16" s="4" t="inlineStr">
        <is>
          <t>Total consideration</t>
        </is>
      </c>
      <c r="B16" s="6" t="n">
        <v>185000</v>
      </c>
      <c r="C16" s="4" t="inlineStr">
        <is>
          <t xml:space="preserve"> </t>
        </is>
      </c>
      <c r="D16" s="4" t="inlineStr">
        <is>
          <t xml:space="preserve"> </t>
        </is>
      </c>
      <c r="E16" s="4" t="inlineStr">
        <is>
          <t xml:space="preserve"> </t>
        </is>
      </c>
    </row>
    <row r="17">
      <c r="A17" s="4" t="inlineStr">
        <is>
          <t>Consideration in cash</t>
        </is>
      </c>
      <c r="B17" s="5" t="n">
        <v>129900</v>
      </c>
      <c r="C17" s="4" t="inlineStr">
        <is>
          <t xml:space="preserve"> </t>
        </is>
      </c>
      <c r="D17" s="4" t="inlineStr">
        <is>
          <t xml:space="preserve"> </t>
        </is>
      </c>
      <c r="E17" s="4" t="inlineStr">
        <is>
          <t xml:space="preserve"> </t>
        </is>
      </c>
    </row>
    <row r="18">
      <c r="A18" s="4" t="inlineStr">
        <is>
          <t>Power security deposit</t>
        </is>
      </c>
      <c r="B18" s="6" t="n">
        <v>6100</v>
      </c>
      <c r="C18" s="4" t="inlineStr">
        <is>
          <t xml:space="preserve"> </t>
        </is>
      </c>
      <c r="D18" s="4" t="inlineStr">
        <is>
          <t xml:space="preserve"> </t>
        </is>
      </c>
      <c r="E18" s="4" t="inlineStr">
        <is>
          <t xml:space="preserve"> </t>
        </is>
      </c>
    </row>
    <row r="19">
      <c r="A19" s="4" t="inlineStr">
        <is>
          <t>Number of common stock issued | shares</t>
        </is>
      </c>
      <c r="B19" s="5" t="n">
        <v>6989800</v>
      </c>
      <c r="C19" s="4" t="inlineStr">
        <is>
          <t xml:space="preserve"> </t>
        </is>
      </c>
      <c r="D19" s="4" t="inlineStr">
        <is>
          <t xml:space="preserve"> </t>
        </is>
      </c>
      <c r="E19" s="4" t="inlineStr">
        <is>
          <t xml:space="preserve"> </t>
        </is>
      </c>
    </row>
    <row r="20">
      <c r="A20" s="4" t="inlineStr">
        <is>
          <t>Common stock value</t>
        </is>
      </c>
      <c r="B20" s="6" t="n">
        <v>49000</v>
      </c>
      <c r="C20" s="4" t="inlineStr">
        <is>
          <t xml:space="preserve"> </t>
        </is>
      </c>
      <c r="D20" s="4" t="inlineStr">
        <is>
          <t xml:space="preserve"> </t>
        </is>
      </c>
      <c r="E20" s="4" t="inlineStr">
        <is>
          <t xml:space="preserve"> </t>
        </is>
      </c>
    </row>
    <row r="21">
      <c r="A21" s="4" t="inlineStr">
        <is>
          <t>Threshold period to determine weighted average share price</t>
        </is>
      </c>
      <c r="B21" s="4" t="inlineStr">
        <is>
          <t>2 days</t>
        </is>
      </c>
      <c r="C21" s="4" t="inlineStr">
        <is>
          <t xml:space="preserve"> </t>
        </is>
      </c>
      <c r="D21" s="4" t="inlineStr">
        <is>
          <t xml:space="preserve"> </t>
        </is>
      </c>
      <c r="E21" s="4" t="inlineStr">
        <is>
          <t xml:space="preserve"> </t>
        </is>
      </c>
    </row>
    <row r="22">
      <c r="A22" s="4" t="inlineStr">
        <is>
          <t>Block Mining In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Equity interests, Percentage</t>
        </is>
      </c>
      <c r="B24" s="4" t="inlineStr">
        <is>
          <t xml:space="preserve"> </t>
        </is>
      </c>
      <c r="C24" s="4" t="inlineStr">
        <is>
          <t xml:space="preserve"> </t>
        </is>
      </c>
      <c r="D24" s="11" t="n">
        <v>1</v>
      </c>
      <c r="E24" s="4" t="inlineStr">
        <is>
          <t xml:space="preserve"> </t>
        </is>
      </c>
    </row>
    <row r="25">
      <c r="A25" s="4" t="inlineStr">
        <is>
          <t>Total consideration</t>
        </is>
      </c>
      <c r="B25" s="4" t="inlineStr">
        <is>
          <t xml:space="preserve"> </t>
        </is>
      </c>
      <c r="C25" s="4" t="inlineStr">
        <is>
          <t xml:space="preserve"> </t>
        </is>
      </c>
      <c r="D25" s="6" t="n">
        <v>113600</v>
      </c>
      <c r="E25" s="4" t="inlineStr">
        <is>
          <t xml:space="preserve"> </t>
        </is>
      </c>
    </row>
    <row r="26">
      <c r="A26" s="4" t="inlineStr">
        <is>
          <t>Cash consideration, net of seller transaction cost</t>
        </is>
      </c>
      <c r="B26" s="4" t="inlineStr">
        <is>
          <t xml:space="preserve"> </t>
        </is>
      </c>
      <c r="C26" s="4" t="inlineStr">
        <is>
          <t xml:space="preserve"> </t>
        </is>
      </c>
      <c r="D26" s="5" t="n">
        <v>13500</v>
      </c>
      <c r="E26" s="4" t="inlineStr">
        <is>
          <t xml:space="preserve"> </t>
        </is>
      </c>
    </row>
    <row r="27">
      <c r="A27" s="4" t="inlineStr">
        <is>
          <t>Additional annual lease payments</t>
        </is>
      </c>
      <c r="B27" s="4" t="inlineStr">
        <is>
          <t xml:space="preserve"> </t>
        </is>
      </c>
      <c r="C27" s="4" t="inlineStr">
        <is>
          <t xml:space="preserve"> </t>
        </is>
      </c>
      <c r="D27" s="4" t="inlineStr">
        <is>
          <t xml:space="preserve"> </t>
        </is>
      </c>
      <c r="E27" s="6" t="n">
        <v>1400</v>
      </c>
    </row>
    <row r="28">
      <c r="A28" s="4" t="inlineStr">
        <is>
          <t>Remaining lease terms</t>
        </is>
      </c>
      <c r="B28" s="4" t="inlineStr">
        <is>
          <t xml:space="preserve"> </t>
        </is>
      </c>
      <c r="C28" s="4" t="inlineStr">
        <is>
          <t xml:space="preserve"> </t>
        </is>
      </c>
      <c r="D28" s="4" t="inlineStr">
        <is>
          <t xml:space="preserve"> </t>
        </is>
      </c>
      <c r="E28" s="4" t="inlineStr">
        <is>
          <t>3 years</t>
        </is>
      </c>
    </row>
    <row r="29">
      <c r="A29" s="4" t="inlineStr">
        <is>
          <t>Acquisition-related costs</t>
        </is>
      </c>
      <c r="B29" s="4" t="inlineStr">
        <is>
          <t xml:space="preserve"> </t>
        </is>
      </c>
      <c r="C29" s="4" t="inlineStr">
        <is>
          <t xml:space="preserve"> </t>
        </is>
      </c>
      <c r="D29" s="4" t="inlineStr">
        <is>
          <t xml:space="preserve"> </t>
        </is>
      </c>
      <c r="E29" s="6" t="n">
        <v>2800</v>
      </c>
    </row>
    <row r="30">
      <c r="A30" s="4" t="inlineStr">
        <is>
          <t>Pay off debt from existing cash</t>
        </is>
      </c>
      <c r="B30" s="4" t="inlineStr">
        <is>
          <t xml:space="preserve"> </t>
        </is>
      </c>
      <c r="C30" s="4" t="inlineStr">
        <is>
          <t xml:space="preserve"> </t>
        </is>
      </c>
      <c r="D30" s="6" t="n">
        <v>5000</v>
      </c>
      <c r="E30" s="4" t="inlineStr">
        <is>
          <t xml:space="preserve"> </t>
        </is>
      </c>
    </row>
    <row r="31">
      <c r="A31" s="4" t="inlineStr">
        <is>
          <t>Number of shares issued (in Shares) | shares</t>
        </is>
      </c>
      <c r="B31" s="4" t="inlineStr">
        <is>
          <t xml:space="preserve"> </t>
        </is>
      </c>
      <c r="C31" s="4" t="inlineStr">
        <is>
          <t xml:space="preserve"> </t>
        </is>
      </c>
      <c r="D31" s="5" t="n">
        <v>7200000</v>
      </c>
      <c r="E31" s="4" t="inlineStr">
        <is>
          <t xml:space="preserve"> </t>
        </is>
      </c>
    </row>
    <row r="32">
      <c r="A32" s="4" t="inlineStr">
        <is>
          <t>Number of shares issued value</t>
        </is>
      </c>
      <c r="B32" s="4" t="inlineStr">
        <is>
          <t xml:space="preserve"> </t>
        </is>
      </c>
      <c r="C32" s="4" t="inlineStr">
        <is>
          <t xml:space="preserve"> </t>
        </is>
      </c>
      <c r="D32" s="6" t="n">
        <v>74000</v>
      </c>
      <c r="E32" s="4" t="inlineStr">
        <is>
          <t xml:space="preserve"> </t>
        </is>
      </c>
    </row>
    <row r="33">
      <c r="A33" s="4" t="inlineStr">
        <is>
          <t>Contingent consideration, recognized acquisition</t>
        </is>
      </c>
      <c r="B33" s="4" t="inlineStr">
        <is>
          <t xml:space="preserve"> </t>
        </is>
      </c>
      <c r="C33" s="4" t="inlineStr">
        <is>
          <t xml:space="preserve"> </t>
        </is>
      </c>
      <c r="D33" s="5" t="n">
        <v>26100</v>
      </c>
      <c r="E33" s="4" t="inlineStr">
        <is>
          <t xml:space="preserve"> </t>
        </is>
      </c>
    </row>
    <row r="34">
      <c r="A34" s="4" t="inlineStr">
        <is>
          <t>Additional consideration paid</t>
        </is>
      </c>
      <c r="B34" s="4" t="inlineStr">
        <is>
          <t xml:space="preserve"> </t>
        </is>
      </c>
      <c r="C34" s="4" t="inlineStr">
        <is>
          <t xml:space="preserve"> </t>
        </is>
      </c>
      <c r="D34" s="6" t="n">
        <v>32500</v>
      </c>
      <c r="E34" s="4" t="inlineStr">
        <is>
          <t xml:space="preserve"> </t>
        </is>
      </c>
    </row>
    <row r="35">
      <c r="A35" s="4" t="inlineStr">
        <is>
          <t>Number of operational sites | item</t>
        </is>
      </c>
      <c r="B35" s="4" t="inlineStr">
        <is>
          <t xml:space="preserve"> </t>
        </is>
      </c>
      <c r="C35" s="4" t="inlineStr">
        <is>
          <t xml:space="preserve"> </t>
        </is>
      </c>
      <c r="D35" s="5" t="n">
        <v>2</v>
      </c>
      <c r="E35" s="4" t="inlineStr">
        <is>
          <t xml:space="preserve"> </t>
        </is>
      </c>
    </row>
    <row r="36">
      <c r="A36" s="4" t="inlineStr">
        <is>
          <t>Accounts receivable</t>
        </is>
      </c>
      <c r="B36" s="4" t="inlineStr">
        <is>
          <t xml:space="preserve"> </t>
        </is>
      </c>
      <c r="C36" s="4" t="inlineStr">
        <is>
          <t xml:space="preserve"> </t>
        </is>
      </c>
      <c r="D36" s="4" t="inlineStr">
        <is>
          <t xml:space="preserve"> </t>
        </is>
      </c>
      <c r="E36" s="5" t="n">
        <v>362</v>
      </c>
    </row>
    <row r="37">
      <c r="A37" s="4" t="inlineStr">
        <is>
          <t>Net debt outstanding</t>
        </is>
      </c>
      <c r="B37" s="4" t="inlineStr">
        <is>
          <t xml:space="preserve"> </t>
        </is>
      </c>
      <c r="C37" s="4" t="inlineStr">
        <is>
          <t xml:space="preserve"> </t>
        </is>
      </c>
      <c r="D37" s="4" t="inlineStr">
        <is>
          <t xml:space="preserve"> </t>
        </is>
      </c>
      <c r="E37" s="6" t="n">
        <v>10678</v>
      </c>
    </row>
    <row r="38">
      <c r="A38" s="4" t="inlineStr">
        <is>
          <t>Block Mining Inc. | Notes Payable, Other Payable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Equipment term loan fixed interest rate</t>
        </is>
      </c>
      <c r="B40" s="4" t="inlineStr">
        <is>
          <t xml:space="preserve"> </t>
        </is>
      </c>
      <c r="C40" s="4" t="inlineStr">
        <is>
          <t xml:space="preserve"> </t>
        </is>
      </c>
      <c r="D40" s="4" t="inlineStr">
        <is>
          <t xml:space="preserve"> </t>
        </is>
      </c>
      <c r="E40" s="10" t="n">
        <v>0.0881</v>
      </c>
    </row>
    <row r="41">
      <c r="A41" s="4" t="inlineStr">
        <is>
          <t>Block Mining Inc. | Notes Payable</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Net debt outstanding</t>
        </is>
      </c>
      <c r="B43" s="4" t="inlineStr">
        <is>
          <t xml:space="preserve"> </t>
        </is>
      </c>
      <c r="C43" s="4" t="inlineStr">
        <is>
          <t xml:space="preserve"> </t>
        </is>
      </c>
      <c r="D43" s="4" t="inlineStr">
        <is>
          <t xml:space="preserve"> </t>
        </is>
      </c>
      <c r="E43" s="6" t="n">
        <v>5700</v>
      </c>
    </row>
    <row r="44">
      <c r="A44" s="4" t="inlineStr">
        <is>
          <t>Block Mining Inc. | Secured Debt</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Net debt outstanding</t>
        </is>
      </c>
      <c r="B46" s="4" t="inlineStr">
        <is>
          <t xml:space="preserve"> </t>
        </is>
      </c>
      <c r="C46" s="4" t="inlineStr">
        <is>
          <t xml:space="preserve"> </t>
        </is>
      </c>
      <c r="D46" s="4" t="inlineStr">
        <is>
          <t xml:space="preserve"> </t>
        </is>
      </c>
      <c r="E46" s="5" t="n">
        <v>5000</v>
      </c>
    </row>
    <row r="47">
      <c r="A47" s="4" t="inlineStr">
        <is>
          <t>E4A Solution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Equity interests, Percentage</t>
        </is>
      </c>
      <c r="B49" s="4" t="inlineStr">
        <is>
          <t xml:space="preserve"> </t>
        </is>
      </c>
      <c r="C49" s="11" t="n">
        <v>1</v>
      </c>
      <c r="D49" s="4" t="inlineStr">
        <is>
          <t xml:space="preserve"> </t>
        </is>
      </c>
      <c r="E49" s="4" t="inlineStr">
        <is>
          <t xml:space="preserve"> </t>
        </is>
      </c>
    </row>
    <row r="50">
      <c r="A50" s="4" t="inlineStr">
        <is>
          <t>Total consideration</t>
        </is>
      </c>
      <c r="B50" s="4" t="inlineStr">
        <is>
          <t xml:space="preserve"> </t>
        </is>
      </c>
      <c r="C50" s="6" t="n">
        <v>54400</v>
      </c>
      <c r="D50" s="4" t="inlineStr">
        <is>
          <t xml:space="preserve"> </t>
        </is>
      </c>
      <c r="E50" s="4" t="inlineStr">
        <is>
          <t xml:space="preserve"> </t>
        </is>
      </c>
    </row>
    <row r="51">
      <c r="A51" s="4" t="inlineStr">
        <is>
          <t>Cash consideration, net of seller transaction cost</t>
        </is>
      </c>
      <c r="B51" s="4" t="inlineStr">
        <is>
          <t xml:space="preserve"> </t>
        </is>
      </c>
      <c r="C51" s="5" t="n">
        <v>51800</v>
      </c>
      <c r="D51" s="4" t="inlineStr">
        <is>
          <t xml:space="preserve"> </t>
        </is>
      </c>
      <c r="E51" s="4" t="inlineStr">
        <is>
          <t xml:space="preserve"> </t>
        </is>
      </c>
    </row>
    <row r="52">
      <c r="A52" s="4" t="inlineStr">
        <is>
          <t>Contingent consideration, liability, noncurrent</t>
        </is>
      </c>
      <c r="B52" s="4" t="inlineStr">
        <is>
          <t xml:space="preserve"> </t>
        </is>
      </c>
      <c r="C52" s="6" t="n">
        <v>2600</v>
      </c>
      <c r="D52" s="4" t="inlineStr">
        <is>
          <t xml:space="preserve"> </t>
        </is>
      </c>
      <c r="E52" s="4" t="inlineStr">
        <is>
          <t xml:space="preserve"> </t>
        </is>
      </c>
    </row>
    <row r="53">
      <c r="A53" s="4" t="inlineStr">
        <is>
          <t>Contingent consideration, earn potential ratio</t>
        </is>
      </c>
      <c r="B53" s="4" t="inlineStr">
        <is>
          <t xml:space="preserve"> </t>
        </is>
      </c>
      <c r="C53" s="9" t="n">
        <v>2.65</v>
      </c>
      <c r="D53" s="4" t="inlineStr">
        <is>
          <t xml:space="preserve"> </t>
        </is>
      </c>
      <c r="E53" s="4" t="inlineStr">
        <is>
          <t xml:space="preserve"> </t>
        </is>
      </c>
    </row>
    <row r="54">
      <c r="A54" s="4" t="inlineStr">
        <is>
          <t>Additional annual lease payments</t>
        </is>
      </c>
      <c r="B54" s="4" t="inlineStr">
        <is>
          <t xml:space="preserve"> </t>
        </is>
      </c>
      <c r="C54" s="4" t="inlineStr">
        <is>
          <t xml:space="preserve"> </t>
        </is>
      </c>
      <c r="D54" s="4" t="inlineStr">
        <is>
          <t xml:space="preserve"> </t>
        </is>
      </c>
      <c r="E54" s="6" t="n">
        <v>400</v>
      </c>
    </row>
    <row r="55">
      <c r="A55" s="4" t="inlineStr">
        <is>
          <t>Remaining lease terms</t>
        </is>
      </c>
      <c r="B55" s="4" t="inlineStr">
        <is>
          <t xml:space="preserve"> </t>
        </is>
      </c>
      <c r="C55" s="4" t="inlineStr">
        <is>
          <t xml:space="preserve"> </t>
        </is>
      </c>
      <c r="D55" s="4" t="inlineStr">
        <is>
          <t xml:space="preserve"> </t>
        </is>
      </c>
      <c r="E55" s="4" t="inlineStr">
        <is>
          <t>2 years</t>
        </is>
      </c>
    </row>
    <row r="56">
      <c r="A56" s="4" t="inlineStr">
        <is>
          <t>Acquisition-related costs</t>
        </is>
      </c>
      <c r="B56" s="4" t="inlineStr">
        <is>
          <t xml:space="preserve"> </t>
        </is>
      </c>
      <c r="C56" s="4" t="inlineStr">
        <is>
          <t xml:space="preserve"> </t>
        </is>
      </c>
      <c r="D56" s="4" t="inlineStr">
        <is>
          <t xml:space="preserve"> </t>
        </is>
      </c>
      <c r="E56" s="6" t="n">
        <v>2800</v>
      </c>
    </row>
    <row r="57">
      <c r="A57" s="4" t="inlineStr">
        <is>
          <t>Accounts receivable</t>
        </is>
      </c>
      <c r="B57" s="4" t="inlineStr">
        <is>
          <t xml:space="preserve"> </t>
        </is>
      </c>
      <c r="C57" s="4" t="inlineStr">
        <is>
          <t xml:space="preserve"> </t>
        </is>
      </c>
      <c r="D57" s="4" t="inlineStr">
        <is>
          <t xml:space="preserve"> </t>
        </is>
      </c>
      <c r="E57" s="6" t="n">
        <v>39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the purchase consideration (Details) - USD ($) $ in Thousands</t>
        </is>
      </c>
      <c r="B1" s="2" t="inlineStr">
        <is>
          <t>Mar. 31, 2025</t>
        </is>
      </c>
      <c r="C1" s="2" t="inlineStr">
        <is>
          <t>Dec. 31, 2024</t>
        </is>
      </c>
    </row>
    <row r="2">
      <c r="A2" s="3" t="inlineStr">
        <is>
          <t>Allocation of the purchase consideration:</t>
        </is>
      </c>
      <c r="B2" s="4" t="inlineStr">
        <is>
          <t xml:space="preserve"> </t>
        </is>
      </c>
      <c r="C2" s="4" t="inlineStr">
        <is>
          <t xml:space="preserve"> </t>
        </is>
      </c>
    </row>
    <row r="3">
      <c r="A3" s="4" t="inlineStr">
        <is>
          <t>Goodwill</t>
        </is>
      </c>
      <c r="B3" s="6" t="n">
        <v>122152</v>
      </c>
      <c r="C3" s="6" t="n">
        <v>121887</v>
      </c>
    </row>
    <row r="4">
      <c r="A4" s="4" t="inlineStr">
        <is>
          <t>Block Mining Inc.</t>
        </is>
      </c>
      <c r="B4" s="4" t="inlineStr">
        <is>
          <t xml:space="preserve"> </t>
        </is>
      </c>
      <c r="C4" s="4" t="inlineStr">
        <is>
          <t xml:space="preserve"> </t>
        </is>
      </c>
    </row>
    <row r="5">
      <c r="A5" s="3" t="inlineStr">
        <is>
          <t>Allocation of the purchase consideration:</t>
        </is>
      </c>
      <c r="B5" s="4" t="inlineStr">
        <is>
          <t xml:space="preserve"> </t>
        </is>
      </c>
      <c r="C5" s="4" t="inlineStr">
        <is>
          <t xml:space="preserve"> </t>
        </is>
      </c>
    </row>
    <row r="6">
      <c r="A6" s="4" t="inlineStr">
        <is>
          <t>Cash and cash equivalents</t>
        </is>
      </c>
      <c r="B6" s="5" t="n">
        <v>6295</v>
      </c>
      <c r="C6" s="4" t="inlineStr">
        <is>
          <t xml:space="preserve"> </t>
        </is>
      </c>
    </row>
    <row r="7">
      <c r="A7" s="4" t="inlineStr">
        <is>
          <t>Accounts receivable</t>
        </is>
      </c>
      <c r="B7" s="5" t="n">
        <v>362</v>
      </c>
      <c r="C7" s="4" t="inlineStr">
        <is>
          <t xml:space="preserve"> </t>
        </is>
      </c>
    </row>
    <row r="8">
      <c r="A8" s="4" t="inlineStr">
        <is>
          <t>Prepaid expenses and other current assets</t>
        </is>
      </c>
      <c r="B8" s="5" t="n">
        <v>2877</v>
      </c>
      <c r="C8" s="4" t="inlineStr">
        <is>
          <t xml:space="preserve"> </t>
        </is>
      </c>
    </row>
    <row r="9">
      <c r="A9" s="4" t="inlineStr">
        <is>
          <t>Property and equipment</t>
        </is>
      </c>
      <c r="B9" s="5" t="n">
        <v>20165</v>
      </c>
      <c r="C9" s="4" t="inlineStr">
        <is>
          <t xml:space="preserve"> </t>
        </is>
      </c>
    </row>
    <row r="10">
      <c r="A10" s="4" t="inlineStr">
        <is>
          <t>Operating lease right-of-use asset</t>
        </is>
      </c>
      <c r="B10" s="5" t="n">
        <v>3733</v>
      </c>
      <c r="C10" s="4" t="inlineStr">
        <is>
          <t xml:space="preserve"> </t>
        </is>
      </c>
    </row>
    <row r="11">
      <c r="A11" s="4" t="inlineStr">
        <is>
          <t>Accounts payable</t>
        </is>
      </c>
      <c r="B11" s="5" t="n">
        <v>-1471</v>
      </c>
      <c r="C11" s="4" t="inlineStr">
        <is>
          <t xml:space="preserve"> </t>
        </is>
      </c>
    </row>
    <row r="12">
      <c r="A12" s="4" t="inlineStr">
        <is>
          <t>Accrued expenses</t>
        </is>
      </c>
      <c r="B12" s="5" t="n">
        <v>-833</v>
      </c>
      <c r="C12" s="4" t="inlineStr">
        <is>
          <t xml:space="preserve"> </t>
        </is>
      </c>
    </row>
    <row r="13">
      <c r="A13" s="4" t="inlineStr">
        <is>
          <t>Operating lease liability, current portion</t>
        </is>
      </c>
      <c r="B13" s="5" t="n">
        <v>-2410</v>
      </c>
      <c r="C13" s="4" t="inlineStr">
        <is>
          <t xml:space="preserve"> </t>
        </is>
      </c>
    </row>
    <row r="14">
      <c r="A14" s="4" t="inlineStr">
        <is>
          <t>Operating lease liability, less current portion</t>
        </is>
      </c>
      <c r="B14" s="5" t="n">
        <v>-1323</v>
      </c>
      <c r="C14" s="4" t="inlineStr">
        <is>
          <t xml:space="preserve"> </t>
        </is>
      </c>
    </row>
    <row r="15">
      <c r="A15" s="4" t="inlineStr">
        <is>
          <t>Long-term debt</t>
        </is>
      </c>
      <c r="B15" s="5" t="n">
        <v>-10678</v>
      </c>
      <c r="C15" s="4" t="inlineStr">
        <is>
          <t xml:space="preserve"> </t>
        </is>
      </c>
    </row>
    <row r="16">
      <c r="A16" s="4" t="inlineStr">
        <is>
          <t>Total identifiable assets and liabilities acquired</t>
        </is>
      </c>
      <c r="B16" s="5" t="n">
        <v>16717</v>
      </c>
      <c r="C16" s="4" t="inlineStr">
        <is>
          <t xml:space="preserve"> </t>
        </is>
      </c>
    </row>
    <row r="17">
      <c r="A17" s="4" t="inlineStr">
        <is>
          <t>Goodwill</t>
        </is>
      </c>
      <c r="B17" s="5" t="n">
        <v>96865</v>
      </c>
      <c r="C17" s="4" t="inlineStr">
        <is>
          <t xml:space="preserve"> </t>
        </is>
      </c>
    </row>
    <row r="18">
      <c r="A18" s="4" t="inlineStr">
        <is>
          <t>Total purchase consideration</t>
        </is>
      </c>
      <c r="B18" s="5" t="n">
        <v>113582</v>
      </c>
      <c r="C18" s="4" t="inlineStr">
        <is>
          <t xml:space="preserve"> </t>
        </is>
      </c>
    </row>
    <row r="19">
      <c r="A19" s="4" t="inlineStr">
        <is>
          <t>E4A Solutions</t>
        </is>
      </c>
      <c r="B19" s="4" t="inlineStr">
        <is>
          <t xml:space="preserve"> </t>
        </is>
      </c>
      <c r="C19" s="4" t="inlineStr">
        <is>
          <t xml:space="preserve"> </t>
        </is>
      </c>
    </row>
    <row r="20">
      <c r="A20" s="3" t="inlineStr">
        <is>
          <t>Allocation of the purchase consideration:</t>
        </is>
      </c>
      <c r="B20" s="4" t="inlineStr">
        <is>
          <t xml:space="preserve"> </t>
        </is>
      </c>
      <c r="C20" s="4" t="inlineStr">
        <is>
          <t xml:space="preserve"> </t>
        </is>
      </c>
    </row>
    <row r="21">
      <c r="A21" s="4" t="inlineStr">
        <is>
          <t>Cash and cash equivalents</t>
        </is>
      </c>
      <c r="B21" s="5" t="n">
        <v>915</v>
      </c>
      <c r="C21" s="4" t="inlineStr">
        <is>
          <t xml:space="preserve"> </t>
        </is>
      </c>
    </row>
    <row r="22">
      <c r="A22" s="4" t="inlineStr">
        <is>
          <t>Accounts receivable</t>
        </is>
      </c>
      <c r="B22" s="5" t="n">
        <v>3958</v>
      </c>
      <c r="C22" s="4" t="inlineStr">
        <is>
          <t xml:space="preserve"> </t>
        </is>
      </c>
    </row>
    <row r="23">
      <c r="A23" s="4" t="inlineStr">
        <is>
          <t>Prepaid expenses and other current assets</t>
        </is>
      </c>
      <c r="B23" s="5" t="n">
        <v>169</v>
      </c>
      <c r="C23" s="4" t="inlineStr">
        <is>
          <t xml:space="preserve"> </t>
        </is>
      </c>
    </row>
    <row r="24">
      <c r="A24" s="4" t="inlineStr">
        <is>
          <t>Contract assets</t>
        </is>
      </c>
      <c r="B24" s="5" t="n">
        <v>1504</v>
      </c>
      <c r="C24" s="4" t="inlineStr">
        <is>
          <t xml:space="preserve"> </t>
        </is>
      </c>
    </row>
    <row r="25">
      <c r="A25" s="4" t="inlineStr">
        <is>
          <t>Property and equipment</t>
        </is>
      </c>
      <c r="B25" s="5" t="n">
        <v>136</v>
      </c>
      <c r="C25" s="4" t="inlineStr">
        <is>
          <t xml:space="preserve"> </t>
        </is>
      </c>
    </row>
    <row r="26">
      <c r="A26" s="4" t="inlineStr">
        <is>
          <t>Operating lease right-of-use asset</t>
        </is>
      </c>
      <c r="B26" s="5" t="n">
        <v>612</v>
      </c>
      <c r="C26" s="4" t="inlineStr">
        <is>
          <t xml:space="preserve"> </t>
        </is>
      </c>
    </row>
    <row r="27">
      <c r="A27" s="4" t="inlineStr">
        <is>
          <t>Accounts payable</t>
        </is>
      </c>
      <c r="B27" s="5" t="n">
        <v>-1446</v>
      </c>
      <c r="C27" s="4" t="inlineStr">
        <is>
          <t xml:space="preserve"> </t>
        </is>
      </c>
    </row>
    <row r="28">
      <c r="A28" s="4" t="inlineStr">
        <is>
          <t>Accrued expenses</t>
        </is>
      </c>
      <c r="B28" s="5" t="n">
        <v>-254</v>
      </c>
      <c r="C28" s="4" t="inlineStr">
        <is>
          <t xml:space="preserve"> </t>
        </is>
      </c>
    </row>
    <row r="29">
      <c r="A29" s="4" t="inlineStr">
        <is>
          <t>Operating lease liability, current portion</t>
        </is>
      </c>
      <c r="B29" s="5" t="n">
        <v>-323</v>
      </c>
      <c r="C29" s="4" t="inlineStr">
        <is>
          <t xml:space="preserve"> </t>
        </is>
      </c>
    </row>
    <row r="30">
      <c r="A30" s="4" t="inlineStr">
        <is>
          <t>Operating lease liability, less current portion</t>
        </is>
      </c>
      <c r="B30" s="5" t="n">
        <v>-289</v>
      </c>
      <c r="C30" s="4" t="inlineStr">
        <is>
          <t xml:space="preserve"> </t>
        </is>
      </c>
    </row>
    <row r="31">
      <c r="A31" s="4" t="inlineStr">
        <is>
          <t>Other long-term liabilities</t>
        </is>
      </c>
      <c r="B31" s="5" t="n">
        <v>-53</v>
      </c>
      <c r="C31" s="4" t="inlineStr">
        <is>
          <t xml:space="preserve"> </t>
        </is>
      </c>
    </row>
    <row r="32">
      <c r="A32" s="4" t="inlineStr">
        <is>
          <t>Total identifiable assets and liabilities acquired</t>
        </is>
      </c>
      <c r="B32" s="5" t="n">
        <v>29129</v>
      </c>
      <c r="C32" s="4" t="inlineStr">
        <is>
          <t xml:space="preserve"> </t>
        </is>
      </c>
    </row>
    <row r="33">
      <c r="A33" s="4" t="inlineStr">
        <is>
          <t>Goodwill</t>
        </is>
      </c>
      <c r="B33" s="5" t="n">
        <v>25287</v>
      </c>
      <c r="C33" s="4" t="inlineStr">
        <is>
          <t xml:space="preserve"> </t>
        </is>
      </c>
    </row>
    <row r="34">
      <c r="A34" s="4" t="inlineStr">
        <is>
          <t>Total purchase consideration</t>
        </is>
      </c>
      <c r="B34" s="5" t="n">
        <v>54416</v>
      </c>
      <c r="C34" s="4" t="inlineStr">
        <is>
          <t xml:space="preserve"> </t>
        </is>
      </c>
    </row>
    <row r="35">
      <c r="A35" s="4" t="inlineStr">
        <is>
          <t>E4A Solutions | Customer contracts</t>
        </is>
      </c>
      <c r="B35" s="4" t="inlineStr">
        <is>
          <t xml:space="preserve"> </t>
        </is>
      </c>
      <c r="C35" s="4" t="inlineStr">
        <is>
          <t xml:space="preserve"> </t>
        </is>
      </c>
    </row>
    <row r="36">
      <c r="A36" s="3" t="inlineStr">
        <is>
          <t>Allocation of the purchase consideration:</t>
        </is>
      </c>
      <c r="B36" s="4" t="inlineStr">
        <is>
          <t xml:space="preserve"> </t>
        </is>
      </c>
      <c r="C36" s="4" t="inlineStr">
        <is>
          <t xml:space="preserve"> </t>
        </is>
      </c>
    </row>
    <row r="37">
      <c r="A37" s="4" t="inlineStr">
        <is>
          <t>Finite-lived intangible assets</t>
        </is>
      </c>
      <c r="B37" s="5" t="n">
        <v>23100</v>
      </c>
      <c r="C37" s="4" t="inlineStr">
        <is>
          <t xml:space="preserve"> </t>
        </is>
      </c>
    </row>
    <row r="38">
      <c r="A38" s="4" t="inlineStr">
        <is>
          <t>E4A Solutions | Trademark</t>
        </is>
      </c>
      <c r="B38" s="4" t="inlineStr">
        <is>
          <t xml:space="preserve"> </t>
        </is>
      </c>
      <c r="C38" s="4" t="inlineStr">
        <is>
          <t xml:space="preserve"> </t>
        </is>
      </c>
    </row>
    <row r="39">
      <c r="A39" s="3" t="inlineStr">
        <is>
          <t>Allocation of the purchase consideration:</t>
        </is>
      </c>
      <c r="B39" s="4" t="inlineStr">
        <is>
          <t xml:space="preserve"> </t>
        </is>
      </c>
      <c r="C39" s="4" t="inlineStr">
        <is>
          <t xml:space="preserve"> </t>
        </is>
      </c>
    </row>
    <row r="40">
      <c r="A40" s="4" t="inlineStr">
        <is>
          <t>Finite-lived intangible assets</t>
        </is>
      </c>
      <c r="B40" s="6" t="n">
        <v>1100</v>
      </c>
      <c r="C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Information for Acquisition (Details) $ in Thousands</t>
        </is>
      </c>
      <c r="B1" s="2" t="inlineStr">
        <is>
          <t>3 Months Ended</t>
        </is>
      </c>
    </row>
    <row r="2">
      <c r="B2" s="2" t="inlineStr">
        <is>
          <t>Mar. 31, 2024 USD ($)</t>
        </is>
      </c>
    </row>
    <row r="3">
      <c r="A3" s="3" t="inlineStr">
        <is>
          <t>Schedule Of Proforma Information For Acquisition Abstract</t>
        </is>
      </c>
      <c r="B3" s="4" t="inlineStr">
        <is>
          <t xml:space="preserve"> </t>
        </is>
      </c>
    </row>
    <row r="4">
      <c r="A4" s="4" t="inlineStr">
        <is>
          <t>Revenue</t>
        </is>
      </c>
      <c r="B4" s="6" t="n">
        <v>96182</v>
      </c>
    </row>
    <row r="5">
      <c r="A5" s="4" t="inlineStr">
        <is>
          <t>Net income (loss)</t>
        </is>
      </c>
      <c r="B5" s="6" t="n">
        <v>2210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 (loss)</t>
        </is>
      </c>
      <c r="B4" s="6" t="n">
        <v>-296367</v>
      </c>
      <c r="C4" s="6" t="n">
        <v>211777</v>
      </c>
    </row>
    <row r="5">
      <c r="A5" s="3" t="inlineStr">
        <is>
          <t>Other comprehensive income (loss):</t>
        </is>
      </c>
      <c r="B5" s="4" t="inlineStr">
        <is>
          <t xml:space="preserve"> </t>
        </is>
      </c>
      <c r="C5" s="4" t="inlineStr">
        <is>
          <t xml:space="preserve"> </t>
        </is>
      </c>
    </row>
    <row r="6">
      <c r="A6" s="4" t="inlineStr">
        <is>
          <t>Unrealized holding gains (losses) on convertible note</t>
        </is>
      </c>
      <c r="B6" s="5" t="n">
        <v>23</v>
      </c>
      <c r="C6" s="5" t="n">
        <v>-141</v>
      </c>
    </row>
    <row r="7">
      <c r="A7" s="4" t="inlineStr">
        <is>
          <t>Comprehensive income (loss)</t>
        </is>
      </c>
      <c r="B7" s="6" t="n">
        <v>-296344</v>
      </c>
      <c r="C7" s="6" t="n">
        <v>2116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Mar. 31, 2025</t>
        </is>
      </c>
      <c r="C2" s="2" t="inlineStr">
        <is>
          <t>Mar. 31, 2024</t>
        </is>
      </c>
      <c r="D2" s="2" t="inlineStr">
        <is>
          <t>Dec. 31, 2024</t>
        </is>
      </c>
    </row>
    <row r="3">
      <c r="A3" s="3" t="inlineStr">
        <is>
          <t>Revenue from Contracts with Customers</t>
        </is>
      </c>
      <c r="B3" s="4" t="inlineStr">
        <is>
          <t xml:space="preserve"> </t>
        </is>
      </c>
      <c r="C3" s="4" t="inlineStr">
        <is>
          <t xml:space="preserve"> </t>
        </is>
      </c>
      <c r="D3" s="4" t="inlineStr">
        <is>
          <t xml:space="preserve"> </t>
        </is>
      </c>
    </row>
    <row r="4">
      <c r="A4" s="4" t="inlineStr">
        <is>
          <t>Contract balances</t>
        </is>
      </c>
      <c r="B4" s="7" t="n">
        <v>8.4</v>
      </c>
      <c r="C4" s="4" t="inlineStr">
        <is>
          <t xml:space="preserve"> </t>
        </is>
      </c>
      <c r="D4" s="7" t="n">
        <v>6.5</v>
      </c>
    </row>
    <row r="5">
      <c r="A5" s="4" t="inlineStr">
        <is>
          <t>Revenue contract liabilities and deferred revenue amount</t>
        </is>
      </c>
      <c r="B5" s="12" t="n">
        <v>24.5</v>
      </c>
      <c r="C5" s="4" t="inlineStr">
        <is>
          <t xml:space="preserve"> </t>
        </is>
      </c>
      <c r="D5" s="12" t="n">
        <v>26.1</v>
      </c>
    </row>
    <row r="6">
      <c r="A6" s="4" t="inlineStr">
        <is>
          <t>Beginning balance of contract liabilities and deferred revenue was recognized as revenue</t>
        </is>
      </c>
      <c r="B6" s="12" t="n">
        <v>4.5</v>
      </c>
      <c r="C6" s="7" t="n">
        <v>6.1</v>
      </c>
      <c r="D6" s="4" t="inlineStr">
        <is>
          <t xml:space="preserve"> </t>
        </is>
      </c>
    </row>
    <row r="7">
      <c r="A7" s="4" t="inlineStr">
        <is>
          <t>Revenue recognized as previous period performance obligations satisfied</t>
        </is>
      </c>
      <c r="B7" s="12" t="n">
        <v>1.6</v>
      </c>
      <c r="C7" s="7" t="n">
        <v>0.1</v>
      </c>
      <c r="D7" s="4" t="inlineStr">
        <is>
          <t xml:space="preserve"> </t>
        </is>
      </c>
    </row>
    <row r="8">
      <c r="A8" s="4" t="inlineStr">
        <is>
          <t>Accounts receivable, current, retainage</t>
        </is>
      </c>
      <c r="B8" s="7" t="n">
        <v>1.4</v>
      </c>
      <c r="C8" s="4" t="inlineStr">
        <is>
          <t xml:space="preserve"> </t>
        </is>
      </c>
      <c r="D8" s="6"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isaggregated revenue (Details) $ in Thousands</t>
        </is>
      </c>
      <c r="B1" s="2" t="inlineStr">
        <is>
          <t>Mar. 31, 2025 USD ($)</t>
        </is>
      </c>
    </row>
    <row r="2">
      <c r="A2" s="3" t="inlineStr">
        <is>
          <t>Disaggregation of Revenue [Line Items]</t>
        </is>
      </c>
      <c r="B2" s="4" t="inlineStr">
        <is>
          <t xml:space="preserve"> </t>
        </is>
      </c>
    </row>
    <row r="3">
      <c r="A3" s="4" t="inlineStr">
        <is>
          <t>Remainder of 2025</t>
        </is>
      </c>
      <c r="B3" s="6" t="n">
        <v>79669</v>
      </c>
    </row>
    <row r="4">
      <c r="A4" s="4" t="inlineStr">
        <is>
          <t>2026</t>
        </is>
      </c>
      <c r="B4" s="5" t="n">
        <v>41437</v>
      </c>
    </row>
    <row r="5">
      <c r="A5" s="4" t="inlineStr">
        <is>
          <t>2027</t>
        </is>
      </c>
      <c r="B5" s="5" t="n">
        <v>2459</v>
      </c>
    </row>
    <row r="6">
      <c r="A6" s="4" t="inlineStr">
        <is>
          <t>2028</t>
        </is>
      </c>
      <c r="B6" s="5" t="n">
        <v>2459</v>
      </c>
    </row>
    <row r="7">
      <c r="A7" s="4" t="inlineStr">
        <is>
          <t>2029</t>
        </is>
      </c>
      <c r="B7" s="5" t="n">
        <v>2362</v>
      </c>
    </row>
    <row r="8">
      <c r="A8" s="4" t="inlineStr">
        <is>
          <t>Thereafter</t>
        </is>
      </c>
      <c r="B8" s="5" t="n">
        <v>3299</v>
      </c>
    </row>
    <row r="9">
      <c r="A9" s="4" t="inlineStr">
        <is>
          <t>Total contract liabilities</t>
        </is>
      </c>
      <c r="B9" s="5" t="n">
        <v>131685</v>
      </c>
    </row>
    <row r="10">
      <c r="A10" s="4" t="inlineStr">
        <is>
          <t>Legacy data center hosting contract</t>
        </is>
      </c>
      <c r="B10" s="4" t="inlineStr">
        <is>
          <t xml:space="preserve"> </t>
        </is>
      </c>
    </row>
    <row r="11">
      <c r="A11" s="3" t="inlineStr">
        <is>
          <t>Disaggregation of Revenue [Line Items]</t>
        </is>
      </c>
      <c r="B11" s="4" t="inlineStr">
        <is>
          <t xml:space="preserve"> </t>
        </is>
      </c>
    </row>
    <row r="12">
      <c r="A12" s="4" t="inlineStr">
        <is>
          <t>Remainder of 2025</t>
        </is>
      </c>
      <c r="B12" s="5" t="n">
        <v>2156</v>
      </c>
    </row>
    <row r="13">
      <c r="A13" s="4" t="inlineStr">
        <is>
          <t>2026</t>
        </is>
      </c>
      <c r="B13" s="5" t="n">
        <v>2362</v>
      </c>
    </row>
    <row r="14">
      <c r="A14" s="4" t="inlineStr">
        <is>
          <t>2027</t>
        </is>
      </c>
      <c r="B14" s="5" t="n">
        <v>2362</v>
      </c>
    </row>
    <row r="15">
      <c r="A15" s="4" t="inlineStr">
        <is>
          <t>2028</t>
        </is>
      </c>
      <c r="B15" s="5" t="n">
        <v>2362</v>
      </c>
    </row>
    <row r="16">
      <c r="A16" s="4" t="inlineStr">
        <is>
          <t>2029</t>
        </is>
      </c>
      <c r="B16" s="5" t="n">
        <v>2362</v>
      </c>
    </row>
    <row r="17">
      <c r="A17" s="4" t="inlineStr">
        <is>
          <t>Thereafter</t>
        </is>
      </c>
      <c r="B17" s="5" t="n">
        <v>3299</v>
      </c>
    </row>
    <row r="18">
      <c r="A18" s="4" t="inlineStr">
        <is>
          <t>Total contract liabilities</t>
        </is>
      </c>
      <c r="B18" s="5" t="n">
        <v>14903</v>
      </c>
    </row>
    <row r="19">
      <c r="A19" s="4" t="inlineStr">
        <is>
          <t>Engineering</t>
        </is>
      </c>
      <c r="B19" s="4" t="inlineStr">
        <is>
          <t xml:space="preserve"> </t>
        </is>
      </c>
    </row>
    <row r="20">
      <c r="A20" s="3" t="inlineStr">
        <is>
          <t>Disaggregation of Revenue [Line Items]</t>
        </is>
      </c>
      <c r="B20" s="4" t="inlineStr">
        <is>
          <t xml:space="preserve"> </t>
        </is>
      </c>
    </row>
    <row r="21">
      <c r="A21" s="4" t="inlineStr">
        <is>
          <t>Remainder of 2025</t>
        </is>
      </c>
      <c r="B21" s="5" t="n">
        <v>77441</v>
      </c>
    </row>
    <row r="22">
      <c r="A22" s="4" t="inlineStr">
        <is>
          <t>2026</t>
        </is>
      </c>
      <c r="B22" s="5" t="n">
        <v>38978</v>
      </c>
    </row>
    <row r="23">
      <c r="A23" s="4" t="inlineStr">
        <is>
          <t>Total contract liabilities</t>
        </is>
      </c>
      <c r="B23" s="5" t="n">
        <v>116419</v>
      </c>
    </row>
    <row r="24">
      <c r="A24" s="4" t="inlineStr">
        <is>
          <t>Other</t>
        </is>
      </c>
      <c r="B24" s="4" t="inlineStr">
        <is>
          <t xml:space="preserve"> </t>
        </is>
      </c>
    </row>
    <row r="25">
      <c r="A25" s="3" t="inlineStr">
        <is>
          <t>Disaggregation of Revenue [Line Items]</t>
        </is>
      </c>
      <c r="B25" s="4" t="inlineStr">
        <is>
          <t xml:space="preserve"> </t>
        </is>
      </c>
    </row>
    <row r="26">
      <c r="A26" s="4" t="inlineStr">
        <is>
          <t>Remainder of 2025</t>
        </is>
      </c>
      <c r="B26" s="5" t="n">
        <v>73</v>
      </c>
    </row>
    <row r="27">
      <c r="A27" s="4" t="inlineStr">
        <is>
          <t>2026</t>
        </is>
      </c>
      <c r="B27" s="5" t="n">
        <v>97</v>
      </c>
    </row>
    <row r="28">
      <c r="A28" s="4" t="inlineStr">
        <is>
          <t>2027</t>
        </is>
      </c>
      <c r="B28" s="5" t="n">
        <v>97</v>
      </c>
    </row>
    <row r="29">
      <c r="A29" s="4" t="inlineStr">
        <is>
          <t>2028</t>
        </is>
      </c>
      <c r="B29" s="5" t="n">
        <v>97</v>
      </c>
    </row>
    <row r="30">
      <c r="A30" s="4" t="inlineStr">
        <is>
          <t>Total contract liabilities</t>
        </is>
      </c>
      <c r="B30" s="6" t="n">
        <v>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s>
  <sheetData>
    <row r="1">
      <c r="A1" s="1" t="inlineStr">
        <is>
          <t>Bitcoin - Schedule of additional information (Details) $ in Thousands</t>
        </is>
      </c>
      <c r="B1" s="2" t="inlineStr">
        <is>
          <t>1 Months Ended</t>
        </is>
      </c>
      <c r="C1" s="2" t="inlineStr">
        <is>
          <t>3 Months Ended</t>
        </is>
      </c>
    </row>
    <row r="2">
      <c r="B2" s="2" t="inlineStr">
        <is>
          <t>Apr. 30, 2025 USD ($) item</t>
        </is>
      </c>
      <c r="C2" s="2" t="inlineStr">
        <is>
          <t>Mar. 31, 2025 USD ($) item</t>
        </is>
      </c>
      <c r="D2" s="2" t="inlineStr">
        <is>
          <t>Mar. 31, 2024 USD ($) item</t>
        </is>
      </c>
    </row>
    <row r="3">
      <c r="A3" s="4" t="inlineStr">
        <is>
          <t>Beginning balance</t>
        </is>
      </c>
      <c r="B3" s="6" t="n">
        <v>1586545</v>
      </c>
      <c r="C3" s="6" t="n">
        <v>1654468</v>
      </c>
      <c r="D3" s="6" t="n">
        <v>311178</v>
      </c>
    </row>
    <row r="4">
      <c r="A4" s="4" t="inlineStr">
        <is>
          <t>Beginning balance, quantity | item</t>
        </is>
      </c>
      <c r="B4" s="5" t="n">
        <v>19223</v>
      </c>
      <c r="C4" s="5" t="n">
        <v>17722</v>
      </c>
      <c r="D4" s="5" t="n">
        <v>7362</v>
      </c>
    </row>
    <row r="5">
      <c r="A5" s="4" t="inlineStr">
        <is>
          <t>Revenue recognized from Bitcoin mined</t>
        </is>
      </c>
      <c r="B5" s="4" t="inlineStr">
        <is>
          <t xml:space="preserve"> </t>
        </is>
      </c>
      <c r="C5" s="6" t="n">
        <v>142859</v>
      </c>
      <c r="D5" s="6" t="n">
        <v>71396</v>
      </c>
    </row>
    <row r="6">
      <c r="A6" s="4" t="inlineStr">
        <is>
          <t>Revenue recognized from Bitcoin mined quantity | item</t>
        </is>
      </c>
      <c r="B6" s="4" t="inlineStr">
        <is>
          <t xml:space="preserve"> </t>
        </is>
      </c>
      <c r="C6" s="5" t="n">
        <v>1530</v>
      </c>
      <c r="D6" s="5" t="n">
        <v>1364</v>
      </c>
    </row>
    <row r="7">
      <c r="A7" s="4" t="inlineStr">
        <is>
          <t>Change in Bitcoin receivable</t>
        </is>
      </c>
      <c r="B7" s="4" t="inlineStr">
        <is>
          <t xml:space="preserve"> </t>
        </is>
      </c>
      <c r="C7" s="6" t="n">
        <v>208</v>
      </c>
      <c r="D7" s="6" t="n">
        <v>-80</v>
      </c>
    </row>
    <row r="8">
      <c r="A8" s="4" t="inlineStr">
        <is>
          <t>Change in Bitcoin receivable quanity | item</t>
        </is>
      </c>
      <c r="B8" s="4" t="inlineStr">
        <is>
          <t xml:space="preserve"> </t>
        </is>
      </c>
      <c r="C8" s="5" t="n">
        <v>1</v>
      </c>
      <c r="D8" s="5" t="n">
        <v>7</v>
      </c>
    </row>
    <row r="9">
      <c r="A9" s="4" t="inlineStr">
        <is>
          <t>Proceeds from sale of Bitcoin</t>
        </is>
      </c>
      <c r="B9" s="4" t="inlineStr">
        <is>
          <t xml:space="preserve"> </t>
        </is>
      </c>
      <c r="C9" s="4" t="inlineStr">
        <is>
          <t xml:space="preserve"> </t>
        </is>
      </c>
      <c r="D9" s="6" t="n">
        <v>-9518</v>
      </c>
    </row>
    <row r="10">
      <c r="A10" s="4" t="inlineStr">
        <is>
          <t>Proceeds from sale of Bitcoin quantity | item</t>
        </is>
      </c>
      <c r="B10" s="4" t="inlineStr">
        <is>
          <t xml:space="preserve"> </t>
        </is>
      </c>
      <c r="C10" s="4" t="inlineStr">
        <is>
          <t xml:space="preserve"> </t>
        </is>
      </c>
      <c r="D10" s="5" t="n">
        <v>-212</v>
      </c>
    </row>
    <row r="11">
      <c r="A11" s="4" t="inlineStr">
        <is>
          <t>Exchange of Bitcoin for employee compensation</t>
        </is>
      </c>
      <c r="B11" s="4" t="inlineStr">
        <is>
          <t xml:space="preserve"> </t>
        </is>
      </c>
      <c r="C11" s="6" t="n">
        <v>-2950</v>
      </c>
      <c r="D11" s="6" t="n">
        <v>-1461</v>
      </c>
    </row>
    <row r="12">
      <c r="A12" s="4" t="inlineStr">
        <is>
          <t>Exchange of Bitcoin for employee compensation quantity | item</t>
        </is>
      </c>
      <c r="B12" s="4" t="inlineStr">
        <is>
          <t xml:space="preserve"> </t>
        </is>
      </c>
      <c r="C12" s="5" t="n">
        <v>-30</v>
      </c>
      <c r="D12" s="5" t="n">
        <v>-31</v>
      </c>
    </row>
    <row r="13">
      <c r="A13" s="4" t="inlineStr">
        <is>
          <t>Change in fair value of Bitcoin</t>
        </is>
      </c>
      <c r="B13" s="4" t="inlineStr">
        <is>
          <t xml:space="preserve"> </t>
        </is>
      </c>
      <c r="C13" s="6" t="n">
        <v>-208040</v>
      </c>
      <c r="D13" s="6" t="n">
        <v>234080</v>
      </c>
    </row>
    <row r="14">
      <c r="A14" s="4" t="inlineStr">
        <is>
          <t>Ending balance</t>
        </is>
      </c>
      <c r="B14" s="4" t="inlineStr">
        <is>
          <t xml:space="preserve"> </t>
        </is>
      </c>
      <c r="C14" s="6" t="n">
        <v>1586545</v>
      </c>
      <c r="D14" s="6" t="n">
        <v>605595</v>
      </c>
    </row>
    <row r="15">
      <c r="A15" s="4" t="inlineStr">
        <is>
          <t>Ending balance, Quantity | item</t>
        </is>
      </c>
      <c r="B15" s="4" t="inlineStr">
        <is>
          <t xml:space="preserve"> </t>
        </is>
      </c>
      <c r="C15" s="5" t="n">
        <v>19223</v>
      </c>
      <c r="D15" s="5" t="n">
        <v>8490</v>
      </c>
    </row>
    <row r="16">
      <c r="A16" s="4" t="inlineStr">
        <is>
          <t>Carrying value of Bitcoin</t>
        </is>
      </c>
      <c r="B16" s="4" t="inlineStr">
        <is>
          <t xml:space="preserve"> </t>
        </is>
      </c>
      <c r="C16" s="6" t="n">
        <v>1233849</v>
      </c>
      <c r="D16" s="6" t="n">
        <v>267448</v>
      </c>
    </row>
    <row r="17">
      <c r="A17" s="4" t="inlineStr">
        <is>
          <t>Realized gains on the sale or exchange of Bitcoin</t>
        </is>
      </c>
      <c r="B17" s="4" t="inlineStr">
        <is>
          <t xml:space="preserve"> </t>
        </is>
      </c>
      <c r="C17" s="6" t="n">
        <v>147</v>
      </c>
      <c r="D17" s="6" t="n">
        <v>7182</v>
      </c>
    </row>
    <row r="18">
      <c r="A18" s="4" t="inlineStr">
        <is>
          <t>Subsequent Event</t>
        </is>
      </c>
      <c r="B18" s="4" t="inlineStr">
        <is>
          <t xml:space="preserve"> </t>
        </is>
      </c>
      <c r="C18" s="4" t="inlineStr">
        <is>
          <t xml:space="preserve"> </t>
        </is>
      </c>
      <c r="D18" s="4" t="inlineStr">
        <is>
          <t xml:space="preserve"> </t>
        </is>
      </c>
    </row>
    <row r="19">
      <c r="A19" s="4" t="inlineStr">
        <is>
          <t>Number of bitcoins sold | item</t>
        </is>
      </c>
      <c r="B19" s="5" t="n">
        <v>475</v>
      </c>
      <c r="C19" s="4" t="inlineStr">
        <is>
          <t xml:space="preserve"> </t>
        </is>
      </c>
      <c r="D19" s="4" t="inlineStr">
        <is>
          <t xml:space="preserve"> </t>
        </is>
      </c>
    </row>
    <row r="20">
      <c r="A20" s="4" t="inlineStr">
        <is>
          <t>Proceeds from sale of bitcoin</t>
        </is>
      </c>
      <c r="B20" s="6" t="n">
        <v>38800</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Details) - USD ($) $ in Thousands, shares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Investments in Marketable Equity Securities and Long-term Investments (Details) [Line Items]</t>
        </is>
      </c>
      <c r="B3" s="4" t="inlineStr">
        <is>
          <t xml:space="preserve"> </t>
        </is>
      </c>
      <c r="C3" s="4" t="inlineStr">
        <is>
          <t xml:space="preserve"> </t>
        </is>
      </c>
      <c r="D3" s="4" t="inlineStr">
        <is>
          <t xml:space="preserve"> </t>
        </is>
      </c>
      <c r="E3" s="4" t="inlineStr">
        <is>
          <t xml:space="preserve"> </t>
        </is>
      </c>
    </row>
    <row r="4">
      <c r="A4" s="4" t="inlineStr">
        <is>
          <t>Number of shares acquired</t>
        </is>
      </c>
      <c r="B4" s="4" t="inlineStr">
        <is>
          <t xml:space="preserve"> </t>
        </is>
      </c>
      <c r="C4" s="4" t="inlineStr">
        <is>
          <t xml:space="preserve"> </t>
        </is>
      </c>
      <c r="D4" s="12" t="n">
        <v>90.09999999999999</v>
      </c>
      <c r="E4" s="4" t="inlineStr">
        <is>
          <t xml:space="preserve"> </t>
        </is>
      </c>
    </row>
    <row r="5">
      <c r="A5" s="4" t="inlineStr">
        <is>
          <t>Investment in marketable equity securities</t>
        </is>
      </c>
      <c r="B5" s="4" t="inlineStr">
        <is>
          <t xml:space="preserve"> </t>
        </is>
      </c>
      <c r="C5" s="4" t="inlineStr">
        <is>
          <t xml:space="preserve"> </t>
        </is>
      </c>
      <c r="D5" s="6" t="n">
        <v>203800</v>
      </c>
      <c r="E5" s="4" t="inlineStr">
        <is>
          <t xml:space="preserve"> </t>
        </is>
      </c>
    </row>
    <row r="6">
      <c r="A6" s="4" t="inlineStr">
        <is>
          <t>Percentage of equity ownership</t>
        </is>
      </c>
      <c r="B6" s="10" t="n">
        <v>0.163</v>
      </c>
      <c r="C6" s="4" t="inlineStr">
        <is>
          <t xml:space="preserve"> </t>
        </is>
      </c>
      <c r="D6" s="4" t="inlineStr">
        <is>
          <t xml:space="preserve"> </t>
        </is>
      </c>
      <c r="E6" s="4" t="inlineStr">
        <is>
          <t xml:space="preserve"> </t>
        </is>
      </c>
    </row>
    <row r="7">
      <c r="A7" s="4" t="inlineStr">
        <is>
          <t>Unrealized (gain) loss on equity method investment - marketable securities</t>
        </is>
      </c>
      <c r="B7" s="6" t="n">
        <v>63238</v>
      </c>
      <c r="C7" s="6" t="n">
        <v>100</v>
      </c>
      <c r="D7" s="4" t="inlineStr">
        <is>
          <t xml:space="preserve"> </t>
        </is>
      </c>
      <c r="E7" s="4" t="inlineStr">
        <is>
          <t xml:space="preserve"> </t>
        </is>
      </c>
    </row>
    <row r="8">
      <c r="A8" s="4" t="inlineStr">
        <is>
          <t>Convertible Note</t>
        </is>
      </c>
      <c r="B8" s="4" t="inlineStr">
        <is>
          <t xml:space="preserve"> </t>
        </is>
      </c>
      <c r="C8" s="4" t="inlineStr">
        <is>
          <t xml:space="preserve"> </t>
        </is>
      </c>
      <c r="D8" s="4" t="inlineStr">
        <is>
          <t xml:space="preserve"> </t>
        </is>
      </c>
      <c r="E8" s="4" t="inlineStr">
        <is>
          <t xml:space="preserve"> </t>
        </is>
      </c>
    </row>
    <row r="9">
      <c r="A9" s="3" t="inlineStr">
        <is>
          <t>Investments in Marketable Equity Securities and Long-term Investments (Details) [Line Items]</t>
        </is>
      </c>
      <c r="B9" s="4" t="inlineStr">
        <is>
          <t xml:space="preserve"> </t>
        </is>
      </c>
      <c r="C9" s="4" t="inlineStr">
        <is>
          <t xml:space="preserve"> </t>
        </is>
      </c>
      <c r="D9" s="4" t="inlineStr">
        <is>
          <t xml:space="preserve"> </t>
        </is>
      </c>
      <c r="E9" s="4" t="inlineStr">
        <is>
          <t xml:space="preserve"> </t>
        </is>
      </c>
    </row>
    <row r="10">
      <c r="A10" s="4" t="inlineStr">
        <is>
          <t>Investment</t>
        </is>
      </c>
      <c r="B10" s="4" t="inlineStr">
        <is>
          <t xml:space="preserve"> </t>
        </is>
      </c>
      <c r="C10" s="4" t="inlineStr">
        <is>
          <t xml:space="preserve"> </t>
        </is>
      </c>
      <c r="D10" s="4" t="inlineStr">
        <is>
          <t xml:space="preserve"> </t>
        </is>
      </c>
      <c r="E10" s="6" t="n">
        <v>4500</v>
      </c>
    </row>
    <row r="11">
      <c r="A11" s="4" t="inlineStr">
        <is>
          <t>Term of convertible note</t>
        </is>
      </c>
      <c r="B11" s="4" t="inlineStr">
        <is>
          <t xml:space="preserve"> </t>
        </is>
      </c>
      <c r="C11" s="4" t="inlineStr">
        <is>
          <t xml:space="preserve"> </t>
        </is>
      </c>
      <c r="D11" s="4" t="inlineStr">
        <is>
          <t xml:space="preserve"> </t>
        </is>
      </c>
      <c r="E11" s="4" t="inlineStr">
        <is>
          <t>3 years</t>
        </is>
      </c>
    </row>
    <row r="12">
      <c r="A12" s="4" t="inlineStr">
        <is>
          <t>Investment interest rate</t>
        </is>
      </c>
      <c r="B12" s="4" t="inlineStr">
        <is>
          <t xml:space="preserve"> </t>
        </is>
      </c>
      <c r="C12" s="4" t="inlineStr">
        <is>
          <t xml:space="preserve"> </t>
        </is>
      </c>
      <c r="D12" s="4" t="inlineStr">
        <is>
          <t xml:space="preserve"> </t>
        </is>
      </c>
      <c r="E12" s="11" t="n">
        <v>0.12</v>
      </c>
    </row>
    <row r="13">
      <c r="A13" s="4" t="inlineStr">
        <is>
          <t>Convertible Note | Level 3 | Discount Rate</t>
        </is>
      </c>
      <c r="B13" s="4" t="inlineStr">
        <is>
          <t xml:space="preserve"> </t>
        </is>
      </c>
      <c r="C13" s="4" t="inlineStr">
        <is>
          <t xml:space="preserve"> </t>
        </is>
      </c>
      <c r="D13" s="4" t="inlineStr">
        <is>
          <t xml:space="preserve"> </t>
        </is>
      </c>
      <c r="E13" s="4" t="inlineStr">
        <is>
          <t xml:space="preserve"> </t>
        </is>
      </c>
    </row>
    <row r="14">
      <c r="A14" s="3" t="inlineStr">
        <is>
          <t>Investments in Marketable Equity Securities and Long-term Investments (Details) [Line Items]</t>
        </is>
      </c>
      <c r="B14" s="4" t="inlineStr">
        <is>
          <t xml:space="preserve"> </t>
        </is>
      </c>
      <c r="C14" s="4" t="inlineStr">
        <is>
          <t xml:space="preserve"> </t>
        </is>
      </c>
      <c r="D14" s="4" t="inlineStr">
        <is>
          <t xml:space="preserve"> </t>
        </is>
      </c>
      <c r="E14" s="4" t="inlineStr">
        <is>
          <t xml:space="preserve"> </t>
        </is>
      </c>
    </row>
    <row r="15">
      <c r="A15" s="4" t="inlineStr">
        <is>
          <t>Discount rate</t>
        </is>
      </c>
      <c r="B15" s="13" t="n">
        <v>0.122</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Marketable equity securities (Details) - USD ($) $ in Thousands</t>
        </is>
      </c>
      <c r="B1" s="2" t="inlineStr">
        <is>
          <t>3 Months Ended</t>
        </is>
      </c>
    </row>
    <row r="2">
      <c r="B2" s="2" t="inlineStr">
        <is>
          <t>Mar. 31, 2025</t>
        </is>
      </c>
      <c r="C2" s="2" t="inlineStr">
        <is>
          <t>Dec. 31, 2024</t>
        </is>
      </c>
    </row>
    <row r="3">
      <c r="A3" s="3" t="inlineStr">
        <is>
          <t>Investments</t>
        </is>
      </c>
      <c r="B3" s="4" t="inlineStr">
        <is>
          <t xml:space="preserve"> </t>
        </is>
      </c>
      <c r="C3" s="4" t="inlineStr">
        <is>
          <t xml:space="preserve"> </t>
        </is>
      </c>
    </row>
    <row r="4">
      <c r="A4" s="4" t="inlineStr">
        <is>
          <t>Fair value, beginning balance</t>
        </is>
      </c>
      <c r="B4" s="4" t="inlineStr">
        <is>
          <t xml:space="preserve"> </t>
        </is>
      </c>
      <c r="C4" s="6" t="n">
        <v>134265</v>
      </c>
    </row>
    <row r="5">
      <c r="A5" s="4" t="inlineStr">
        <is>
          <t>Unrealized losses on marketable securities</t>
        </is>
      </c>
      <c r="B5" s="6" t="n">
        <v>-63238</v>
      </c>
      <c r="C5" s="4" t="inlineStr">
        <is>
          <t xml:space="preserve"> </t>
        </is>
      </c>
    </row>
    <row r="6">
      <c r="A6" s="4" t="inlineStr">
        <is>
          <t>Fair value, ending balance</t>
        </is>
      </c>
      <c r="B6" s="6" t="n">
        <v>71027</v>
      </c>
      <c r="C6" s="6" t="n">
        <v>1342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 Convertible Note (Details) - USD ($) $ in Thousands</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Fair value, beginning balance</t>
        </is>
      </c>
      <c r="B4" s="6" t="n">
        <v>5345</v>
      </c>
      <c r="C4" s="4" t="inlineStr">
        <is>
          <t xml:space="preserve"> </t>
        </is>
      </c>
    </row>
    <row r="5">
      <c r="A5" s="4" t="inlineStr">
        <is>
          <t>Accrued interest</t>
        </is>
      </c>
      <c r="B5" s="5" t="n">
        <v>150</v>
      </c>
      <c r="C5" s="4" t="inlineStr">
        <is>
          <t xml:space="preserve"> </t>
        </is>
      </c>
    </row>
    <row r="6">
      <c r="A6" s="4" t="inlineStr">
        <is>
          <t>Amortized costs basis</t>
        </is>
      </c>
      <c r="B6" s="5" t="n">
        <v>5495</v>
      </c>
      <c r="C6" s="4" t="inlineStr">
        <is>
          <t xml:space="preserve"> </t>
        </is>
      </c>
    </row>
    <row r="7">
      <c r="A7" s="4" t="inlineStr">
        <is>
          <t>Unrealized holding gains (losses) on convertible note</t>
        </is>
      </c>
      <c r="B7" s="5" t="n">
        <v>23</v>
      </c>
      <c r="C7" s="6" t="n">
        <v>-141</v>
      </c>
    </row>
    <row r="8">
      <c r="A8" s="4" t="inlineStr">
        <is>
          <t>Fair value, ending balance</t>
        </is>
      </c>
      <c r="B8" s="6" t="n">
        <v>5518</v>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9" customWidth="1" min="2" max="2"/>
    <col width="22" customWidth="1" min="3" max="3"/>
    <col width="22" customWidth="1" min="4" max="4"/>
    <col width="27" customWidth="1" min="5" max="5"/>
    <col width="27" customWidth="1" min="6" max="6"/>
    <col width="27" customWidth="1" min="7" max="7"/>
  </cols>
  <sheetData>
    <row r="1">
      <c r="A1" s="1" t="inlineStr">
        <is>
          <t>Property and Equipment (Details) $ in Thousands</t>
        </is>
      </c>
      <c r="C1" s="2" t="inlineStr">
        <is>
          <t>3 Months Ended</t>
        </is>
      </c>
      <c r="E1" s="2" t="inlineStr">
        <is>
          <t>12 Months Ended</t>
        </is>
      </c>
    </row>
    <row r="2">
      <c r="B2" s="2" t="inlineStr">
        <is>
          <t>Jun. 23, 2023 item</t>
        </is>
      </c>
      <c r="C2" s="2" t="inlineStr">
        <is>
          <t>Mar. 31, 2025 USD ($)</t>
        </is>
      </c>
      <c r="D2" s="2" t="inlineStr">
        <is>
          <t>Mar. 31, 2024 USD ($)</t>
        </is>
      </c>
      <c r="E2" s="2" t="inlineStr">
        <is>
          <t>Dec. 31, 2025 USD ($) item</t>
        </is>
      </c>
      <c r="F2" s="2" t="inlineStr">
        <is>
          <t>Dec. 31, 2024 USD ($) item</t>
        </is>
      </c>
      <c r="G2" s="2" t="inlineStr">
        <is>
          <t>Dec. 31, 2023 USD ($) item</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6" t="n">
        <v>0</v>
      </c>
      <c r="D4" s="6" t="n">
        <v>0</v>
      </c>
      <c r="E4" s="4" t="inlineStr">
        <is>
          <t xml:space="preserve"> </t>
        </is>
      </c>
      <c r="F4" s="4" t="inlineStr">
        <is>
          <t xml:space="preserve"> </t>
        </is>
      </c>
      <c r="G4" s="4" t="inlineStr">
        <is>
          <t xml:space="preserve"> </t>
        </is>
      </c>
    </row>
    <row r="5">
      <c r="A5" s="4" t="inlineStr">
        <is>
          <t>Depreciation expense related to property and equipment</t>
        </is>
      </c>
      <c r="B5" s="4" t="inlineStr">
        <is>
          <t xml:space="preserve"> </t>
        </is>
      </c>
      <c r="C5" s="5" t="n">
        <v>76900</v>
      </c>
      <c r="D5" s="6" t="n">
        <v>30900</v>
      </c>
      <c r="E5" s="4" t="inlineStr">
        <is>
          <t xml:space="preserve"> </t>
        </is>
      </c>
      <c r="F5" s="4" t="inlineStr">
        <is>
          <t xml:space="preserve"> </t>
        </is>
      </c>
      <c r="G5" s="4" t="inlineStr">
        <is>
          <t xml:space="preserve"> </t>
        </is>
      </c>
    </row>
    <row r="6">
      <c r="A6" s="4" t="inlineStr">
        <is>
          <t>Purchase price</t>
        </is>
      </c>
      <c r="B6" s="4" t="inlineStr">
        <is>
          <t xml:space="preserve"> </t>
        </is>
      </c>
      <c r="C6" s="6" t="n">
        <v>26655</v>
      </c>
      <c r="D6" s="4" t="inlineStr">
        <is>
          <t xml:space="preserve"> </t>
        </is>
      </c>
      <c r="E6" s="4" t="inlineStr">
        <is>
          <t xml:space="preserve"> </t>
        </is>
      </c>
      <c r="F6" s="4" t="inlineStr">
        <is>
          <t xml:space="preserve"> </t>
        </is>
      </c>
      <c r="G6" s="4" t="inlineStr">
        <is>
          <t xml:space="preserve"> </t>
        </is>
      </c>
    </row>
    <row r="7">
      <c r="A7" s="4" t="inlineStr">
        <is>
          <t>Crypto mining, additional hash rate capacity (EH/s) | item</t>
        </is>
      </c>
      <c r="B7" s="5" t="n">
        <v>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croBT Electronics Technology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ypto mining, hash rate capacity (EH/s) | item</t>
        </is>
      </c>
      <c r="B10" s="4" t="inlineStr">
        <is>
          <t xml:space="preserve"> </t>
        </is>
      </c>
      <c r="C10" s="4" t="inlineStr">
        <is>
          <t xml:space="preserve"> </t>
        </is>
      </c>
      <c r="D10" s="4" t="inlineStr">
        <is>
          <t xml:space="preserve"> </t>
        </is>
      </c>
      <c r="E10" s="12" t="n">
        <v>34.6</v>
      </c>
      <c r="F10" s="12" t="n">
        <v>34.6</v>
      </c>
      <c r="G10" s="12" t="n">
        <v>34.6</v>
      </c>
    </row>
    <row r="11">
      <c r="A11" s="4" t="inlineStr">
        <is>
          <t>Purchase price</t>
        </is>
      </c>
      <c r="B11" s="4" t="inlineStr">
        <is>
          <t xml:space="preserve"> </t>
        </is>
      </c>
      <c r="C11" s="4" t="inlineStr">
        <is>
          <t xml:space="preserve"> </t>
        </is>
      </c>
      <c r="D11" s="4" t="inlineStr">
        <is>
          <t xml:space="preserve"> </t>
        </is>
      </c>
      <c r="E11" s="6" t="n">
        <v>615100</v>
      </c>
      <c r="F11" s="6" t="n">
        <v>615100</v>
      </c>
      <c r="G11" s="6" t="n">
        <v>615100</v>
      </c>
    </row>
  </sheetData>
  <mergeCells count="3">
    <mergeCell ref="C1:D1"/>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 of property and equipment</t>
        </is>
      </c>
      <c r="B3" s="6" t="n">
        <v>1807963</v>
      </c>
      <c r="C3" s="6" t="n">
        <v>1785055</v>
      </c>
    </row>
    <row r="4">
      <c r="A4" s="4" t="inlineStr">
        <is>
          <t>Less accumulated depreciation</t>
        </is>
      </c>
      <c r="B4" s="5" t="n">
        <v>-500908</v>
      </c>
      <c r="C4" s="5" t="n">
        <v>-446268</v>
      </c>
    </row>
    <row r="5">
      <c r="A5" s="4" t="inlineStr">
        <is>
          <t>Property and equipment, net</t>
        </is>
      </c>
      <c r="B5" s="5" t="n">
        <v>1307055</v>
      </c>
      <c r="C5" s="5" t="n">
        <v>1338787</v>
      </c>
    </row>
    <row r="6">
      <c r="A6" s="4" t="inlineStr">
        <is>
          <t>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751940</v>
      </c>
      <c r="C8" s="5" t="n">
        <v>715862</v>
      </c>
    </row>
    <row r="9">
      <c r="A9" s="4" t="inlineStr">
        <is>
          <t>Land right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10951</v>
      </c>
      <c r="C11" s="5" t="n">
        <v>10904</v>
      </c>
    </row>
    <row r="12">
      <c r="A12" s="4" t="inlineStr">
        <is>
          <t>Miners and min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910094</v>
      </c>
      <c r="C14" s="5" t="n">
        <v>927866</v>
      </c>
    </row>
    <row r="15">
      <c r="A15" s="4" t="inlineStr">
        <is>
          <t>Machinery and facilit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45603</v>
      </c>
      <c r="C17" s="5" t="n">
        <v>44377</v>
      </c>
    </row>
    <row r="18">
      <c r="A18" s="4" t="inlineStr">
        <is>
          <t>Office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3338</v>
      </c>
      <c r="C20" s="5" t="n">
        <v>308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6" t="n">
        <v>86037</v>
      </c>
      <c r="C23" s="6" t="n">
        <v>829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6" t="n">
        <v>122152</v>
      </c>
      <c r="C4" s="4" t="inlineStr">
        <is>
          <t xml:space="preserve"> </t>
        </is>
      </c>
      <c r="D4" s="6" t="n">
        <v>121887</v>
      </c>
    </row>
    <row r="5">
      <c r="A5" s="4" t="inlineStr">
        <is>
          <t>Amortization expense</t>
        </is>
      </c>
      <c r="B5" s="6" t="n">
        <v>1000</v>
      </c>
      <c r="C5" s="6" t="n">
        <v>1500</v>
      </c>
      <c r="D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book value</t>
        </is>
      </c>
      <c r="B3" s="6" t="n">
        <v>48260</v>
      </c>
      <c r="C3" s="6" t="n">
        <v>48260</v>
      </c>
    </row>
    <row r="4">
      <c r="A4" s="4" t="inlineStr">
        <is>
          <t>Accumulated amortization</t>
        </is>
      </c>
      <c r="B4" s="5" t="n">
        <v>-15249</v>
      </c>
      <c r="C4" s="5" t="n">
        <v>-14207</v>
      </c>
    </row>
    <row r="5">
      <c r="A5" s="4" t="inlineStr">
        <is>
          <t>Net book value</t>
        </is>
      </c>
      <c r="B5" s="5" t="n">
        <v>33011</v>
      </c>
      <c r="C5" s="5" t="n">
        <v>34053</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ook value</t>
        </is>
      </c>
      <c r="B8" s="5" t="n">
        <v>29400</v>
      </c>
      <c r="C8" s="5" t="n">
        <v>29400</v>
      </c>
    </row>
    <row r="9">
      <c r="A9" s="4" t="inlineStr">
        <is>
          <t>Accumulated amortization</t>
        </is>
      </c>
      <c r="B9" s="5" t="n">
        <v>-2740</v>
      </c>
      <c r="C9" s="5" t="n">
        <v>-1911</v>
      </c>
    </row>
    <row r="10">
      <c r="A10" s="4" t="inlineStr">
        <is>
          <t>Net book value</t>
        </is>
      </c>
      <c r="B10" s="6" t="n">
        <v>26660</v>
      </c>
      <c r="C10" s="6" t="n">
        <v>27489</v>
      </c>
    </row>
    <row r="11">
      <c r="A11" s="4" t="inlineStr">
        <is>
          <t>Weighted-average life (years)</t>
        </is>
      </c>
      <c r="B11" s="4" t="inlineStr">
        <is>
          <t>10 years</t>
        </is>
      </c>
      <c r="C11" s="4" t="inlineStr">
        <is>
          <t>10 years</t>
        </is>
      </c>
    </row>
    <row r="12">
      <c r="A12" s="4" t="inlineStr">
        <is>
          <t>Tradema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6" t="n">
        <v>6100</v>
      </c>
      <c r="C14" s="6" t="n">
        <v>6100</v>
      </c>
    </row>
    <row r="15">
      <c r="A15" s="4" t="inlineStr">
        <is>
          <t>Accumulated amortization</t>
        </is>
      </c>
      <c r="B15" s="5" t="n">
        <v>-1699</v>
      </c>
      <c r="C15" s="5" t="n">
        <v>-1542</v>
      </c>
    </row>
    <row r="16">
      <c r="A16" s="4" t="inlineStr">
        <is>
          <t>Net book value</t>
        </is>
      </c>
      <c r="B16" s="6" t="n">
        <v>4401</v>
      </c>
      <c r="C16" s="6" t="n">
        <v>4558</v>
      </c>
    </row>
    <row r="17">
      <c r="A17" s="4" t="inlineStr">
        <is>
          <t>Weighted-average life (years)</t>
        </is>
      </c>
      <c r="B17" s="4" t="inlineStr">
        <is>
          <t>10 years</t>
        </is>
      </c>
      <c r="C17" s="4" t="inlineStr">
        <is>
          <t>10 years</t>
        </is>
      </c>
    </row>
    <row r="18">
      <c r="A18" s="4" t="inlineStr">
        <is>
          <t>UL Listing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book value</t>
        </is>
      </c>
      <c r="B20" s="6" t="n">
        <v>2700</v>
      </c>
      <c r="C20" s="6" t="n">
        <v>2700</v>
      </c>
    </row>
    <row r="21">
      <c r="A21" s="4" t="inlineStr">
        <is>
          <t>Accumulated amortization</t>
        </is>
      </c>
      <c r="B21" s="5" t="n">
        <v>-750</v>
      </c>
      <c r="C21" s="5" t="n">
        <v>-694</v>
      </c>
    </row>
    <row r="22">
      <c r="A22" s="4" t="inlineStr">
        <is>
          <t>Net book value</t>
        </is>
      </c>
      <c r="B22" s="6" t="n">
        <v>1950</v>
      </c>
      <c r="C22" s="6" t="n">
        <v>2006</v>
      </c>
    </row>
    <row r="23">
      <c r="A23" s="4" t="inlineStr">
        <is>
          <t>Weighted-average life (years)</t>
        </is>
      </c>
      <c r="B23" s="4" t="inlineStr">
        <is>
          <t>12 years</t>
        </is>
      </c>
      <c r="C23" s="4" t="inlineStr">
        <is>
          <t>12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book value</t>
        </is>
      </c>
      <c r="B26" s="6" t="n">
        <v>10060</v>
      </c>
      <c r="C26" s="6" t="n">
        <v>10060</v>
      </c>
    </row>
    <row r="27">
      <c r="A27" s="4" t="inlineStr">
        <is>
          <t>Accumulated amortization</t>
        </is>
      </c>
      <c r="B27" s="6" t="n">
        <v>-10060</v>
      </c>
      <c r="C27" s="6" t="n">
        <v>-10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0" customWidth="1" min="3" max="3"/>
    <col width="46" customWidth="1" min="4" max="4"/>
    <col width="13" customWidth="1" min="5" max="5"/>
  </cols>
  <sheetData>
    <row r="1">
      <c r="A1" s="1" t="inlineStr">
        <is>
          <t>Condensed Consolidated Statements of Stockholders' Equity - USD ($) $ in Thousands</t>
        </is>
      </c>
      <c r="B1" s="2" t="inlineStr">
        <is>
          <t>Common Stock</t>
        </is>
      </c>
      <c r="C1" s="2" t="inlineStr">
        <is>
          <t>Accumulated deficit</t>
        </is>
      </c>
      <c r="D1" s="2" t="inlineStr">
        <is>
          <t>Accumulated other comprehensive income (loss)</t>
        </is>
      </c>
      <c r="E1" s="2" t="inlineStr">
        <is>
          <t>Total</t>
        </is>
      </c>
    </row>
    <row r="2">
      <c r="A2" s="4" t="inlineStr">
        <is>
          <t>Balance at Dec. 31, 2023</t>
        </is>
      </c>
      <c r="B2" s="6" t="n">
        <v>2687692</v>
      </c>
      <c r="C2" s="6" t="n">
        <v>-799820</v>
      </c>
      <c r="D2" s="6" t="n">
        <v>150</v>
      </c>
      <c r="E2" s="6" t="n">
        <v>1888022</v>
      </c>
    </row>
    <row r="3">
      <c r="A3" s="4" t="inlineStr">
        <is>
          <t>Balance (in shares) at Dec. 31, 2023</t>
        </is>
      </c>
      <c r="B3" s="5" t="n">
        <v>230836624</v>
      </c>
      <c r="C3" s="4" t="inlineStr">
        <is>
          <t xml:space="preserve"> </t>
        </is>
      </c>
      <c r="D3" s="4" t="inlineStr">
        <is>
          <t xml:space="preserve"> </t>
        </is>
      </c>
      <c r="E3" s="4" t="inlineStr">
        <is>
          <t xml:space="preserve"> </t>
        </is>
      </c>
    </row>
    <row r="4">
      <c r="A4" s="4" t="inlineStr">
        <is>
          <t>Issuance of restricted stock, net of forfeitures and delivery of common stock underlying stock awards, net of tax withholding</t>
        </is>
      </c>
      <c r="B4" s="6" t="n">
        <v>-1998</v>
      </c>
      <c r="C4" s="4" t="inlineStr">
        <is>
          <t xml:space="preserve"> </t>
        </is>
      </c>
      <c r="D4" s="4" t="inlineStr">
        <is>
          <t xml:space="preserve"> </t>
        </is>
      </c>
      <c r="E4" s="5" t="n">
        <v>-1998</v>
      </c>
    </row>
    <row r="5">
      <c r="A5" s="4" t="inlineStr">
        <is>
          <t>Issuance of restricted stock, net of forfeitures and delivery of common stock underlying stock awards, net of tax withholding (in shares)</t>
        </is>
      </c>
      <c r="B5" s="5" t="n">
        <v>10986032</v>
      </c>
      <c r="C5" s="4" t="inlineStr">
        <is>
          <t xml:space="preserve"> </t>
        </is>
      </c>
      <c r="D5" s="4" t="inlineStr">
        <is>
          <t xml:space="preserve"> </t>
        </is>
      </c>
      <c r="E5" s="4" t="inlineStr">
        <is>
          <t xml:space="preserve"> </t>
        </is>
      </c>
    </row>
    <row r="6">
      <c r="A6" s="4" t="inlineStr">
        <is>
          <t>Issuance of common stock/At-the-market offering, net of offering costs</t>
        </is>
      </c>
      <c r="B6" s="6" t="n">
        <v>345744</v>
      </c>
      <c r="C6" s="4" t="inlineStr">
        <is>
          <t xml:space="preserve"> </t>
        </is>
      </c>
      <c r="D6" s="4" t="inlineStr">
        <is>
          <t xml:space="preserve"> </t>
        </is>
      </c>
      <c r="E6" s="5" t="n">
        <v>345744</v>
      </c>
    </row>
    <row r="7">
      <c r="A7" s="4" t="inlineStr">
        <is>
          <t>Issuance of common stock/At-the-market offering, net of offering costs (in shares)</t>
        </is>
      </c>
      <c r="B7" s="5" t="n">
        <v>26169300</v>
      </c>
      <c r="C7" s="4" t="inlineStr">
        <is>
          <t xml:space="preserve"> </t>
        </is>
      </c>
      <c r="D7" s="4" t="inlineStr">
        <is>
          <t xml:space="preserve"> </t>
        </is>
      </c>
      <c r="E7" s="4" t="inlineStr">
        <is>
          <t xml:space="preserve"> </t>
        </is>
      </c>
    </row>
    <row r="8">
      <c r="A8" s="4" t="inlineStr">
        <is>
          <t>Stock-based compensation</t>
        </is>
      </c>
      <c r="B8" s="6" t="n">
        <v>32000</v>
      </c>
      <c r="C8" s="4" t="inlineStr">
        <is>
          <t xml:space="preserve"> </t>
        </is>
      </c>
      <c r="D8" s="4" t="inlineStr">
        <is>
          <t xml:space="preserve"> </t>
        </is>
      </c>
      <c r="E8" s="5" t="n">
        <v>32000</v>
      </c>
    </row>
    <row r="9">
      <c r="A9" s="4" t="inlineStr">
        <is>
          <t>Net income (loss)</t>
        </is>
      </c>
      <c r="B9" s="4" t="inlineStr">
        <is>
          <t xml:space="preserve"> </t>
        </is>
      </c>
      <c r="C9" s="5" t="n">
        <v>211777</v>
      </c>
      <c r="D9" s="4" t="inlineStr">
        <is>
          <t xml:space="preserve"> </t>
        </is>
      </c>
      <c r="E9" s="5" t="n">
        <v>211777</v>
      </c>
    </row>
    <row r="10">
      <c r="A10" s="4" t="inlineStr">
        <is>
          <t>Other comprehensive income (loss)</t>
        </is>
      </c>
      <c r="B10" s="4" t="inlineStr">
        <is>
          <t xml:space="preserve"> </t>
        </is>
      </c>
      <c r="C10" s="4" t="inlineStr">
        <is>
          <t xml:space="preserve"> </t>
        </is>
      </c>
      <c r="D10" s="5" t="n">
        <v>-141</v>
      </c>
      <c r="E10" s="5" t="n">
        <v>-141</v>
      </c>
    </row>
    <row r="11">
      <c r="A11" s="4" t="inlineStr">
        <is>
          <t>Balance at Mar. 31, 2024</t>
        </is>
      </c>
      <c r="B11" s="6" t="n">
        <v>3063438</v>
      </c>
      <c r="C11" s="5" t="n">
        <v>-588043</v>
      </c>
      <c r="D11" s="5" t="n">
        <v>9</v>
      </c>
      <c r="E11" s="5" t="n">
        <v>2475404</v>
      </c>
    </row>
    <row r="12">
      <c r="A12" s="4" t="inlineStr">
        <is>
          <t>Balance (in Shares) at Mar. 31, 2024</t>
        </is>
      </c>
      <c r="B12" s="5" t="n">
        <v>267991956</v>
      </c>
      <c r="C12" s="4" t="inlineStr">
        <is>
          <t xml:space="preserve"> </t>
        </is>
      </c>
      <c r="D12" s="4" t="inlineStr">
        <is>
          <t xml:space="preserve"> </t>
        </is>
      </c>
      <c r="E12" s="4" t="inlineStr">
        <is>
          <t xml:space="preserve"> </t>
        </is>
      </c>
    </row>
    <row r="13">
      <c r="A13" s="4" t="inlineStr">
        <is>
          <t>Balance at Dec. 31, 2024</t>
        </is>
      </c>
      <c r="B13" s="6" t="n">
        <v>3833882</v>
      </c>
      <c r="C13" s="5" t="n">
        <v>-690419</v>
      </c>
      <c r="D13" s="5" t="n">
        <v>222</v>
      </c>
      <c r="E13" s="5" t="n">
        <v>3143685</v>
      </c>
    </row>
    <row r="14">
      <c r="A14" s="4" t="inlineStr">
        <is>
          <t>Balance (in shares) at Dec. 31, 2024</t>
        </is>
      </c>
      <c r="B14" s="5" t="n">
        <v>344890208</v>
      </c>
      <c r="C14" s="4" t="inlineStr">
        <is>
          <t xml:space="preserve"> </t>
        </is>
      </c>
      <c r="D14" s="4" t="inlineStr">
        <is>
          <t xml:space="preserve"> </t>
        </is>
      </c>
      <c r="E14" s="4" t="inlineStr">
        <is>
          <t xml:space="preserve"> </t>
        </is>
      </c>
    </row>
    <row r="15">
      <c r="A15" s="4" t="inlineStr">
        <is>
          <t>Issuance of restricted stock, net of forfeitures and delivery of common stock underlying stock awards, net of tax withholding</t>
        </is>
      </c>
      <c r="B15" s="6" t="n">
        <v>-484</v>
      </c>
      <c r="C15" s="4" t="inlineStr">
        <is>
          <t xml:space="preserve"> </t>
        </is>
      </c>
      <c r="D15" s="4" t="inlineStr">
        <is>
          <t xml:space="preserve"> </t>
        </is>
      </c>
      <c r="E15" s="5" t="n">
        <v>-484</v>
      </c>
    </row>
    <row r="16">
      <c r="A16" s="4" t="inlineStr">
        <is>
          <t>Issuance of restricted stock, net of forfeitures and delivery of common stock underlying stock awards, net of tax withholding (in shares)</t>
        </is>
      </c>
      <c r="B16" s="5" t="n">
        <v>-74514</v>
      </c>
      <c r="C16" s="4" t="inlineStr">
        <is>
          <t xml:space="preserve"> </t>
        </is>
      </c>
      <c r="D16" s="4" t="inlineStr">
        <is>
          <t xml:space="preserve"> </t>
        </is>
      </c>
      <c r="E16" s="4" t="inlineStr">
        <is>
          <t xml:space="preserve"> </t>
        </is>
      </c>
    </row>
    <row r="17">
      <c r="A17" s="4" t="inlineStr">
        <is>
          <t>Issuance of common stock/At-the-market offering, net of offering costs</t>
        </is>
      </c>
      <c r="B17" s="6" t="n">
        <v>68405</v>
      </c>
      <c r="C17" s="4" t="inlineStr">
        <is>
          <t xml:space="preserve"> </t>
        </is>
      </c>
      <c r="D17" s="4" t="inlineStr">
        <is>
          <t xml:space="preserve"> </t>
        </is>
      </c>
      <c r="E17" s="5" t="n">
        <v>68405</v>
      </c>
    </row>
    <row r="18">
      <c r="A18" s="4" t="inlineStr">
        <is>
          <t>Issuance of common stock/At-the-market offering, net of offering costs (in shares)</t>
        </is>
      </c>
      <c r="B18" s="5" t="n">
        <v>5368600</v>
      </c>
      <c r="C18" s="4" t="inlineStr">
        <is>
          <t xml:space="preserve"> </t>
        </is>
      </c>
      <c r="D18" s="4" t="inlineStr">
        <is>
          <t xml:space="preserve"> </t>
        </is>
      </c>
      <c r="E18" s="4" t="inlineStr">
        <is>
          <t xml:space="preserve"> </t>
        </is>
      </c>
    </row>
    <row r="19">
      <c r="A19" s="4" t="inlineStr">
        <is>
          <t>Stock-based compensation</t>
        </is>
      </c>
      <c r="B19" s="6" t="n">
        <v>29576</v>
      </c>
      <c r="C19" s="4" t="inlineStr">
        <is>
          <t xml:space="preserve"> </t>
        </is>
      </c>
      <c r="D19" s="4" t="inlineStr">
        <is>
          <t xml:space="preserve"> </t>
        </is>
      </c>
      <c r="E19" s="5" t="n">
        <v>29576</v>
      </c>
    </row>
    <row r="20">
      <c r="A20" s="4" t="inlineStr">
        <is>
          <t>Net income (loss)</t>
        </is>
      </c>
      <c r="B20" s="4" t="inlineStr">
        <is>
          <t xml:space="preserve"> </t>
        </is>
      </c>
      <c r="C20" s="5" t="n">
        <v>-296367</v>
      </c>
      <c r="D20" s="4" t="inlineStr">
        <is>
          <t xml:space="preserve"> </t>
        </is>
      </c>
      <c r="E20" s="5" t="n">
        <v>-296367</v>
      </c>
    </row>
    <row r="21">
      <c r="A21" s="4" t="inlineStr">
        <is>
          <t>Other comprehensive income (loss)</t>
        </is>
      </c>
      <c r="B21" s="4" t="inlineStr">
        <is>
          <t xml:space="preserve"> </t>
        </is>
      </c>
      <c r="C21" s="4" t="inlineStr">
        <is>
          <t xml:space="preserve"> </t>
        </is>
      </c>
      <c r="D21" s="5" t="n">
        <v>23</v>
      </c>
      <c r="E21" s="5" t="n">
        <v>23</v>
      </c>
    </row>
    <row r="22">
      <c r="A22" s="4" t="inlineStr">
        <is>
          <t>Balance at Mar. 31, 2025</t>
        </is>
      </c>
      <c r="B22" s="6" t="n">
        <v>3931379</v>
      </c>
      <c r="C22" s="6" t="n">
        <v>-986786</v>
      </c>
      <c r="D22" s="6" t="n">
        <v>245</v>
      </c>
      <c r="E22" s="6" t="n">
        <v>2944838</v>
      </c>
    </row>
    <row r="23">
      <c r="A23" s="4" t="inlineStr">
        <is>
          <t>Balance (in Shares) at Mar. 31, 2025</t>
        </is>
      </c>
      <c r="B23" s="5" t="n">
        <v>350184294</v>
      </c>
      <c r="C23" s="4" t="inlineStr">
        <is>
          <t xml:space="preserve"> </t>
        </is>
      </c>
      <c r="D23" s="4" t="inlineStr">
        <is>
          <t xml:space="preserve"> </t>
        </is>
      </c>
      <c r="E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Remainder of 2025</t>
        </is>
      </c>
      <c r="B3" s="6" t="n">
        <v>2831</v>
      </c>
      <c r="C3" s="4" t="inlineStr">
        <is>
          <t xml:space="preserve"> </t>
        </is>
      </c>
    </row>
    <row r="4">
      <c r="A4" s="4" t="inlineStr">
        <is>
          <t>2026</t>
        </is>
      </c>
      <c r="B4" s="5" t="n">
        <v>3775</v>
      </c>
      <c r="C4" s="4" t="inlineStr">
        <is>
          <t xml:space="preserve"> </t>
        </is>
      </c>
    </row>
    <row r="5">
      <c r="A5" s="4" t="inlineStr">
        <is>
          <t>2027</t>
        </is>
      </c>
      <c r="B5" s="5" t="n">
        <v>3775</v>
      </c>
      <c r="C5" s="4" t="inlineStr">
        <is>
          <t xml:space="preserve"> </t>
        </is>
      </c>
    </row>
    <row r="6">
      <c r="A6" s="4" t="inlineStr">
        <is>
          <t>2028</t>
        </is>
      </c>
      <c r="B6" s="5" t="n">
        <v>3775</v>
      </c>
      <c r="C6" s="4" t="inlineStr">
        <is>
          <t xml:space="preserve"> </t>
        </is>
      </c>
    </row>
    <row r="7">
      <c r="A7" s="4" t="inlineStr">
        <is>
          <t>2029</t>
        </is>
      </c>
      <c r="B7" s="5" t="n">
        <v>3775</v>
      </c>
      <c r="C7" s="4" t="inlineStr">
        <is>
          <t xml:space="preserve"> </t>
        </is>
      </c>
    </row>
    <row r="8">
      <c r="A8" s="4" t="inlineStr">
        <is>
          <t>Thereafter</t>
        </is>
      </c>
      <c r="B8" s="5" t="n">
        <v>15080</v>
      </c>
      <c r="C8" s="4" t="inlineStr">
        <is>
          <t xml:space="preserve"> </t>
        </is>
      </c>
    </row>
    <row r="9">
      <c r="A9" s="4" t="inlineStr">
        <is>
          <t>Total</t>
        </is>
      </c>
      <c r="B9" s="6" t="n">
        <v>33011</v>
      </c>
      <c r="C9" s="6" t="n">
        <v>340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26" customWidth="1" min="5" max="5"/>
    <col width="22" customWidth="1" min="6" max="6"/>
    <col width="19" customWidth="1" min="7" max="7"/>
  </cols>
  <sheetData>
    <row r="1">
      <c r="A1" s="1" t="inlineStr">
        <is>
          <t>Power Supply Agreements (Details) $ in Thousands</t>
        </is>
      </c>
      <c r="B1" s="2" t="inlineStr">
        <is>
          <t>1 Months Ended</t>
        </is>
      </c>
      <c r="E1" s="2" t="inlineStr">
        <is>
          <t>3 Months Ended</t>
        </is>
      </c>
      <c r="G1" s="2" t="inlineStr">
        <is>
          <t>12 Months Ended</t>
        </is>
      </c>
    </row>
    <row r="2">
      <c r="B2" s="2" t="inlineStr">
        <is>
          <t>Nov. 30, 2022 MWh</t>
        </is>
      </c>
      <c r="C2" s="2" t="inlineStr">
        <is>
          <t>Mar. 31, 2022 MWh</t>
        </is>
      </c>
      <c r="D2" s="2" t="inlineStr">
        <is>
          <t>May 31, 2020 MWh</t>
        </is>
      </c>
      <c r="E2" s="2" t="inlineStr">
        <is>
          <t>Mar. 31, 2025 USD ($) MWh</t>
        </is>
      </c>
      <c r="F2" s="2" t="inlineStr">
        <is>
          <t>Mar. 31, 2024 USD ($)</t>
        </is>
      </c>
      <c r="G2" s="2" t="inlineStr">
        <is>
          <t>Dec. 31, 2024 item</t>
        </is>
      </c>
    </row>
    <row r="3">
      <c r="A3" s="3" t="inlineStr">
        <is>
          <t>Power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wer curtailment credits | $</t>
        </is>
      </c>
      <c r="B4" s="4" t="inlineStr">
        <is>
          <t xml:space="preserve"> </t>
        </is>
      </c>
      <c r="C4" s="4" t="inlineStr">
        <is>
          <t xml:space="preserve"> </t>
        </is>
      </c>
      <c r="D4" s="4" t="inlineStr">
        <is>
          <t xml:space="preserve"> </t>
        </is>
      </c>
      <c r="E4" s="6" t="n">
        <v>-7801</v>
      </c>
      <c r="F4" s="6" t="n">
        <v>-5131</v>
      </c>
      <c r="G4" s="4" t="inlineStr">
        <is>
          <t xml:space="preserve"> </t>
        </is>
      </c>
    </row>
    <row r="5">
      <c r="A5" s="4" t="inlineStr">
        <is>
          <t>Collateral requirement of the company | $</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ower Purcha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 fair value of derivative</t>
        </is>
      </c>
      <c r="B8" s="4" t="inlineStr">
        <is>
          <t xml:space="preserve"> </t>
        </is>
      </c>
      <c r="C8" s="4" t="inlineStr">
        <is>
          <t xml:space="preserve"> </t>
        </is>
      </c>
      <c r="D8" s="4" t="inlineStr">
        <is>
          <t xml:space="preserve"> </t>
        </is>
      </c>
      <c r="E8" s="12" t="n">
        <v>23.2</v>
      </c>
      <c r="F8" s="4" t="inlineStr">
        <is>
          <t xml:space="preserve"> </t>
        </is>
      </c>
      <c r="G8" s="4" t="inlineStr">
        <is>
          <t xml:space="preserve"> </t>
        </is>
      </c>
    </row>
    <row r="9">
      <c r="A9" s="4" t="inlineStr">
        <is>
          <t>Corsicana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ower Purcha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egawatts capacity | item</t>
        </is>
      </c>
      <c r="B11" s="4" t="inlineStr">
        <is>
          <t xml:space="preserve"> </t>
        </is>
      </c>
      <c r="C11" s="4" t="inlineStr">
        <is>
          <t xml:space="preserve"> </t>
        </is>
      </c>
      <c r="D11" s="4" t="inlineStr">
        <is>
          <t xml:space="preserve"> </t>
        </is>
      </c>
      <c r="E11" s="4" t="inlineStr">
        <is>
          <t xml:space="preserve"> </t>
        </is>
      </c>
      <c r="F11" s="4" t="inlineStr">
        <is>
          <t xml:space="preserve"> </t>
        </is>
      </c>
      <c r="G11" s="5" t="n">
        <v>25</v>
      </c>
    </row>
    <row r="12">
      <c r="A12" s="4" t="inlineStr">
        <is>
          <t>Fixed price per megawatts capacity</t>
        </is>
      </c>
      <c r="B12" s="4" t="inlineStr">
        <is>
          <t xml:space="preserve"> </t>
        </is>
      </c>
      <c r="C12" s="4" t="inlineStr">
        <is>
          <t xml:space="preserve"> </t>
        </is>
      </c>
      <c r="D12" s="4" t="inlineStr">
        <is>
          <t xml:space="preserve"> </t>
        </is>
      </c>
      <c r="E12" s="4" t="inlineStr">
        <is>
          <t xml:space="preserve"> </t>
        </is>
      </c>
      <c r="F12" s="4" t="inlineStr">
        <is>
          <t xml:space="preserve"> </t>
        </is>
      </c>
      <c r="G12" s="9" t="n">
        <v>43.95</v>
      </c>
    </row>
    <row r="13">
      <c r="A13" s="4" t="inlineStr">
        <is>
          <t>Kentucky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ower Purcha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megawatts capacity acquired</t>
        </is>
      </c>
      <c r="B15" s="4" t="inlineStr">
        <is>
          <t xml:space="preserve"> </t>
        </is>
      </c>
      <c r="C15" s="4" t="inlineStr">
        <is>
          <t xml:space="preserve"> </t>
        </is>
      </c>
      <c r="D15" s="4" t="inlineStr">
        <is>
          <t xml:space="preserve"> </t>
        </is>
      </c>
      <c r="E15" s="5" t="n">
        <v>60</v>
      </c>
      <c r="F15" s="4" t="inlineStr">
        <is>
          <t xml:space="preserve"> </t>
        </is>
      </c>
      <c r="G15" s="4" t="inlineStr">
        <is>
          <t xml:space="preserve"> </t>
        </is>
      </c>
    </row>
    <row r="16">
      <c r="A16" s="4" t="inlineStr">
        <is>
          <t>Fu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ower Purcha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egawatts capacity held under future contract</t>
        </is>
      </c>
      <c r="B18" s="4" t="inlineStr">
        <is>
          <t xml:space="preserve"> </t>
        </is>
      </c>
      <c r="C18" s="4" t="inlineStr">
        <is>
          <t xml:space="preserve"> </t>
        </is>
      </c>
      <c r="D18" s="4" t="inlineStr">
        <is>
          <t xml:space="preserve"> </t>
        </is>
      </c>
      <c r="E18" s="5" t="n">
        <v>41760</v>
      </c>
      <c r="F18" s="4" t="inlineStr">
        <is>
          <t xml:space="preserve"> </t>
        </is>
      </c>
      <c r="G18" s="4" t="inlineStr">
        <is>
          <t xml:space="preserve"> </t>
        </is>
      </c>
    </row>
    <row r="19">
      <c r="A19" s="4" t="inlineStr">
        <is>
          <t>Fair value of financial instruments | $</t>
        </is>
      </c>
      <c r="B19" s="4" t="inlineStr">
        <is>
          <t xml:space="preserve"> </t>
        </is>
      </c>
      <c r="C19" s="4" t="inlineStr">
        <is>
          <t xml:space="preserve"> </t>
        </is>
      </c>
      <c r="D19" s="4" t="inlineStr">
        <is>
          <t xml:space="preserve"> </t>
        </is>
      </c>
      <c r="E19" s="6" t="n">
        <v>300</v>
      </c>
      <c r="F19" s="4" t="inlineStr">
        <is>
          <t xml:space="preserve"> </t>
        </is>
      </c>
      <c r="G19" s="4" t="inlineStr">
        <is>
          <t xml:space="preserve"> </t>
        </is>
      </c>
    </row>
    <row r="20">
      <c r="A20" s="4" t="inlineStr">
        <is>
          <t>Realized and unrealized gain (loss) on future contracts | $</t>
        </is>
      </c>
      <c r="B20" s="4" t="inlineStr">
        <is>
          <t xml:space="preserve"> </t>
        </is>
      </c>
      <c r="C20" s="4" t="inlineStr">
        <is>
          <t xml:space="preserve"> </t>
        </is>
      </c>
      <c r="D20" s="4" t="inlineStr">
        <is>
          <t xml:space="preserve"> </t>
        </is>
      </c>
      <c r="E20" s="6" t="n">
        <v>100</v>
      </c>
      <c r="F20" s="4" t="inlineStr">
        <is>
          <t xml:space="preserve"> </t>
        </is>
      </c>
      <c r="G20" s="4" t="inlineStr">
        <is>
          <t xml:space="preserve"> </t>
        </is>
      </c>
    </row>
    <row r="21">
      <c r="A21" s="4" t="inlineStr">
        <is>
          <t>Maximum | Forward prices (per mW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ower Purcha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 fair value of derivative</t>
        </is>
      </c>
      <c r="B23" s="4" t="inlineStr">
        <is>
          <t xml:space="preserve"> </t>
        </is>
      </c>
      <c r="C23" s="4" t="inlineStr">
        <is>
          <t xml:space="preserve"> </t>
        </is>
      </c>
      <c r="D23" s="4" t="inlineStr">
        <is>
          <t xml:space="preserve"> </t>
        </is>
      </c>
      <c r="E23" s="14" t="n">
        <v>1.2094</v>
      </c>
      <c r="F23" s="4" t="inlineStr">
        <is>
          <t xml:space="preserve"> </t>
        </is>
      </c>
      <c r="G23" s="14" t="n">
        <v>0.9558</v>
      </c>
    </row>
    <row r="24">
      <c r="A24" s="4" t="inlineStr">
        <is>
          <t>Minimum | Forward prices (per mW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ower Purcha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 fair value of derivative</t>
        </is>
      </c>
      <c r="B26" s="4" t="inlineStr">
        <is>
          <t xml:space="preserve"> </t>
        </is>
      </c>
      <c r="C26" s="4" t="inlineStr">
        <is>
          <t xml:space="preserve"> </t>
        </is>
      </c>
      <c r="D26" s="4" t="inlineStr">
        <is>
          <t xml:space="preserve"> </t>
        </is>
      </c>
      <c r="E26" s="14" t="n">
        <v>0.3122</v>
      </c>
      <c r="F26" s="4" t="inlineStr">
        <is>
          <t xml:space="preserve"> </t>
        </is>
      </c>
      <c r="G26" s="14" t="n">
        <v>0.3122</v>
      </c>
    </row>
    <row r="27">
      <c r="A27" s="4" t="inlineStr">
        <is>
          <t>Average | Forward prices (per mW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ower Purchase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 fair value of derivative</t>
        </is>
      </c>
      <c r="B29" s="4" t="inlineStr">
        <is>
          <t xml:space="preserve"> </t>
        </is>
      </c>
      <c r="C29" s="4" t="inlineStr">
        <is>
          <t xml:space="preserve"> </t>
        </is>
      </c>
      <c r="D29" s="4" t="inlineStr">
        <is>
          <t xml:space="preserve"> </t>
        </is>
      </c>
      <c r="E29" s="14" t="n">
        <v>0.5541</v>
      </c>
      <c r="F29" s="4" t="inlineStr">
        <is>
          <t xml:space="preserve"> </t>
        </is>
      </c>
      <c r="G29" s="14" t="n">
        <v>0.5198</v>
      </c>
    </row>
    <row r="30">
      <c r="A30" s="4" t="inlineStr">
        <is>
          <t>Power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ower Purcha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MW of long-term, fixed-price power, agreed to acquire</t>
        </is>
      </c>
      <c r="B32" s="4" t="inlineStr">
        <is>
          <t xml:space="preserve"> </t>
        </is>
      </c>
      <c r="C32" s="4" t="inlineStr">
        <is>
          <t xml:space="preserve"> </t>
        </is>
      </c>
      <c r="D32" s="4" t="inlineStr">
        <is>
          <t xml:space="preserve"> </t>
        </is>
      </c>
      <c r="E32" s="5" t="n">
        <v>345</v>
      </c>
      <c r="F32" s="4" t="inlineStr">
        <is>
          <t xml:space="preserve"> </t>
        </is>
      </c>
      <c r="G32" s="4" t="inlineStr">
        <is>
          <t xml:space="preserve"> </t>
        </is>
      </c>
    </row>
    <row r="33">
      <c r="A33" s="4" t="inlineStr">
        <is>
          <t>Power Purchase Agreement | Corsicana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ower Purcha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MW of long-term, fixed-price power, agreed to acquire</t>
        </is>
      </c>
      <c r="B35" s="4" t="inlineStr">
        <is>
          <t xml:space="preserve"> </t>
        </is>
      </c>
      <c r="C35" s="4" t="inlineStr">
        <is>
          <t xml:space="preserve"> </t>
        </is>
      </c>
      <c r="D35" s="4" t="inlineStr">
        <is>
          <t xml:space="preserve"> </t>
        </is>
      </c>
      <c r="E35" s="5" t="n">
        <v>25</v>
      </c>
      <c r="F35" s="4" t="inlineStr">
        <is>
          <t xml:space="preserve"> </t>
        </is>
      </c>
      <c r="G35" s="4" t="inlineStr">
        <is>
          <t xml:space="preserve"> </t>
        </is>
      </c>
    </row>
    <row r="36">
      <c r="A36" s="4" t="inlineStr">
        <is>
          <t>Power Purchase Agreement | TXU Energy Retail Company LLC | Rockdale Facility Bitcoin Mining Facility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ower Purchase Agre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MW of long-term, fixed-price power, agreed to acquire</t>
        </is>
      </c>
      <c r="B38" s="4" t="inlineStr">
        <is>
          <t xml:space="preserve"> </t>
        </is>
      </c>
      <c r="C38" s="4" t="inlineStr">
        <is>
          <t xml:space="preserve"> </t>
        </is>
      </c>
      <c r="D38" s="5" t="n">
        <v>345</v>
      </c>
      <c r="E38" s="4" t="inlineStr">
        <is>
          <t xml:space="preserve"> </t>
        </is>
      </c>
      <c r="F38" s="4" t="inlineStr">
        <is>
          <t xml:space="preserve"> </t>
        </is>
      </c>
      <c r="G38" s="4" t="inlineStr">
        <is>
          <t xml:space="preserve"> </t>
        </is>
      </c>
    </row>
    <row r="39">
      <c r="A39" s="4" t="inlineStr">
        <is>
          <t>MW contracted, at fixed prices through April 30, 2030</t>
        </is>
      </c>
      <c r="B39" s="4" t="inlineStr">
        <is>
          <t xml:space="preserve"> </t>
        </is>
      </c>
      <c r="C39" s="5" t="n">
        <v>65</v>
      </c>
      <c r="D39" s="5" t="n">
        <v>130</v>
      </c>
      <c r="E39" s="4" t="inlineStr">
        <is>
          <t xml:space="preserve"> </t>
        </is>
      </c>
      <c r="F39" s="4" t="inlineStr">
        <is>
          <t xml:space="preserve"> </t>
        </is>
      </c>
      <c r="G39" s="4" t="inlineStr">
        <is>
          <t xml:space="preserve"> </t>
        </is>
      </c>
    </row>
    <row r="40">
      <c r="A40" s="4" t="inlineStr">
        <is>
          <t>MW contracted, at fixed prices through October 31, 2027</t>
        </is>
      </c>
      <c r="B40" s="5" t="n">
        <v>15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B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wer Supply Agreements - Schedule of Changes in Estimated Fair Value of Derivative Asset (Details) - USD ($) $ in Thousands</t>
        </is>
      </c>
      <c r="B1" s="2" t="inlineStr">
        <is>
          <t>3 Months Ended</t>
        </is>
      </c>
    </row>
    <row r="2">
      <c r="B2" s="2" t="inlineStr">
        <is>
          <t>Mar. 31, 2025</t>
        </is>
      </c>
      <c r="C2" s="2" t="inlineStr">
        <is>
          <t>Mar. 31, 2024</t>
        </is>
      </c>
    </row>
    <row r="3">
      <c r="A3" s="3" t="inlineStr">
        <is>
          <t>Power Supply Agreements</t>
        </is>
      </c>
      <c r="B3" s="4" t="inlineStr">
        <is>
          <t xml:space="preserve"> </t>
        </is>
      </c>
      <c r="C3" s="4" t="inlineStr">
        <is>
          <t xml:space="preserve"> </t>
        </is>
      </c>
    </row>
    <row r="4">
      <c r="A4" s="4" t="inlineStr">
        <is>
          <t>Balance as of December 31, 2024</t>
        </is>
      </c>
      <c r="B4" s="6" t="n">
        <v>149495</v>
      </c>
      <c r="C4" s="4" t="inlineStr">
        <is>
          <t xml:space="preserve"> </t>
        </is>
      </c>
    </row>
    <row r="5">
      <c r="A5" s="4" t="inlineStr">
        <is>
          <t>Change due to future price curve</t>
        </is>
      </c>
      <c r="B5" s="5" t="n">
        <v>38328</v>
      </c>
      <c r="C5" s="4" t="inlineStr">
        <is>
          <t xml:space="preserve"> </t>
        </is>
      </c>
    </row>
    <row r="6">
      <c r="A6" s="4" t="inlineStr">
        <is>
          <t>Change due to passage of time and settlements</t>
        </is>
      </c>
      <c r="B6" s="5" t="n">
        <v>3566</v>
      </c>
      <c r="C6" s="4" t="inlineStr">
        <is>
          <t xml:space="preserve"> </t>
        </is>
      </c>
    </row>
    <row r="7">
      <c r="A7" s="4" t="inlineStr">
        <is>
          <t>Total change in fair value of derivative assets</t>
        </is>
      </c>
      <c r="B7" s="5" t="n">
        <v>41894</v>
      </c>
      <c r="C7" s="6" t="n">
        <v>20232</v>
      </c>
    </row>
    <row r="8">
      <c r="A8" s="4" t="inlineStr">
        <is>
          <t>Balance as of March 31, 2025</t>
        </is>
      </c>
      <c r="B8" s="6" t="n">
        <v>191389</v>
      </c>
      <c r="C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2" customWidth="1" min="2" max="2"/>
    <col width="22" customWidth="1" min="3" max="3"/>
    <col width="31" customWidth="1" min="4" max="4"/>
  </cols>
  <sheetData>
    <row r="1">
      <c r="A1" s="1" t="inlineStr">
        <is>
          <t>Deposits (Details) $ in Thousands</t>
        </is>
      </c>
      <c r="B1" s="2" t="inlineStr">
        <is>
          <t>3 Months Ended</t>
        </is>
      </c>
      <c r="D1" s="2" t="inlineStr">
        <is>
          <t>12 Months Ended</t>
        </is>
      </c>
    </row>
    <row r="2">
      <c r="B2" s="2" t="inlineStr">
        <is>
          <t>Mar. 31, 2025 USD ($)</t>
        </is>
      </c>
      <c r="C2" s="2" t="inlineStr">
        <is>
          <t>Mar. 31, 2024 USD ($)</t>
        </is>
      </c>
      <c r="D2" s="2" t="inlineStr">
        <is>
          <t>Dec. 31, 2023 USD ($) MWh item</t>
        </is>
      </c>
    </row>
    <row r="3">
      <c r="A3" s="3" t="inlineStr">
        <is>
          <t>Deposits</t>
        </is>
      </c>
      <c r="B3" s="4" t="inlineStr">
        <is>
          <t xml:space="preserve"> </t>
        </is>
      </c>
      <c r="C3" s="4" t="inlineStr">
        <is>
          <t xml:space="preserve"> </t>
        </is>
      </c>
      <c r="D3" s="4" t="inlineStr">
        <is>
          <t xml:space="preserve"> </t>
        </is>
      </c>
    </row>
    <row r="4">
      <c r="A4" s="4" t="inlineStr">
        <is>
          <t>Deposits on equipment</t>
        </is>
      </c>
      <c r="B4" s="6" t="n">
        <v>26655</v>
      </c>
      <c r="C4" s="6" t="n">
        <v>139329</v>
      </c>
      <c r="D4" s="4" t="inlineStr">
        <is>
          <t xml:space="preserve"> </t>
        </is>
      </c>
    </row>
    <row r="5">
      <c r="A5" s="4" t="inlineStr">
        <is>
          <t>Reclassifications to property and equipment</t>
        </is>
      </c>
      <c r="B5" s="5" t="n">
        <v>-11252</v>
      </c>
      <c r="C5" s="4" t="inlineStr">
        <is>
          <t xml:space="preserve"> </t>
        </is>
      </c>
      <c r="D5" s="4" t="inlineStr">
        <is>
          <t xml:space="preserve"> </t>
        </is>
      </c>
    </row>
    <row r="6">
      <c r="A6" s="4" t="inlineStr">
        <is>
          <t>Security Deposit</t>
        </is>
      </c>
      <c r="B6" s="5" t="n">
        <v>2300</v>
      </c>
      <c r="C6" s="4" t="inlineStr">
        <is>
          <t xml:space="preserve"> </t>
        </is>
      </c>
      <c r="D6" s="4" t="inlineStr">
        <is>
          <t xml:space="preserve"> </t>
        </is>
      </c>
    </row>
    <row r="7">
      <c r="A7" s="4" t="inlineStr">
        <is>
          <t>Ground Leases</t>
        </is>
      </c>
      <c r="B7" s="5" t="n">
        <v>1800</v>
      </c>
      <c r="C7" s="4" t="inlineStr">
        <is>
          <t xml:space="preserve"> </t>
        </is>
      </c>
      <c r="D7" s="4" t="inlineStr">
        <is>
          <t xml:space="preserve"> </t>
        </is>
      </c>
    </row>
    <row r="8">
      <c r="A8" s="4" t="inlineStr">
        <is>
          <t>MicroBT Electronics Technology Co., LTD</t>
        </is>
      </c>
      <c r="B8" s="4" t="inlineStr">
        <is>
          <t xml:space="preserve"> </t>
        </is>
      </c>
      <c r="C8" s="4" t="inlineStr">
        <is>
          <t xml:space="preserve"> </t>
        </is>
      </c>
      <c r="D8" s="4" t="inlineStr">
        <is>
          <t xml:space="preserve"> </t>
        </is>
      </c>
    </row>
    <row r="9">
      <c r="A9" s="3" t="inlineStr">
        <is>
          <t>Deposits</t>
        </is>
      </c>
      <c r="B9" s="4" t="inlineStr">
        <is>
          <t xml:space="preserve"> </t>
        </is>
      </c>
      <c r="C9" s="4" t="inlineStr">
        <is>
          <t xml:space="preserve"> </t>
        </is>
      </c>
      <c r="D9" s="4" t="inlineStr">
        <is>
          <t xml:space="preserve"> </t>
        </is>
      </c>
    </row>
    <row r="10">
      <c r="A10" s="4" t="inlineStr">
        <is>
          <t>Deposits on equipment</t>
        </is>
      </c>
      <c r="B10" s="5" t="n">
        <v>21000</v>
      </c>
      <c r="C10" s="4" t="inlineStr">
        <is>
          <t xml:space="preserve"> </t>
        </is>
      </c>
      <c r="D10" s="4" t="inlineStr">
        <is>
          <t xml:space="preserve"> </t>
        </is>
      </c>
    </row>
    <row r="11">
      <c r="A11" s="4" t="inlineStr">
        <is>
          <t>Reclassifications to property and equipment</t>
        </is>
      </c>
      <c r="B11" s="5" t="n">
        <v>4100</v>
      </c>
      <c r="C11" s="4" t="inlineStr">
        <is>
          <t xml:space="preserve"> </t>
        </is>
      </c>
      <c r="D11" s="4" t="inlineStr">
        <is>
          <t xml:space="preserve"> </t>
        </is>
      </c>
    </row>
    <row r="12">
      <c r="A12" s="4" t="inlineStr">
        <is>
          <t>Other Miners</t>
        </is>
      </c>
      <c r="B12" s="4" t="inlineStr">
        <is>
          <t xml:space="preserve"> </t>
        </is>
      </c>
      <c r="C12" s="4" t="inlineStr">
        <is>
          <t xml:space="preserve"> </t>
        </is>
      </c>
      <c r="D12" s="4" t="inlineStr">
        <is>
          <t xml:space="preserve"> </t>
        </is>
      </c>
    </row>
    <row r="13">
      <c r="A13" s="3" t="inlineStr">
        <is>
          <t>Deposits</t>
        </is>
      </c>
      <c r="B13" s="4" t="inlineStr">
        <is>
          <t xml:space="preserve"> </t>
        </is>
      </c>
      <c r="C13" s="4" t="inlineStr">
        <is>
          <t xml:space="preserve"> </t>
        </is>
      </c>
      <c r="D13" s="4" t="inlineStr">
        <is>
          <t xml:space="preserve"> </t>
        </is>
      </c>
    </row>
    <row r="14">
      <c r="A14" s="4" t="inlineStr">
        <is>
          <t>Deposits on equipment</t>
        </is>
      </c>
      <c r="B14" s="5" t="n">
        <v>5700</v>
      </c>
      <c r="C14" s="4" t="inlineStr">
        <is>
          <t xml:space="preserve"> </t>
        </is>
      </c>
      <c r="D14" s="4" t="inlineStr">
        <is>
          <t xml:space="preserve"> </t>
        </is>
      </c>
    </row>
    <row r="15">
      <c r="A15" s="4" t="inlineStr">
        <is>
          <t>Reclassifications to property and equipment</t>
        </is>
      </c>
      <c r="B15" s="6" t="n">
        <v>7200</v>
      </c>
      <c r="C15" s="4" t="inlineStr">
        <is>
          <t xml:space="preserve"> </t>
        </is>
      </c>
      <c r="D15" s="4" t="inlineStr">
        <is>
          <t xml:space="preserve"> </t>
        </is>
      </c>
    </row>
    <row r="16">
      <c r="A16" s="4" t="inlineStr">
        <is>
          <t>Power Supply Agreement with TXU</t>
        </is>
      </c>
      <c r="B16" s="4" t="inlineStr">
        <is>
          <t xml:space="preserve"> </t>
        </is>
      </c>
      <c r="C16" s="4" t="inlineStr">
        <is>
          <t xml:space="preserve"> </t>
        </is>
      </c>
      <c r="D16" s="4" t="inlineStr">
        <is>
          <t xml:space="preserve"> </t>
        </is>
      </c>
    </row>
    <row r="17">
      <c r="A17" s="3" t="inlineStr">
        <is>
          <t>Deposits</t>
        </is>
      </c>
      <c r="B17" s="4" t="inlineStr">
        <is>
          <t xml:space="preserve"> </t>
        </is>
      </c>
      <c r="C17" s="4" t="inlineStr">
        <is>
          <t xml:space="preserve"> </t>
        </is>
      </c>
      <c r="D17" s="4" t="inlineStr">
        <is>
          <t xml:space="preserve"> </t>
        </is>
      </c>
    </row>
    <row r="18">
      <c r="A18" s="4" t="inlineStr">
        <is>
          <t>Security Deposit</t>
        </is>
      </c>
      <c r="B18" s="4" t="inlineStr">
        <is>
          <t xml:space="preserve"> </t>
        </is>
      </c>
      <c r="C18" s="4" t="inlineStr">
        <is>
          <t xml:space="preserve"> </t>
        </is>
      </c>
      <c r="D18" s="6" t="n">
        <v>23000</v>
      </c>
    </row>
    <row r="19">
      <c r="A19" s="4" t="inlineStr">
        <is>
          <t>Additional increased mining capacity | MWh</t>
        </is>
      </c>
      <c r="B19" s="4" t="inlineStr">
        <is>
          <t xml:space="preserve"> </t>
        </is>
      </c>
      <c r="C19" s="4" t="inlineStr">
        <is>
          <t xml:space="preserve"> </t>
        </is>
      </c>
      <c r="D19" s="5" t="n">
        <v>215</v>
      </c>
    </row>
    <row r="20">
      <c r="A20" s="4" t="inlineStr">
        <is>
          <t>Number of Megawatts capacity | item</t>
        </is>
      </c>
      <c r="B20" s="4" t="inlineStr">
        <is>
          <t xml:space="preserve"> </t>
        </is>
      </c>
      <c r="C20" s="4" t="inlineStr">
        <is>
          <t xml:space="preserve"> </t>
        </is>
      </c>
      <c r="D20" s="5" t="n">
        <v>3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 Schedule of deposits on equipment (Details) - USD ($) $ in Thousands</t>
        </is>
      </c>
      <c r="B1" s="2" t="inlineStr">
        <is>
          <t>3 Months Ended</t>
        </is>
      </c>
      <c r="C1" s="2" t="inlineStr">
        <is>
          <t>12 Months Ended</t>
        </is>
      </c>
    </row>
    <row r="2">
      <c r="B2" s="2" t="inlineStr">
        <is>
          <t>Mar. 31, 2025</t>
        </is>
      </c>
      <c r="C2" s="2" t="inlineStr">
        <is>
          <t>Dec. 31, 2024</t>
        </is>
      </c>
    </row>
    <row r="3">
      <c r="A3" s="3" t="inlineStr">
        <is>
          <t>Deposits</t>
        </is>
      </c>
      <c r="B3" s="4" t="inlineStr">
        <is>
          <t xml:space="preserve"> </t>
        </is>
      </c>
      <c r="C3" s="4" t="inlineStr">
        <is>
          <t xml:space="preserve"> </t>
        </is>
      </c>
    </row>
    <row r="4">
      <c r="A4" s="4" t="inlineStr">
        <is>
          <t>Beginning balance</t>
        </is>
      </c>
      <c r="B4" s="6" t="n">
        <v>4495</v>
      </c>
      <c r="C4" s="4" t="inlineStr">
        <is>
          <t xml:space="preserve"> </t>
        </is>
      </c>
    </row>
    <row r="5">
      <c r="A5" s="4" t="inlineStr">
        <is>
          <t>Additions</t>
        </is>
      </c>
      <c r="B5" s="5" t="n">
        <v>26655</v>
      </c>
      <c r="C5" s="4" t="inlineStr">
        <is>
          <t xml:space="preserve"> </t>
        </is>
      </c>
    </row>
    <row r="6">
      <c r="A6" s="4" t="inlineStr">
        <is>
          <t>Reclassifications to property and equipment</t>
        </is>
      </c>
      <c r="B6" s="5" t="n">
        <v>-11252</v>
      </c>
      <c r="C6" s="4" t="inlineStr">
        <is>
          <t xml:space="preserve"> </t>
        </is>
      </c>
    </row>
    <row r="7">
      <c r="A7" s="4" t="inlineStr">
        <is>
          <t>Ending balance</t>
        </is>
      </c>
      <c r="B7" s="5" t="n">
        <v>19898</v>
      </c>
      <c r="C7" s="6" t="n">
        <v>4495</v>
      </c>
    </row>
    <row r="8">
      <c r="A8" s="4" t="inlineStr">
        <is>
          <t>Beginning balance</t>
        </is>
      </c>
      <c r="B8" s="5" t="n">
        <v>25620</v>
      </c>
      <c r="C8" s="4" t="inlineStr">
        <is>
          <t xml:space="preserve"> </t>
        </is>
      </c>
    </row>
    <row r="9">
      <c r="A9" s="4" t="inlineStr">
        <is>
          <t>Additions</t>
        </is>
      </c>
      <c r="B9" s="5" t="n">
        <v>143</v>
      </c>
      <c r="C9" s="4" t="inlineStr">
        <is>
          <t xml:space="preserve"> </t>
        </is>
      </c>
    </row>
    <row r="10">
      <c r="A10" s="4" t="inlineStr">
        <is>
          <t>Deposits returned</t>
        </is>
      </c>
      <c r="B10" s="5" t="n">
        <v>-429</v>
      </c>
      <c r="C10" s="4" t="inlineStr">
        <is>
          <t xml:space="preserve"> </t>
        </is>
      </c>
    </row>
    <row r="11">
      <c r="A11" s="4" t="inlineStr">
        <is>
          <t>Ending balance</t>
        </is>
      </c>
      <c r="B11" s="5" t="n">
        <v>25334</v>
      </c>
      <c r="C11" s="5" t="n">
        <v>25620</v>
      </c>
    </row>
    <row r="12">
      <c r="A12" s="4" t="inlineStr">
        <is>
          <t>Total long-term deposits</t>
        </is>
      </c>
      <c r="B12" s="6" t="n">
        <v>45232</v>
      </c>
      <c r="C12" s="6" t="n">
        <v>30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Property and equipment</t>
        </is>
      </c>
      <c r="B3" s="6" t="n">
        <v>6961</v>
      </c>
      <c r="C3" s="6" t="n">
        <v>5790</v>
      </c>
    </row>
    <row r="4">
      <c r="A4" s="4" t="inlineStr">
        <is>
          <t>Power related costs</t>
        </is>
      </c>
      <c r="B4" s="5" t="n">
        <v>23034</v>
      </c>
      <c r="C4" s="5" t="n">
        <v>19636</v>
      </c>
    </row>
    <row r="5">
      <c r="A5" s="4" t="inlineStr">
        <is>
          <t>Compensation</t>
        </is>
      </c>
      <c r="B5" s="5" t="n">
        <v>7032</v>
      </c>
      <c r="C5" s="5" t="n">
        <v>21218</v>
      </c>
    </row>
    <row r="6">
      <c r="A6" s="4" t="inlineStr">
        <is>
          <t>Insurance</t>
        </is>
      </c>
      <c r="B6" s="5" t="n">
        <v>8524</v>
      </c>
      <c r="C6" s="5" t="n">
        <v>11672</v>
      </c>
    </row>
    <row r="7">
      <c r="A7" s="4" t="inlineStr">
        <is>
          <t>Sales tax payable</t>
        </is>
      </c>
      <c r="B7" s="5" t="n">
        <v>13374</v>
      </c>
      <c r="C7" s="5" t="n">
        <v>9356</v>
      </c>
    </row>
    <row r="8">
      <c r="A8" s="4" t="inlineStr">
        <is>
          <t>Other</t>
        </is>
      </c>
      <c r="B8" s="5" t="n">
        <v>13387</v>
      </c>
      <c r="C8" s="5" t="n">
        <v>8000</v>
      </c>
    </row>
    <row r="9">
      <c r="A9" s="4" t="inlineStr">
        <is>
          <t>Total accrued expenses</t>
        </is>
      </c>
      <c r="B9" s="6" t="n">
        <v>72312</v>
      </c>
      <c r="C9" s="6" t="n">
        <v>756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Debt - Convertible Notes (Details) $ in Thousands</t>
        </is>
      </c>
      <c r="B1" s="2" t="inlineStr">
        <is>
          <t>3 Months Ended</t>
        </is>
      </c>
    </row>
    <row r="2">
      <c r="B2" s="2" t="inlineStr">
        <is>
          <t>Mar. 31, 2025 USD ($)</t>
        </is>
      </c>
    </row>
    <row r="3">
      <c r="A3" s="3" t="inlineStr">
        <is>
          <t>Debt</t>
        </is>
      </c>
      <c r="B3" s="4" t="inlineStr">
        <is>
          <t xml:space="preserve"> </t>
        </is>
      </c>
    </row>
    <row r="4">
      <c r="A4" s="4" t="inlineStr">
        <is>
          <t>Long-Term Debt</t>
        </is>
      </c>
      <c r="B4" s="6" t="n">
        <v>5323</v>
      </c>
    </row>
    <row r="5">
      <c r="A5" s="4" t="inlineStr">
        <is>
          <t>Amortization of debt issuance costs</t>
        </is>
      </c>
      <c r="B5" s="6" t="n">
        <v>752</v>
      </c>
    </row>
    <row r="6">
      <c r="A6" s="4" t="inlineStr">
        <is>
          <t>2030 Notes</t>
        </is>
      </c>
      <c r="B6" s="4" t="inlineStr">
        <is>
          <t xml:space="preserve"> </t>
        </is>
      </c>
    </row>
    <row r="7">
      <c r="A7" s="3" t="inlineStr">
        <is>
          <t>Debt</t>
        </is>
      </c>
      <c r="B7" s="4" t="inlineStr">
        <is>
          <t xml:space="preserve"> </t>
        </is>
      </c>
    </row>
    <row r="8">
      <c r="A8" s="4" t="inlineStr">
        <is>
          <t>Interest rate percentage</t>
        </is>
      </c>
      <c r="B8" s="10" t="n">
        <v>0.0075</v>
      </c>
    </row>
    <row r="9">
      <c r="A9" s="4" t="inlineStr">
        <is>
          <t>Long-Term Debt</t>
        </is>
      </c>
      <c r="B9" s="6" t="n">
        <v>580000</v>
      </c>
    </row>
    <row r="10">
      <c r="A10" s="4" t="inlineStr">
        <is>
          <t>Principal amount before unamortized</t>
        </is>
      </c>
      <c r="B10" s="5" t="n">
        <v>594400</v>
      </c>
    </row>
    <row r="11">
      <c r="A11" s="4" t="inlineStr">
        <is>
          <t>Unamortized debt Issuance costs</t>
        </is>
      </c>
      <c r="B11" s="5" t="n">
        <v>14400</v>
      </c>
    </row>
    <row r="12">
      <c r="A12" s="4" t="inlineStr">
        <is>
          <t>Amortization of debt issuance costs</t>
        </is>
      </c>
      <c r="B12" s="5" t="n">
        <v>800</v>
      </c>
    </row>
    <row r="13">
      <c r="A13" s="4" t="inlineStr">
        <is>
          <t>Estimated fair value</t>
        </is>
      </c>
      <c r="B13" s="6" t="n">
        <v>4517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ebt - Revolving credit facilities and security facility (Details) - USD ($) $ in Thousands</t>
        </is>
      </c>
      <c r="C1" s="2" t="inlineStr">
        <is>
          <t>1 Months Ended</t>
        </is>
      </c>
      <c r="F1" s="2" t="inlineStr">
        <is>
          <t>3 Months Ended</t>
        </is>
      </c>
    </row>
    <row r="2">
      <c r="B2" s="2" t="inlineStr">
        <is>
          <t>Apr. 22, 2025</t>
        </is>
      </c>
      <c r="C2" s="2" t="inlineStr">
        <is>
          <t>Apr. 30, 2025</t>
        </is>
      </c>
      <c r="D2" s="2" t="inlineStr">
        <is>
          <t>Aug. 31, 2024</t>
        </is>
      </c>
      <c r="E2" s="2" t="inlineStr">
        <is>
          <t>Jul. 31, 2024</t>
        </is>
      </c>
      <c r="F2" s="2" t="inlineStr">
        <is>
          <t>Mar. 31, 2025</t>
        </is>
      </c>
      <c r="G2" s="2" t="inlineStr">
        <is>
          <t>Jul. 23, 2024</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pment term loan fixed interest rate</t>
        </is>
      </c>
      <c r="B5" s="4" t="inlineStr">
        <is>
          <t xml:space="preserve"> </t>
        </is>
      </c>
      <c r="C5" s="4" t="inlineStr">
        <is>
          <t xml:space="preserve"> </t>
        </is>
      </c>
      <c r="D5" s="4" t="inlineStr">
        <is>
          <t xml:space="preserve"> </t>
        </is>
      </c>
      <c r="E5" s="4" t="inlineStr">
        <is>
          <t xml:space="preserve"> </t>
        </is>
      </c>
      <c r="F5" s="10" t="n">
        <v>0.0075</v>
      </c>
      <c r="G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 fair value</t>
        </is>
      </c>
      <c r="B8" s="4" t="inlineStr">
        <is>
          <t xml:space="preserve"> </t>
        </is>
      </c>
      <c r="C8" s="4" t="inlineStr">
        <is>
          <t xml:space="preserve"> </t>
        </is>
      </c>
      <c r="D8" s="4" t="inlineStr">
        <is>
          <t xml:space="preserve"> </t>
        </is>
      </c>
      <c r="E8" s="4" t="inlineStr">
        <is>
          <t xml:space="preserve"> </t>
        </is>
      </c>
      <c r="F8" s="6" t="n">
        <v>5200</v>
      </c>
      <c r="G8" s="4" t="inlineStr">
        <is>
          <t xml:space="preserve"> </t>
        </is>
      </c>
    </row>
    <row r="9">
      <c r="A9" s="4" t="inlineStr">
        <is>
          <t>Block Mining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debt outstanding</t>
        </is>
      </c>
      <c r="B11" s="4" t="inlineStr">
        <is>
          <t xml:space="preserve"> </t>
        </is>
      </c>
      <c r="C11" s="4" t="inlineStr">
        <is>
          <t xml:space="preserve"> </t>
        </is>
      </c>
      <c r="D11" s="4" t="inlineStr">
        <is>
          <t xml:space="preserve"> </t>
        </is>
      </c>
      <c r="E11" s="4" t="inlineStr">
        <is>
          <t xml:space="preserve"> </t>
        </is>
      </c>
      <c r="F11" s="6" t="n">
        <v>10678</v>
      </c>
      <c r="G11" s="4" t="inlineStr">
        <is>
          <t xml:space="preserve"> </t>
        </is>
      </c>
    </row>
    <row r="12">
      <c r="A12" s="4" t="inlineStr">
        <is>
          <t>Maximum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pment term loan fixed interest rate</t>
        </is>
      </c>
      <c r="B14" s="4" t="inlineStr">
        <is>
          <t xml:space="preserve"> </t>
        </is>
      </c>
      <c r="C14" s="4" t="inlineStr">
        <is>
          <t xml:space="preserve"> </t>
        </is>
      </c>
      <c r="D14" s="4" t="inlineStr">
        <is>
          <t xml:space="preserve"> </t>
        </is>
      </c>
      <c r="E14" s="4" t="inlineStr">
        <is>
          <t xml:space="preserve"> </t>
        </is>
      </c>
      <c r="F14" s="10" t="n">
        <v>0.104</v>
      </c>
      <c r="G14" s="4" t="inlineStr">
        <is>
          <t xml:space="preserve"> </t>
        </is>
      </c>
    </row>
    <row r="15">
      <c r="A15" s="4" t="inlineStr">
        <is>
          <t>Minimum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pment term loan fixed interest rate</t>
        </is>
      </c>
      <c r="B17" s="4" t="inlineStr">
        <is>
          <t xml:space="preserve"> </t>
        </is>
      </c>
      <c r="C17" s="4" t="inlineStr">
        <is>
          <t xml:space="preserve"> </t>
        </is>
      </c>
      <c r="D17" s="4" t="inlineStr">
        <is>
          <t xml:space="preserve"> </t>
        </is>
      </c>
      <c r="E17" s="4" t="inlineStr">
        <is>
          <t xml:space="preserve"> </t>
        </is>
      </c>
      <c r="F17" s="10" t="n">
        <v>0.089</v>
      </c>
      <c r="G17" s="4" t="inlineStr">
        <is>
          <t xml:space="preserve"> </t>
        </is>
      </c>
    </row>
    <row r="18">
      <c r="A18" s="4" t="inlineStr">
        <is>
          <t>$50 Million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debt</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Borrowing</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row>
    <row r="22">
      <c r="A22" s="4" t="inlineStr">
        <is>
          <t>Interest rate of debt during the period</t>
        </is>
      </c>
      <c r="B22" s="4" t="inlineStr">
        <is>
          <t xml:space="preserve"> </t>
        </is>
      </c>
      <c r="C22" s="4" t="inlineStr">
        <is>
          <t xml:space="preserve"> </t>
        </is>
      </c>
      <c r="D22" s="4" t="inlineStr">
        <is>
          <t xml:space="preserve"> </t>
        </is>
      </c>
      <c r="E22" s="10" t="n">
        <v>0.0125</v>
      </c>
      <c r="F22" s="4" t="inlineStr">
        <is>
          <t xml:space="preserve"> </t>
        </is>
      </c>
      <c r="G22" s="4" t="inlineStr">
        <is>
          <t xml:space="preserve"> </t>
        </is>
      </c>
    </row>
    <row r="23">
      <c r="A23" s="4" t="inlineStr">
        <is>
          <t>Fee percentage</t>
        </is>
      </c>
      <c r="B23" s="4" t="inlineStr">
        <is>
          <t xml:space="preserve"> </t>
        </is>
      </c>
      <c r="C23" s="4" t="inlineStr">
        <is>
          <t xml:space="preserve"> </t>
        </is>
      </c>
      <c r="D23" s="4" t="inlineStr">
        <is>
          <t xml:space="preserve"> </t>
        </is>
      </c>
      <c r="E23" s="10" t="n">
        <v>0.0125</v>
      </c>
      <c r="F23" s="4" t="inlineStr">
        <is>
          <t xml:space="preserve"> </t>
        </is>
      </c>
      <c r="G23" s="4" t="inlineStr">
        <is>
          <t xml:space="preserve"> </t>
        </is>
      </c>
    </row>
    <row r="24">
      <c r="A24" s="4" t="inlineStr">
        <is>
          <t>Percentage of cash collateral pledge</t>
        </is>
      </c>
      <c r="B24" s="4" t="inlineStr">
        <is>
          <t xml:space="preserve"> </t>
        </is>
      </c>
      <c r="C24" s="4" t="inlineStr">
        <is>
          <t xml:space="preserve"> </t>
        </is>
      </c>
      <c r="D24" s="4" t="inlineStr">
        <is>
          <t xml:space="preserve"> </t>
        </is>
      </c>
      <c r="E24" s="11" t="n">
        <v>1.05</v>
      </c>
      <c r="F24" s="4" t="inlineStr">
        <is>
          <t xml:space="preserve"> </t>
        </is>
      </c>
      <c r="G24" s="4" t="inlineStr">
        <is>
          <t xml:space="preserve"> </t>
        </is>
      </c>
    </row>
    <row r="25">
      <c r="A25" s="4" t="inlineStr">
        <is>
          <t>Amount of security in control account</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row>
    <row r="26">
      <c r="A26" s="4" t="inlineStr">
        <is>
          <t>Percentage of interest earned from control account</t>
        </is>
      </c>
      <c r="B26" s="4" t="inlineStr">
        <is>
          <t xml:space="preserve"> </t>
        </is>
      </c>
      <c r="C26" s="4" t="inlineStr">
        <is>
          <t xml:space="preserve"> </t>
        </is>
      </c>
      <c r="D26" s="4" t="inlineStr">
        <is>
          <t xml:space="preserve"> </t>
        </is>
      </c>
      <c r="E26" s="4" t="inlineStr">
        <is>
          <t xml:space="preserve"> </t>
        </is>
      </c>
      <c r="F26" s="10" t="n">
        <v>0.0557</v>
      </c>
      <c r="G26" s="4" t="inlineStr">
        <is>
          <t xml:space="preserve"> </t>
        </is>
      </c>
    </row>
    <row r="27">
      <c r="A27" s="4" t="inlineStr">
        <is>
          <t>Amount of line of credit facility</t>
        </is>
      </c>
      <c r="B27" s="4" t="inlineStr">
        <is>
          <t xml:space="preserve"> </t>
        </is>
      </c>
      <c r="C27" s="4" t="inlineStr">
        <is>
          <t xml:space="preserve"> </t>
        </is>
      </c>
      <c r="D27" s="4" t="inlineStr">
        <is>
          <t xml:space="preserve"> </t>
        </is>
      </c>
      <c r="E27" s="4" t="inlineStr">
        <is>
          <t xml:space="preserve"> </t>
        </is>
      </c>
      <c r="F27" s="6" t="n">
        <v>8400</v>
      </c>
      <c r="G27" s="4" t="inlineStr">
        <is>
          <t xml:space="preserve"> </t>
        </is>
      </c>
    </row>
    <row r="28">
      <c r="A28" s="4" t="inlineStr">
        <is>
          <t>$50 Million Credit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borrowings</t>
        </is>
      </c>
      <c r="B30" s="4" t="inlineStr">
        <is>
          <t xml:space="preserve"> </t>
        </is>
      </c>
      <c r="C30" s="6" t="n">
        <v>41000</v>
      </c>
      <c r="D30" s="4" t="inlineStr">
        <is>
          <t xml:space="preserve"> </t>
        </is>
      </c>
      <c r="E30" s="4" t="inlineStr">
        <is>
          <t xml:space="preserve"> </t>
        </is>
      </c>
      <c r="F30" s="4" t="inlineStr">
        <is>
          <t xml:space="preserve"> </t>
        </is>
      </c>
      <c r="G30" s="4" t="inlineStr">
        <is>
          <t xml:space="preserve"> </t>
        </is>
      </c>
    </row>
    <row r="31">
      <c r="A31" s="4" t="inlineStr">
        <is>
          <t>$20 Millio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of debt</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row>
    <row r="34">
      <c r="A34" s="4" t="inlineStr">
        <is>
          <t>Borrowing</t>
        </is>
      </c>
      <c r="B34" s="4" t="inlineStr">
        <is>
          <t xml:space="preserve"> </t>
        </is>
      </c>
      <c r="C34" s="4" t="inlineStr">
        <is>
          <t xml:space="preserve"> </t>
        </is>
      </c>
      <c r="D34" s="6" t="n">
        <v>20000</v>
      </c>
      <c r="E34" s="4" t="inlineStr">
        <is>
          <t xml:space="preserve"> </t>
        </is>
      </c>
      <c r="F34" s="4" t="inlineStr">
        <is>
          <t xml:space="preserve"> </t>
        </is>
      </c>
      <c r="G34" s="4" t="inlineStr">
        <is>
          <t xml:space="preserve"> </t>
        </is>
      </c>
    </row>
    <row r="35">
      <c r="A35" s="4" t="inlineStr">
        <is>
          <t>Interest rate of debt during the period</t>
        </is>
      </c>
      <c r="B35" s="4" t="inlineStr">
        <is>
          <t xml:space="preserve"> </t>
        </is>
      </c>
      <c r="C35" s="4" t="inlineStr">
        <is>
          <t xml:space="preserve"> </t>
        </is>
      </c>
      <c r="D35" s="10" t="n">
        <v>0.016</v>
      </c>
      <c r="E35" s="4" t="inlineStr">
        <is>
          <t xml:space="preserve"> </t>
        </is>
      </c>
      <c r="F35" s="4" t="inlineStr">
        <is>
          <t xml:space="preserve"> </t>
        </is>
      </c>
      <c r="G35" s="4" t="inlineStr">
        <is>
          <t xml:space="preserve"> </t>
        </is>
      </c>
    </row>
    <row r="36">
      <c r="A36" s="4" t="inlineStr">
        <is>
          <t>Fee percentage</t>
        </is>
      </c>
      <c r="B36" s="4" t="inlineStr">
        <is>
          <t xml:space="preserve"> </t>
        </is>
      </c>
      <c r="C36" s="4" t="inlineStr">
        <is>
          <t xml:space="preserve"> </t>
        </is>
      </c>
      <c r="D36" s="10" t="n">
        <v>0.015</v>
      </c>
      <c r="E36" s="4" t="inlineStr">
        <is>
          <t xml:space="preserve"> </t>
        </is>
      </c>
      <c r="F36" s="4" t="inlineStr">
        <is>
          <t xml:space="preserve"> </t>
        </is>
      </c>
      <c r="G36" s="4" t="inlineStr">
        <is>
          <t xml:space="preserve"> </t>
        </is>
      </c>
    </row>
    <row r="37">
      <c r="A37" s="4" t="inlineStr">
        <is>
          <t>Percentage of cash collateral pledge</t>
        </is>
      </c>
      <c r="B37" s="4" t="inlineStr">
        <is>
          <t xml:space="preserve"> </t>
        </is>
      </c>
      <c r="C37" s="4" t="inlineStr">
        <is>
          <t xml:space="preserve"> </t>
        </is>
      </c>
      <c r="D37" s="11" t="n">
        <v>1.05</v>
      </c>
      <c r="E37" s="4" t="inlineStr">
        <is>
          <t xml:space="preserve"> </t>
        </is>
      </c>
      <c r="F37" s="4" t="inlineStr">
        <is>
          <t xml:space="preserve"> </t>
        </is>
      </c>
      <c r="G37" s="4" t="inlineStr">
        <is>
          <t xml:space="preserve"> </t>
        </is>
      </c>
    </row>
    <row r="38">
      <c r="A38" s="4" t="inlineStr">
        <is>
          <t>Percentage of interest earned from control account</t>
        </is>
      </c>
      <c r="B38" s="4" t="inlineStr">
        <is>
          <t xml:space="preserve"> </t>
        </is>
      </c>
      <c r="C38" s="4" t="inlineStr">
        <is>
          <t xml:space="preserve"> </t>
        </is>
      </c>
      <c r="D38" s="4" t="inlineStr">
        <is>
          <t xml:space="preserve"> </t>
        </is>
      </c>
      <c r="E38" s="4" t="inlineStr">
        <is>
          <t xml:space="preserve"> </t>
        </is>
      </c>
      <c r="F38" s="10" t="n">
        <v>0.0381</v>
      </c>
      <c r="G38" s="4" t="inlineStr">
        <is>
          <t xml:space="preserve"> </t>
        </is>
      </c>
    </row>
    <row r="39">
      <c r="A39" s="4" t="inlineStr">
        <is>
          <t>Amount of line of credit facility</t>
        </is>
      </c>
      <c r="B39" s="4" t="inlineStr">
        <is>
          <t xml:space="preserve"> </t>
        </is>
      </c>
      <c r="C39" s="4" t="inlineStr">
        <is>
          <t xml:space="preserve"> </t>
        </is>
      </c>
      <c r="D39" s="4" t="inlineStr">
        <is>
          <t xml:space="preserve"> </t>
        </is>
      </c>
      <c r="E39" s="4" t="inlineStr">
        <is>
          <t xml:space="preserve"> </t>
        </is>
      </c>
      <c r="F39" s="6" t="n">
        <v>0</v>
      </c>
      <c r="G39" s="4" t="inlineStr">
        <is>
          <t xml:space="preserve"> </t>
        </is>
      </c>
    </row>
    <row r="40">
      <c r="A40" s="4" t="inlineStr">
        <is>
          <t>$20 Million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borrowings</t>
        </is>
      </c>
      <c r="B42" s="4" t="inlineStr">
        <is>
          <t xml:space="preserve"> </t>
        </is>
      </c>
      <c r="C42" s="6" t="n">
        <v>20000</v>
      </c>
      <c r="D42" s="4" t="inlineStr">
        <is>
          <t xml:space="preserve"> </t>
        </is>
      </c>
      <c r="E42" s="4" t="inlineStr">
        <is>
          <t xml:space="preserve"> </t>
        </is>
      </c>
      <c r="F42" s="4" t="inlineStr">
        <is>
          <t xml:space="preserve"> </t>
        </is>
      </c>
      <c r="G42" s="4" t="inlineStr">
        <is>
          <t xml:space="preserve"> </t>
        </is>
      </c>
    </row>
    <row r="43">
      <c r="A43" s="4" t="inlineStr">
        <is>
          <t>$100 Million Credit Facili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of debt</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interest rate of debt</t>
        </is>
      </c>
      <c r="B47" s="10" t="n">
        <v>0.04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tended maturity term</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100 Million Credit Facility | Maximum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of debt during the period</t>
        </is>
      </c>
      <c r="B51" s="10" t="n">
        <v>0.03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of debt</t>
        </is>
      </c>
      <c r="B54" s="4" t="inlineStr">
        <is>
          <t xml:space="preserve"> </t>
        </is>
      </c>
      <c r="C54" s="4" t="inlineStr">
        <is>
          <t xml:space="preserve"> </t>
        </is>
      </c>
      <c r="D54" s="4" t="inlineStr">
        <is>
          <t>1 year</t>
        </is>
      </c>
      <c r="E54" s="4" t="inlineStr">
        <is>
          <t xml:space="preserve"> </t>
        </is>
      </c>
      <c r="F54" s="4" t="inlineStr">
        <is>
          <t xml:space="preserve"> </t>
        </is>
      </c>
      <c r="G54" s="4" t="inlineStr">
        <is>
          <t xml:space="preserve"> </t>
        </is>
      </c>
    </row>
    <row r="55">
      <c r="A55" s="4" t="inlineStr">
        <is>
          <t>Notes Payable | Block Mining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debt outstanding</t>
        </is>
      </c>
      <c r="B57" s="4" t="inlineStr">
        <is>
          <t xml:space="preserve"> </t>
        </is>
      </c>
      <c r="C57" s="4" t="inlineStr">
        <is>
          <t xml:space="preserve"> </t>
        </is>
      </c>
      <c r="D57" s="4" t="inlineStr">
        <is>
          <t xml:space="preserve"> </t>
        </is>
      </c>
      <c r="E57" s="4" t="inlineStr">
        <is>
          <t xml:space="preserve"> </t>
        </is>
      </c>
      <c r="F57" s="6" t="n">
        <v>5700</v>
      </c>
      <c r="G57" s="6" t="n">
        <v>5700</v>
      </c>
    </row>
    <row r="58">
      <c r="A58" s="4" t="inlineStr">
        <is>
          <t>Equipment term loan fix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0" t="n">
        <v>0.0881</v>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Schedule of future notes payable (Details) $ in Thousands</t>
        </is>
      </c>
      <c r="B1" s="2" t="inlineStr">
        <is>
          <t>Mar. 31, 2025 USD ($)</t>
        </is>
      </c>
    </row>
    <row r="2">
      <c r="A2" s="3" t="inlineStr">
        <is>
          <t>Debt</t>
        </is>
      </c>
      <c r="B2" s="4" t="inlineStr">
        <is>
          <t xml:space="preserve"> </t>
        </is>
      </c>
    </row>
    <row r="3">
      <c r="A3" s="4" t="inlineStr">
        <is>
          <t>Remainder of 2025</t>
        </is>
      </c>
      <c r="B3" s="6" t="n">
        <v>314</v>
      </c>
    </row>
    <row r="4">
      <c r="A4" s="4" t="inlineStr">
        <is>
          <t>2026</t>
        </is>
      </c>
      <c r="B4" s="5" t="n">
        <v>343</v>
      </c>
    </row>
    <row r="5">
      <c r="A5" s="4" t="inlineStr">
        <is>
          <t>2027</t>
        </is>
      </c>
      <c r="B5" s="5" t="n">
        <v>373</v>
      </c>
    </row>
    <row r="6">
      <c r="A6" s="4" t="inlineStr">
        <is>
          <t>2028</t>
        </is>
      </c>
      <c r="B6" s="5" t="n">
        <v>405</v>
      </c>
    </row>
    <row r="7">
      <c r="A7" s="4" t="inlineStr">
        <is>
          <t>2029</t>
        </is>
      </c>
      <c r="B7" s="5" t="n">
        <v>443</v>
      </c>
    </row>
    <row r="8">
      <c r="A8" s="4" t="inlineStr">
        <is>
          <t>Thereafter</t>
        </is>
      </c>
      <c r="B8" s="5" t="n">
        <v>3445</v>
      </c>
    </row>
    <row r="9">
      <c r="A9" s="4" t="inlineStr">
        <is>
          <t>Total</t>
        </is>
      </c>
      <c r="B9" s="6" t="n">
        <v>53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t>
        </is>
      </c>
      <c r="B3" s="6" t="n">
        <v>32193</v>
      </c>
      <c r="C3" s="6" t="n">
        <v>27492</v>
      </c>
    </row>
    <row r="4">
      <c r="A4" s="4" t="inlineStr">
        <is>
          <t>Operating lease liabilities</t>
        </is>
      </c>
      <c r="B4" s="6" t="n">
        <v>33298</v>
      </c>
      <c r="C4" s="6" t="n">
        <v>28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96367</v>
      </c>
      <c r="C4" s="6" t="n">
        <v>211777</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29576</v>
      </c>
      <c r="C6" s="5" t="n">
        <v>32000</v>
      </c>
    </row>
    <row r="7">
      <c r="A7" s="4" t="inlineStr">
        <is>
          <t>Depreciation and amortization</t>
        </is>
      </c>
      <c r="B7" s="5" t="n">
        <v>77926</v>
      </c>
      <c r="C7" s="5" t="n">
        <v>32343</v>
      </c>
    </row>
    <row r="8">
      <c r="A8" s="4" t="inlineStr">
        <is>
          <t>Amortization of license fee revenue</t>
        </is>
      </c>
      <c r="B8" s="5" t="n">
        <v>-24</v>
      </c>
      <c r="C8" s="5" t="n">
        <v>-24</v>
      </c>
    </row>
    <row r="9">
      <c r="A9" s="4" t="inlineStr">
        <is>
          <t>Noncash lease expense</t>
        </is>
      </c>
      <c r="B9" s="5" t="n">
        <v>1261</v>
      </c>
      <c r="C9" s="5" t="n">
        <v>808</v>
      </c>
    </row>
    <row r="10">
      <c r="A10" s="4" t="inlineStr">
        <is>
          <t>Amortization of debt issuance costs</t>
        </is>
      </c>
      <c r="B10" s="5" t="n">
        <v>752</v>
      </c>
      <c r="C10" s="4" t="inlineStr">
        <is>
          <t xml:space="preserve"> </t>
        </is>
      </c>
    </row>
    <row r="11">
      <c r="A11" s="4" t="inlineStr">
        <is>
          <t>Change in fair value of Bitcoin</t>
        </is>
      </c>
      <c r="B11" s="5" t="n">
        <v>208040</v>
      </c>
      <c r="C11" s="5" t="n">
        <v>-234080</v>
      </c>
    </row>
    <row r="12">
      <c r="A12" s="4" t="inlineStr">
        <is>
          <t>Change in fair value of derivative asset</t>
        </is>
      </c>
      <c r="B12" s="5" t="n">
        <v>-41894</v>
      </c>
      <c r="C12" s="5" t="n">
        <v>-20232</v>
      </c>
    </row>
    <row r="13">
      <c r="A13" s="4" t="inlineStr">
        <is>
          <t>Change in fair value of contingent consideration</t>
        </is>
      </c>
      <c r="B13" s="5" t="n">
        <v>-8252</v>
      </c>
      <c r="C13" s="4" t="inlineStr">
        <is>
          <t xml:space="preserve"> </t>
        </is>
      </c>
    </row>
    <row r="14">
      <c r="A14" s="4" t="inlineStr">
        <is>
          <t>Unrealized (gain) loss on equity method investment - marketable securities</t>
        </is>
      </c>
      <c r="B14" s="5" t="n">
        <v>63238</v>
      </c>
      <c r="C14" s="5" t="n">
        <v>100</v>
      </c>
    </row>
    <row r="15">
      <c r="A15" s="4" t="inlineStr">
        <is>
          <t>Loss (gain) on sale/exchange of equipment</t>
        </is>
      </c>
      <c r="B15" s="5" t="n">
        <v>129</v>
      </c>
      <c r="C15" s="4" t="inlineStr">
        <is>
          <t xml:space="preserve"> </t>
        </is>
      </c>
    </row>
    <row r="16">
      <c r="A16" s="4" t="inlineStr">
        <is>
          <t>Revenue recognized from Bitcoin mined</t>
        </is>
      </c>
      <c r="B16" s="5" t="n">
        <v>-142859</v>
      </c>
      <c r="C16" s="5" t="n">
        <v>-71396</v>
      </c>
    </row>
    <row r="17">
      <c r="A17" s="4" t="inlineStr">
        <is>
          <t>Proceeds from sale of Bitcoin</t>
        </is>
      </c>
      <c r="B17" s="4" t="inlineStr">
        <is>
          <t xml:space="preserve"> </t>
        </is>
      </c>
      <c r="C17" s="5" t="n">
        <v>9518</v>
      </c>
    </row>
    <row r="18">
      <c r="A18" s="3" t="inlineStr">
        <is>
          <t>Changes in assets and liabilities:</t>
        </is>
      </c>
      <c r="B18" s="4" t="inlineStr">
        <is>
          <t xml:space="preserve"> </t>
        </is>
      </c>
      <c r="C18" s="4" t="inlineStr">
        <is>
          <t xml:space="preserve"> </t>
        </is>
      </c>
    </row>
    <row r="19">
      <c r="A19" s="4" t="inlineStr">
        <is>
          <t>(Increase)/decrease in operating assets</t>
        </is>
      </c>
      <c r="B19" s="5" t="n">
        <v>39</v>
      </c>
      <c r="C19" s="5" t="n">
        <v>1743</v>
      </c>
    </row>
    <row r="20">
      <c r="A20" s="4" t="inlineStr">
        <is>
          <t>Increase/(decrease) in operating liabilities</t>
        </is>
      </c>
      <c r="B20" s="5" t="n">
        <v>-13625</v>
      </c>
      <c r="C20" s="5" t="n">
        <v>-20310</v>
      </c>
    </row>
    <row r="21">
      <c r="A21" s="4" t="inlineStr">
        <is>
          <t>Net cash provided by (used in) operating activities</t>
        </is>
      </c>
      <c r="B21" s="5" t="n">
        <v>-122060</v>
      </c>
      <c r="C21" s="5" t="n">
        <v>-57853</v>
      </c>
    </row>
    <row r="22">
      <c r="A22" s="3" t="inlineStr">
        <is>
          <t>Investing activities</t>
        </is>
      </c>
      <c r="B22" s="4" t="inlineStr">
        <is>
          <t xml:space="preserve"> </t>
        </is>
      </c>
      <c r="C22" s="4" t="inlineStr">
        <is>
          <t xml:space="preserve"> </t>
        </is>
      </c>
    </row>
    <row r="23">
      <c r="A23" s="4" t="inlineStr">
        <is>
          <t>Deposits on equipment</t>
        </is>
      </c>
      <c r="B23" s="5" t="n">
        <v>-26655</v>
      </c>
      <c r="C23" s="5" t="n">
        <v>-139329</v>
      </c>
    </row>
    <row r="24">
      <c r="A24" s="4" t="inlineStr">
        <is>
          <t>Security deposits</t>
        </is>
      </c>
      <c r="B24" s="5" t="n">
        <v>286</v>
      </c>
      <c r="C24" s="5" t="n">
        <v>-155</v>
      </c>
    </row>
    <row r="25">
      <c r="A25" s="4" t="inlineStr">
        <is>
          <t>Purchases of property and equipment, including construction in progress</t>
        </is>
      </c>
      <c r="B25" s="5" t="n">
        <v>-32858</v>
      </c>
      <c r="C25" s="5" t="n">
        <v>-57309</v>
      </c>
    </row>
    <row r="26">
      <c r="A26" s="4" t="inlineStr">
        <is>
          <t>Casualty-related recoveries</t>
        </is>
      </c>
      <c r="B26" s="4" t="inlineStr">
        <is>
          <t xml:space="preserve"> </t>
        </is>
      </c>
      <c r="C26" s="5" t="n">
        <v>2300</v>
      </c>
    </row>
    <row r="27">
      <c r="A27" s="4" t="inlineStr">
        <is>
          <t>Net cash provided by (used in) investing activities</t>
        </is>
      </c>
      <c r="B27" s="5" t="n">
        <v>-59227</v>
      </c>
      <c r="C27" s="5" t="n">
        <v>-194493</v>
      </c>
    </row>
    <row r="28">
      <c r="A28" s="3" t="inlineStr">
        <is>
          <t>Financing activities</t>
        </is>
      </c>
      <c r="B28" s="4" t="inlineStr">
        <is>
          <t xml:space="preserve"> </t>
        </is>
      </c>
      <c r="C28" s="4" t="inlineStr">
        <is>
          <t xml:space="preserve"> </t>
        </is>
      </c>
    </row>
    <row r="29">
      <c r="A29" s="4" t="inlineStr">
        <is>
          <t>Proceeds from the issuance of common stock / At-the-market offering</t>
        </is>
      </c>
      <c r="B29" s="5" t="n">
        <v>70035</v>
      </c>
      <c r="C29" s="5" t="n">
        <v>353224</v>
      </c>
    </row>
    <row r="30">
      <c r="A30" s="4" t="inlineStr">
        <is>
          <t>Offering costs for the issuance of common stock / At-the-market offering</t>
        </is>
      </c>
      <c r="B30" s="5" t="n">
        <v>-1630</v>
      </c>
      <c r="C30" s="5" t="n">
        <v>-7480</v>
      </c>
    </row>
    <row r="31">
      <c r="A31" s="4" t="inlineStr">
        <is>
          <t>Repayments of Credit and Security Facility</t>
        </is>
      </c>
      <c r="B31" s="4" t="inlineStr">
        <is>
          <t xml:space="preserve"> </t>
        </is>
      </c>
      <c r="C31" s="5" t="n">
        <v>-72</v>
      </c>
    </row>
    <row r="32">
      <c r="A32" s="4" t="inlineStr">
        <is>
          <t>Debt issuance costs</t>
        </is>
      </c>
      <c r="B32" s="5" t="n">
        <v>-64</v>
      </c>
      <c r="C32" s="4" t="inlineStr">
        <is>
          <t xml:space="preserve"> </t>
        </is>
      </c>
    </row>
    <row r="33">
      <c r="A33" s="4" t="inlineStr">
        <is>
          <t>Repurchase of common shares to pay employee withholding taxes</t>
        </is>
      </c>
      <c r="B33" s="5" t="n">
        <v>-484</v>
      </c>
      <c r="C33" s="5" t="n">
        <v>-1998</v>
      </c>
    </row>
    <row r="34">
      <c r="A34" s="4" t="inlineStr">
        <is>
          <t>Net cash provided by (used in) financing activities</t>
        </is>
      </c>
      <c r="B34" s="5" t="n">
        <v>67857</v>
      </c>
      <c r="C34" s="5" t="n">
        <v>343674</v>
      </c>
    </row>
    <row r="35">
      <c r="A35" s="4" t="inlineStr">
        <is>
          <t>Net increase (decrease) in cash and cash equivalents and restricted cash</t>
        </is>
      </c>
      <c r="B35" s="5" t="n">
        <v>-113430</v>
      </c>
      <c r="C35" s="5" t="n">
        <v>91328</v>
      </c>
    </row>
    <row r="36">
      <c r="A36" s="4" t="inlineStr">
        <is>
          <t>Cash and cash equivalents and restricted cash at beginning of period</t>
        </is>
      </c>
      <c r="B36" s="5" t="n">
        <v>351301</v>
      </c>
      <c r="C36" s="5" t="n">
        <v>597169</v>
      </c>
    </row>
    <row r="37">
      <c r="A37" s="4" t="inlineStr">
        <is>
          <t>Cash and cash equivalents and restricted cash at end of period</t>
        </is>
      </c>
      <c r="B37" s="5" t="n">
        <v>237871</v>
      </c>
      <c r="C37" s="5" t="n">
        <v>688497</v>
      </c>
    </row>
    <row r="38">
      <c r="A38" s="3" t="inlineStr">
        <is>
          <t>Supplemental information:</t>
        </is>
      </c>
      <c r="B38" s="4" t="inlineStr">
        <is>
          <t xml:space="preserve"> </t>
        </is>
      </c>
      <c r="C38" s="4" t="inlineStr">
        <is>
          <t xml:space="preserve"> </t>
        </is>
      </c>
    </row>
    <row r="39">
      <c r="A39" s="4" t="inlineStr">
        <is>
          <t>Cash paid for interest</t>
        </is>
      </c>
      <c r="B39" s="4" t="inlineStr">
        <is>
          <t xml:space="preserve"> </t>
        </is>
      </c>
      <c r="C39" s="5" t="n">
        <v>13</v>
      </c>
    </row>
    <row r="40">
      <c r="A40" s="4" t="inlineStr">
        <is>
          <t>Cash paid for taxes</t>
        </is>
      </c>
      <c r="B40" s="5" t="n">
        <v>31</v>
      </c>
      <c r="C40" s="4" t="inlineStr">
        <is>
          <t xml:space="preserve"> </t>
        </is>
      </c>
    </row>
    <row r="41">
      <c r="A41" s="3" t="inlineStr">
        <is>
          <t>Non-cash transactions</t>
        </is>
      </c>
      <c r="B41" s="4" t="inlineStr">
        <is>
          <t xml:space="preserve"> </t>
        </is>
      </c>
      <c r="C41" s="4" t="inlineStr">
        <is>
          <t xml:space="preserve"> </t>
        </is>
      </c>
    </row>
    <row r="42">
      <c r="A42" s="4" t="inlineStr">
        <is>
          <t>Reclassification of deposits to property and equipment</t>
        </is>
      </c>
      <c r="B42" s="5" t="n">
        <v>11252</v>
      </c>
      <c r="C42" s="5" t="n">
        <v>100812</v>
      </c>
    </row>
    <row r="43">
      <c r="A43" s="4" t="inlineStr">
        <is>
          <t>Construction in progress included in accrued expenses</t>
        </is>
      </c>
      <c r="B43" s="5" t="n">
        <v>6961</v>
      </c>
      <c r="C43" s="5" t="n">
        <v>15981</v>
      </c>
    </row>
    <row r="44">
      <c r="A44" s="4" t="inlineStr">
        <is>
          <t>Bitcoin exchanged for employee compensation</t>
        </is>
      </c>
      <c r="B44" s="5" t="n">
        <v>2950</v>
      </c>
      <c r="C44" s="5" t="n">
        <v>1461</v>
      </c>
    </row>
    <row r="45">
      <c r="A45" s="4" t="inlineStr">
        <is>
          <t>Right of use assets exchanged for new operating lease liabilities</t>
        </is>
      </c>
      <c r="B45" s="5" t="n">
        <v>5962</v>
      </c>
      <c r="C45" s="5" t="n">
        <v>2118</v>
      </c>
    </row>
    <row r="46">
      <c r="A46" s="3" t="inlineStr">
        <is>
          <t>The following reconciles cash, cash equivalents, and restricted cash to the amounts presented above:</t>
        </is>
      </c>
      <c r="B46" s="4" t="inlineStr">
        <is>
          <t xml:space="preserve"> </t>
        </is>
      </c>
      <c r="C46" s="4" t="inlineStr">
        <is>
          <t xml:space="preserve"> </t>
        </is>
      </c>
    </row>
    <row r="47">
      <c r="A47" s="4" t="inlineStr">
        <is>
          <t>Cash and cash equivalents</t>
        </is>
      </c>
      <c r="B47" s="5" t="n">
        <v>277860</v>
      </c>
      <c r="C47" s="5" t="n">
        <v>597169</v>
      </c>
    </row>
    <row r="48">
      <c r="A48" s="4" t="inlineStr">
        <is>
          <t>Restricted cash</t>
        </is>
      </c>
      <c r="B48" s="5" t="n">
        <v>73441</v>
      </c>
      <c r="C48" s="4" t="inlineStr">
        <is>
          <t xml:space="preserve"> </t>
        </is>
      </c>
    </row>
    <row r="49">
      <c r="A49" s="4" t="inlineStr">
        <is>
          <t>Cash and cash equivalents and restricted cash at beginning of period</t>
        </is>
      </c>
      <c r="B49" s="5" t="n">
        <v>351301</v>
      </c>
      <c r="C49" s="5" t="n">
        <v>597169</v>
      </c>
    </row>
    <row r="50">
      <c r="A50" s="4" t="inlineStr">
        <is>
          <t>Cash and cash equivalents</t>
        </is>
      </c>
      <c r="B50" s="5" t="n">
        <v>163719</v>
      </c>
      <c r="C50" s="5" t="n">
        <v>688497</v>
      </c>
    </row>
    <row r="51">
      <c r="A51" s="4" t="inlineStr">
        <is>
          <t>Restricted cash</t>
        </is>
      </c>
      <c r="B51" s="5" t="n">
        <v>74152</v>
      </c>
      <c r="C51" s="4" t="inlineStr">
        <is>
          <t xml:space="preserve"> </t>
        </is>
      </c>
    </row>
    <row r="52">
      <c r="A52" s="4" t="inlineStr">
        <is>
          <t>Cash and cash equivalents and restricted cash at end of period</t>
        </is>
      </c>
      <c r="B52" s="6" t="n">
        <v>237871</v>
      </c>
      <c r="C52" s="6" t="n">
        <v>68849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1582</v>
      </c>
      <c r="C4" s="6" t="n">
        <v>1089</v>
      </c>
    </row>
    <row r="5">
      <c r="A5" s="4" t="inlineStr">
        <is>
          <t>Variable lease cost</t>
        </is>
      </c>
      <c r="B5" s="5" t="n">
        <v>98</v>
      </c>
      <c r="C5" s="5" t="n">
        <v>110</v>
      </c>
    </row>
    <row r="6">
      <c r="A6" s="4" t="inlineStr">
        <is>
          <t>Operating lease expense</t>
        </is>
      </c>
      <c r="B6" s="6" t="n">
        <v>1680</v>
      </c>
      <c r="C6" s="6" t="n">
        <v>119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Leases - Schedule of other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s net operating cash outflows</t>
        </is>
      </c>
      <c r="B4" s="6" t="n">
        <v>1259</v>
      </c>
      <c r="C4" s="6" t="n">
        <v>208</v>
      </c>
    </row>
    <row r="5">
      <c r="A5" s="4" t="inlineStr">
        <is>
          <t>Right of use assets exchanged for new operating lease liabilities</t>
        </is>
      </c>
      <c r="B5" s="6" t="n">
        <v>5962</v>
      </c>
      <c r="C5" s="6" t="n">
        <v>2118</v>
      </c>
    </row>
    <row r="6">
      <c r="A6" s="4" t="inlineStr">
        <is>
          <t>Weighted-average remaining lease term - operating leases</t>
        </is>
      </c>
      <c r="B6" s="4" t="inlineStr">
        <is>
          <t>5 years 8 months 12 days</t>
        </is>
      </c>
      <c r="C6" s="4" t="inlineStr">
        <is>
          <t>7 years</t>
        </is>
      </c>
    </row>
    <row r="7">
      <c r="A7" s="4" t="inlineStr">
        <is>
          <t>Weighted-average discount rate - operating leases</t>
        </is>
      </c>
      <c r="B7" s="10" t="n">
        <v>0.073</v>
      </c>
      <c r="C7" s="10" t="n">
        <v>0.06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emainder of 2025</t>
        </is>
      </c>
      <c r="B3" s="6" t="n">
        <v>6515</v>
      </c>
      <c r="C3" s="4" t="inlineStr">
        <is>
          <t xml:space="preserve"> </t>
        </is>
      </c>
    </row>
    <row r="4">
      <c r="A4" s="4" t="inlineStr">
        <is>
          <t>2026</t>
        </is>
      </c>
      <c r="B4" s="5" t="n">
        <v>6147</v>
      </c>
      <c r="C4" s="4" t="inlineStr">
        <is>
          <t xml:space="preserve"> </t>
        </is>
      </c>
    </row>
    <row r="5">
      <c r="A5" s="4" t="inlineStr">
        <is>
          <t>2027</t>
        </is>
      </c>
      <c r="B5" s="5" t="n">
        <v>5616</v>
      </c>
      <c r="C5" s="4" t="inlineStr">
        <is>
          <t xml:space="preserve"> </t>
        </is>
      </c>
    </row>
    <row r="6">
      <c r="A6" s="4" t="inlineStr">
        <is>
          <t>2028</t>
        </is>
      </c>
      <c r="B6" s="5" t="n">
        <v>5238</v>
      </c>
      <c r="C6" s="4" t="inlineStr">
        <is>
          <t xml:space="preserve"> </t>
        </is>
      </c>
    </row>
    <row r="7">
      <c r="A7" s="4" t="inlineStr">
        <is>
          <t>2029</t>
        </is>
      </c>
      <c r="B7" s="5" t="n">
        <v>4591</v>
      </c>
      <c r="C7" s="4" t="inlineStr">
        <is>
          <t xml:space="preserve"> </t>
        </is>
      </c>
    </row>
    <row r="8">
      <c r="A8" s="4" t="inlineStr">
        <is>
          <t>Thereafter</t>
        </is>
      </c>
      <c r="B8" s="5" t="n">
        <v>7159</v>
      </c>
      <c r="C8" s="4" t="inlineStr">
        <is>
          <t xml:space="preserve"> </t>
        </is>
      </c>
    </row>
    <row r="9">
      <c r="A9" s="4" t="inlineStr">
        <is>
          <t>Total undiscounted lease payments</t>
        </is>
      </c>
      <c r="B9" s="5" t="n">
        <v>35266</v>
      </c>
      <c r="C9" s="4" t="inlineStr">
        <is>
          <t xml:space="preserve"> </t>
        </is>
      </c>
    </row>
    <row r="10">
      <c r="A10" s="4" t="inlineStr">
        <is>
          <t>Less present value discount</t>
        </is>
      </c>
      <c r="B10" s="5" t="n">
        <v>-1968</v>
      </c>
      <c r="C10" s="4" t="inlineStr">
        <is>
          <t xml:space="preserve"> </t>
        </is>
      </c>
    </row>
    <row r="11">
      <c r="A11" s="4" t="inlineStr">
        <is>
          <t>Present value of lease liabilities</t>
        </is>
      </c>
      <c r="B11" s="5" t="n">
        <v>33298</v>
      </c>
      <c r="C11" s="6" t="n">
        <v>28500</v>
      </c>
    </row>
    <row r="12">
      <c r="A12" s="4" t="inlineStr">
        <is>
          <t>Ground lease</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Remainder of 2025</t>
        </is>
      </c>
      <c r="B14" s="5" t="n">
        <v>2058</v>
      </c>
      <c r="C14" s="4" t="inlineStr">
        <is>
          <t xml:space="preserve"> </t>
        </is>
      </c>
    </row>
    <row r="15">
      <c r="A15" s="4" t="inlineStr">
        <is>
          <t>2026</t>
        </is>
      </c>
      <c r="B15" s="5" t="n">
        <v>2119</v>
      </c>
      <c r="C15" s="4" t="inlineStr">
        <is>
          <t xml:space="preserve"> </t>
        </is>
      </c>
    </row>
    <row r="16">
      <c r="A16" s="4" t="inlineStr">
        <is>
          <t>2027</t>
        </is>
      </c>
      <c r="B16" s="5" t="n">
        <v>2183</v>
      </c>
      <c r="C16" s="4" t="inlineStr">
        <is>
          <t xml:space="preserve"> </t>
        </is>
      </c>
    </row>
    <row r="17">
      <c r="A17" s="4" t="inlineStr">
        <is>
          <t>2028</t>
        </is>
      </c>
      <c r="B17" s="5" t="n">
        <v>2249</v>
      </c>
      <c r="C17" s="4" t="inlineStr">
        <is>
          <t xml:space="preserve"> </t>
        </is>
      </c>
    </row>
    <row r="18">
      <c r="A18" s="4" t="inlineStr">
        <is>
          <t>2029</t>
        </is>
      </c>
      <c r="B18" s="5" t="n">
        <v>2316</v>
      </c>
      <c r="C18" s="4" t="inlineStr">
        <is>
          <t xml:space="preserve"> </t>
        </is>
      </c>
    </row>
    <row r="19">
      <c r="A19" s="4" t="inlineStr">
        <is>
          <t>Thereafter</t>
        </is>
      </c>
      <c r="B19" s="5" t="n">
        <v>5053</v>
      </c>
      <c r="C19" s="4" t="inlineStr">
        <is>
          <t xml:space="preserve"> </t>
        </is>
      </c>
    </row>
    <row r="20">
      <c r="A20" s="4" t="inlineStr">
        <is>
          <t>Total undiscounted lease payments</t>
        </is>
      </c>
      <c r="B20" s="5" t="n">
        <v>15978</v>
      </c>
      <c r="C20" s="4" t="inlineStr">
        <is>
          <t xml:space="preserve"> </t>
        </is>
      </c>
    </row>
    <row r="21">
      <c r="A21" s="4" t="inlineStr">
        <is>
          <t>Less present value discount</t>
        </is>
      </c>
      <c r="B21" s="5" t="n">
        <v>-3724</v>
      </c>
      <c r="C21" s="4" t="inlineStr">
        <is>
          <t xml:space="preserve"> </t>
        </is>
      </c>
    </row>
    <row r="22">
      <c r="A22" s="4" t="inlineStr">
        <is>
          <t>Present value of lease liabilities</t>
        </is>
      </c>
      <c r="B22" s="5" t="n">
        <v>12254</v>
      </c>
      <c r="C22" s="4" t="inlineStr">
        <is>
          <t xml:space="preserve"> </t>
        </is>
      </c>
    </row>
    <row r="23">
      <c r="A23" s="4" t="inlineStr">
        <is>
          <t>Office and other leases</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Remainder of 2025</t>
        </is>
      </c>
      <c r="B25" s="5" t="n">
        <v>4457</v>
      </c>
      <c r="C25" s="4" t="inlineStr">
        <is>
          <t xml:space="preserve"> </t>
        </is>
      </c>
    </row>
    <row r="26">
      <c r="A26" s="4" t="inlineStr">
        <is>
          <t>2026</t>
        </is>
      </c>
      <c r="B26" s="5" t="n">
        <v>4028</v>
      </c>
      <c r="C26" s="4" t="inlineStr">
        <is>
          <t xml:space="preserve"> </t>
        </is>
      </c>
    </row>
    <row r="27">
      <c r="A27" s="4" t="inlineStr">
        <is>
          <t>2027</t>
        </is>
      </c>
      <c r="B27" s="5" t="n">
        <v>3433</v>
      </c>
      <c r="C27" s="4" t="inlineStr">
        <is>
          <t xml:space="preserve"> </t>
        </is>
      </c>
    </row>
    <row r="28">
      <c r="A28" s="4" t="inlineStr">
        <is>
          <t>2028</t>
        </is>
      </c>
      <c r="B28" s="5" t="n">
        <v>2989</v>
      </c>
      <c r="C28" s="4" t="inlineStr">
        <is>
          <t xml:space="preserve"> </t>
        </is>
      </c>
    </row>
    <row r="29">
      <c r="A29" s="4" t="inlineStr">
        <is>
          <t>2029</t>
        </is>
      </c>
      <c r="B29" s="5" t="n">
        <v>2275</v>
      </c>
      <c r="C29" s="4" t="inlineStr">
        <is>
          <t xml:space="preserve"> </t>
        </is>
      </c>
    </row>
    <row r="30">
      <c r="A30" s="4" t="inlineStr">
        <is>
          <t>Thereafter</t>
        </is>
      </c>
      <c r="B30" s="5" t="n">
        <v>2106</v>
      </c>
      <c r="C30" s="4" t="inlineStr">
        <is>
          <t xml:space="preserve"> </t>
        </is>
      </c>
    </row>
    <row r="31">
      <c r="A31" s="4" t="inlineStr">
        <is>
          <t>Total undiscounted lease payments</t>
        </is>
      </c>
      <c r="B31" s="5" t="n">
        <v>19288</v>
      </c>
      <c r="C31" s="4" t="inlineStr">
        <is>
          <t xml:space="preserve"> </t>
        </is>
      </c>
    </row>
    <row r="32">
      <c r="A32" s="4" t="inlineStr">
        <is>
          <t>Lessee Operating Lease Liability Excess Amount</t>
        </is>
      </c>
      <c r="B32" s="5" t="n">
        <v>1756</v>
      </c>
      <c r="C32" s="4" t="inlineStr">
        <is>
          <t xml:space="preserve"> </t>
        </is>
      </c>
    </row>
    <row r="33">
      <c r="A33" s="4" t="inlineStr">
        <is>
          <t>Present value of lease liabilities</t>
        </is>
      </c>
      <c r="B33" s="6" t="n">
        <v>21044</v>
      </c>
      <c r="C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 USD ($) $ / shares in Units, $ in Thousands</t>
        </is>
      </c>
      <c r="B1" s="2" t="inlineStr">
        <is>
          <t>1 Months Ended</t>
        </is>
      </c>
      <c r="C1" s="2" t="inlineStr">
        <is>
          <t>3 Months Ended</t>
        </is>
      </c>
    </row>
    <row r="2">
      <c r="B2" s="2" t="inlineStr">
        <is>
          <t>Aug. 31, 2024</t>
        </is>
      </c>
      <c r="C2" s="2" t="inlineStr">
        <is>
          <t>Mar. 31, 2025</t>
        </is>
      </c>
      <c r="D2" s="2" t="inlineStr">
        <is>
          <t>Mar. 31, 2024</t>
        </is>
      </c>
      <c r="E2" s="2" t="inlineStr">
        <is>
          <t>Dec.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680000000</v>
      </c>
      <c r="D4" s="4" t="inlineStr">
        <is>
          <t xml:space="preserve"> </t>
        </is>
      </c>
      <c r="E4" s="5" t="n">
        <v>680000000</v>
      </c>
    </row>
    <row r="5">
      <c r="A5" s="4" t="inlineStr">
        <is>
          <t>Proceeds from the sale of stock (in Dollars)</t>
        </is>
      </c>
      <c r="B5" s="4" t="inlineStr">
        <is>
          <t xml:space="preserve"> </t>
        </is>
      </c>
      <c r="C5" s="6" t="n">
        <v>70035</v>
      </c>
      <c r="D5" s="6" t="n">
        <v>353224</v>
      </c>
      <c r="E5" s="4" t="inlineStr">
        <is>
          <t xml:space="preserve"> </t>
        </is>
      </c>
    </row>
    <row r="6">
      <c r="A6" s="4" t="inlineStr">
        <is>
          <t>Issuance expense (in Dollars)</t>
        </is>
      </c>
      <c r="B6" s="4" t="inlineStr">
        <is>
          <t xml:space="preserve"> </t>
        </is>
      </c>
      <c r="C6" s="6" t="n">
        <v>1630</v>
      </c>
      <c r="D6" s="6" t="n">
        <v>7480</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Stock issued during period, shares</t>
        </is>
      </c>
      <c r="B9" s="4" t="inlineStr">
        <is>
          <t xml:space="preserve"> </t>
        </is>
      </c>
      <c r="C9" s="5" t="n">
        <v>5368600</v>
      </c>
      <c r="D9" s="5" t="n">
        <v>26169300</v>
      </c>
      <c r="E9" s="4" t="inlineStr">
        <is>
          <t xml:space="preserve"> </t>
        </is>
      </c>
    </row>
    <row r="10">
      <c r="A10" s="4" t="inlineStr">
        <is>
          <t>Common Stock | August 2024 ATM Program</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Stock issued during period, shares</t>
        </is>
      </c>
      <c r="B12" s="4" t="inlineStr">
        <is>
          <t xml:space="preserve"> </t>
        </is>
      </c>
      <c r="C12" s="5" t="n">
        <v>5368600</v>
      </c>
      <c r="D12" s="4" t="inlineStr">
        <is>
          <t xml:space="preserve"> </t>
        </is>
      </c>
      <c r="E12" s="4" t="inlineStr">
        <is>
          <t xml:space="preserve"> </t>
        </is>
      </c>
    </row>
    <row r="13">
      <c r="A13" s="4" t="inlineStr">
        <is>
          <t>Proceeds from the sale of stock (in Dollars)</t>
        </is>
      </c>
      <c r="B13" s="4" t="inlineStr">
        <is>
          <t xml:space="preserve"> </t>
        </is>
      </c>
      <c r="C13" s="6" t="n">
        <v>68400</v>
      </c>
      <c r="D13" s="4" t="inlineStr">
        <is>
          <t xml:space="preserve"> </t>
        </is>
      </c>
      <c r="E13" s="4" t="inlineStr">
        <is>
          <t xml:space="preserve"> </t>
        </is>
      </c>
    </row>
    <row r="14">
      <c r="A14" s="4" t="inlineStr">
        <is>
          <t>Maximum amount of sales shares (in Dollars)</t>
        </is>
      </c>
      <c r="B14" s="6" t="n">
        <v>750000</v>
      </c>
      <c r="C14" s="5" t="n">
        <v>70000</v>
      </c>
      <c r="D14" s="4" t="inlineStr">
        <is>
          <t xml:space="preserve"> </t>
        </is>
      </c>
      <c r="E14" s="4" t="inlineStr">
        <is>
          <t xml:space="preserve"> </t>
        </is>
      </c>
    </row>
    <row r="15">
      <c r="A15" s="4" t="inlineStr">
        <is>
          <t>Issuance expense (in Dollars)</t>
        </is>
      </c>
      <c r="B15" s="4" t="inlineStr">
        <is>
          <t xml:space="preserve"> </t>
        </is>
      </c>
      <c r="C15" s="6" t="n">
        <v>1600</v>
      </c>
      <c r="D15" s="4" t="inlineStr">
        <is>
          <t xml:space="preserve"> </t>
        </is>
      </c>
      <c r="E15" s="4" t="inlineStr">
        <is>
          <t xml:space="preserve"> </t>
        </is>
      </c>
    </row>
    <row r="16">
      <c r="A16" s="4" t="inlineStr">
        <is>
          <t>Weighted average price (in Dollars per share)</t>
        </is>
      </c>
      <c r="B16" s="4" t="inlineStr">
        <is>
          <t xml:space="preserve"> </t>
        </is>
      </c>
      <c r="C16" s="8" t="n">
        <v>13.05</v>
      </c>
      <c r="D16" s="4" t="inlineStr">
        <is>
          <t xml:space="preserve"> </t>
        </is>
      </c>
      <c r="E16" s="4" t="inlineStr">
        <is>
          <t xml:space="preserve"> </t>
        </is>
      </c>
    </row>
    <row r="17">
      <c r="A17" s="4" t="inlineStr">
        <is>
          <t>Common stock available</t>
        </is>
      </c>
      <c r="B17" s="4" t="inlineStr">
        <is>
          <t xml:space="preserve"> </t>
        </is>
      </c>
      <c r="C17" s="6" t="n">
        <v>292200</v>
      </c>
      <c r="D17" s="4" t="inlineStr">
        <is>
          <t xml:space="preserve"> </t>
        </is>
      </c>
      <c r="E17" s="4" t="inlineStr">
        <is>
          <t xml:space="preserve"> </t>
        </is>
      </c>
    </row>
    <row r="18">
      <c r="A18" s="4" t="inlineStr">
        <is>
          <t>Board of directors, officers, employees, and advisors | Unvested RSAs</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Stock issued during period, shares</t>
        </is>
      </c>
      <c r="B20" s="4" t="inlineStr">
        <is>
          <t xml:space="preserve"> </t>
        </is>
      </c>
      <c r="C20" s="5" t="n">
        <v>100000</v>
      </c>
      <c r="D20" s="4" t="inlineStr">
        <is>
          <t xml:space="preserve"> </t>
        </is>
      </c>
      <c r="E20" s="4" t="inlineStr">
        <is>
          <t xml:space="preserve"> </t>
        </is>
      </c>
    </row>
    <row r="21">
      <c r="A21" s="4" t="inlineStr">
        <is>
          <t>Proceeds from the sale of stock (in Dollars)</t>
        </is>
      </c>
      <c r="B21" s="4" t="inlineStr">
        <is>
          <t xml:space="preserve"> </t>
        </is>
      </c>
      <c r="C21" s="6" t="n">
        <v>500</v>
      </c>
      <c r="D21" s="4" t="inlineStr">
        <is>
          <t xml:space="preserve"> </t>
        </is>
      </c>
      <c r="E21" s="4" t="inlineStr">
        <is>
          <t xml:space="preserve"> </t>
        </is>
      </c>
    </row>
    <row r="22">
      <c r="A22" s="4" t="inlineStr">
        <is>
          <t>Board of directors, officers, employees, and advisors | Unvested RSAs | Maximum</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Number of shares held to cover withholding taxes related to the settlement of restricted stock units</t>
        </is>
      </c>
      <c r="B24" s="4" t="inlineStr">
        <is>
          <t xml:space="preserve"> </t>
        </is>
      </c>
      <c r="C24" s="5" t="n">
        <v>100000</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29" customWidth="1" min="2" max="2"/>
  </cols>
  <sheetData>
    <row r="1">
      <c r="A1" s="1" t="inlineStr">
        <is>
          <t>Stock-Based Compensation (Details) $ in Millions</t>
        </is>
      </c>
      <c r="B1" s="2" t="inlineStr">
        <is>
          <t>3 Months Ended</t>
        </is>
      </c>
    </row>
    <row r="2">
      <c r="B2" s="2" t="inlineStr">
        <is>
          <t>Mar. 31, 2025 USD ($) shares</t>
        </is>
      </c>
    </row>
    <row r="3">
      <c r="A3" s="4" t="inlineStr">
        <is>
          <t>Performance-based RSAs</t>
        </is>
      </c>
      <c r="B3" s="4" t="inlineStr">
        <is>
          <t xml:space="preserve"> </t>
        </is>
      </c>
    </row>
    <row r="4">
      <c r="A4" s="3" t="inlineStr">
        <is>
          <t>Stock-Based Compensation</t>
        </is>
      </c>
      <c r="B4" s="4" t="inlineStr">
        <is>
          <t xml:space="preserve"> </t>
        </is>
      </c>
    </row>
    <row r="5">
      <c r="A5" s="4" t="inlineStr">
        <is>
          <t>Unrecognized compensation cost (in Dollars)</t>
        </is>
      </c>
      <c r="B5" s="7" t="n">
        <v>135.1</v>
      </c>
    </row>
    <row r="6">
      <c r="A6" s="4" t="inlineStr">
        <is>
          <t>Unrecognized compensation cost, period for recognition</t>
        </is>
      </c>
      <c r="B6" s="4" t="inlineStr">
        <is>
          <t>1 year 6 months</t>
        </is>
      </c>
    </row>
    <row r="7">
      <c r="A7" s="4" t="inlineStr">
        <is>
          <t>Performance-based RSUs</t>
        </is>
      </c>
      <c r="B7" s="4" t="inlineStr">
        <is>
          <t xml:space="preserve"> </t>
        </is>
      </c>
    </row>
    <row r="8">
      <c r="A8" s="3" t="inlineStr">
        <is>
          <t>Stock-Based Compensation</t>
        </is>
      </c>
      <c r="B8" s="4" t="inlineStr">
        <is>
          <t xml:space="preserve"> </t>
        </is>
      </c>
    </row>
    <row r="9">
      <c r="A9" s="4" t="inlineStr">
        <is>
          <t>Unrecognized compensation cost (in Dollars)</t>
        </is>
      </c>
      <c r="B9" s="7" t="n">
        <v>11.9</v>
      </c>
    </row>
    <row r="10">
      <c r="A10" s="4" t="inlineStr">
        <is>
          <t>Unrecognized compensation cost, period for recognition</t>
        </is>
      </c>
      <c r="B10" s="4" t="inlineStr">
        <is>
          <t>1 year 7 months 6 days</t>
        </is>
      </c>
    </row>
    <row r="11">
      <c r="A11" s="4" t="inlineStr">
        <is>
          <t>Service-based stock awards and units</t>
        </is>
      </c>
      <c r="B11" s="4" t="inlineStr">
        <is>
          <t xml:space="preserve"> </t>
        </is>
      </c>
    </row>
    <row r="12">
      <c r="A12" s="3" t="inlineStr">
        <is>
          <t>Stock-Based Compensation</t>
        </is>
      </c>
      <c r="B12" s="4" t="inlineStr">
        <is>
          <t xml:space="preserve"> </t>
        </is>
      </c>
    </row>
    <row r="13">
      <c r="A13" s="4" t="inlineStr">
        <is>
          <t>Expiration period</t>
        </is>
      </c>
      <c r="B13" s="4" t="inlineStr">
        <is>
          <t>2 years</t>
        </is>
      </c>
    </row>
    <row r="14">
      <c r="A14" s="4" t="inlineStr">
        <is>
          <t>Service-based stock awards and units | Minimum</t>
        </is>
      </c>
      <c r="B14" s="4" t="inlineStr">
        <is>
          <t xml:space="preserve"> </t>
        </is>
      </c>
    </row>
    <row r="15">
      <c r="A15" s="3" t="inlineStr">
        <is>
          <t>Stock-Based Compensation</t>
        </is>
      </c>
      <c r="B15" s="4" t="inlineStr">
        <is>
          <t xml:space="preserve"> </t>
        </is>
      </c>
    </row>
    <row r="16">
      <c r="A16" s="4" t="inlineStr">
        <is>
          <t>Expiration period</t>
        </is>
      </c>
      <c r="B16" s="4" t="inlineStr">
        <is>
          <t>1 year</t>
        </is>
      </c>
    </row>
    <row r="17">
      <c r="A17" s="4" t="inlineStr">
        <is>
          <t>Service-based stock awards and units | Maximum</t>
        </is>
      </c>
      <c r="B17" s="4" t="inlineStr">
        <is>
          <t xml:space="preserve"> </t>
        </is>
      </c>
    </row>
    <row r="18">
      <c r="A18" s="3" t="inlineStr">
        <is>
          <t>Stock-Based Compensation</t>
        </is>
      </c>
      <c r="B18" s="4" t="inlineStr">
        <is>
          <t xml:space="preserve"> </t>
        </is>
      </c>
    </row>
    <row r="19">
      <c r="A19" s="4" t="inlineStr">
        <is>
          <t>Expiration period</t>
        </is>
      </c>
      <c r="B19" s="4" t="inlineStr">
        <is>
          <t>3 years</t>
        </is>
      </c>
    </row>
    <row r="20">
      <c r="A20" s="4" t="inlineStr">
        <is>
          <t>Service-based RSAs</t>
        </is>
      </c>
      <c r="B20" s="4" t="inlineStr">
        <is>
          <t xml:space="preserve"> </t>
        </is>
      </c>
    </row>
    <row r="21">
      <c r="A21" s="3" t="inlineStr">
        <is>
          <t>Stock-Based Compensation</t>
        </is>
      </c>
      <c r="B21" s="4" t="inlineStr">
        <is>
          <t xml:space="preserve"> </t>
        </is>
      </c>
    </row>
    <row r="22">
      <c r="A22" s="4" t="inlineStr">
        <is>
          <t>Unrecognized compensation cost (in Dollars)</t>
        </is>
      </c>
      <c r="B22" s="7" t="n">
        <v>22.2</v>
      </c>
    </row>
    <row r="23">
      <c r="A23" s="4" t="inlineStr">
        <is>
          <t>Unrecognized compensation cost, period for recognition</t>
        </is>
      </c>
      <c r="B23" s="4" t="inlineStr">
        <is>
          <t>2 years</t>
        </is>
      </c>
    </row>
    <row r="24">
      <c r="A24" s="4" t="inlineStr">
        <is>
          <t>Service-based RSUs</t>
        </is>
      </c>
      <c r="B24" s="4" t="inlineStr">
        <is>
          <t xml:space="preserve"> </t>
        </is>
      </c>
    </row>
    <row r="25">
      <c r="A25" s="3" t="inlineStr">
        <is>
          <t>Stock-Based Compensation</t>
        </is>
      </c>
      <c r="B25" s="4" t="inlineStr">
        <is>
          <t xml:space="preserve"> </t>
        </is>
      </c>
    </row>
    <row r="26">
      <c r="A26" s="4" t="inlineStr">
        <is>
          <t>Unrecognized compensation cost (in Dollars)</t>
        </is>
      </c>
      <c r="B26" s="7" t="n">
        <v>3.1</v>
      </c>
    </row>
    <row r="27">
      <c r="A27" s="4" t="inlineStr">
        <is>
          <t>Unrecognized compensation cost, period for recognition</t>
        </is>
      </c>
      <c r="B27" s="4" t="inlineStr">
        <is>
          <t>2 years</t>
        </is>
      </c>
    </row>
    <row r="28">
      <c r="A28" s="4" t="inlineStr">
        <is>
          <t>2019 Equity Incentive Plan</t>
        </is>
      </c>
      <c r="B28" s="4" t="inlineStr">
        <is>
          <t xml:space="preserve"> </t>
        </is>
      </c>
    </row>
    <row r="29">
      <c r="A29" s="3" t="inlineStr">
        <is>
          <t>Stock-Based Compensation</t>
        </is>
      </c>
      <c r="B29" s="4" t="inlineStr">
        <is>
          <t xml:space="preserve"> </t>
        </is>
      </c>
    </row>
    <row r="30">
      <c r="A30" s="4" t="inlineStr">
        <is>
          <t>Number of shares reserved under the Plan | shares</t>
        </is>
      </c>
      <c r="B30" s="5" t="n">
        <v>147083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cognized Stock-based Compensation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t>
        </is>
      </c>
      <c r="B4" s="6" t="n">
        <v>29576</v>
      </c>
      <c r="C4" s="6" t="n">
        <v>32000</v>
      </c>
    </row>
    <row r="5">
      <c r="A5" s="4" t="inlineStr">
        <is>
          <t>Performance-based stock awards and uni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25545</v>
      </c>
      <c r="C7" s="5" t="n">
        <v>22290</v>
      </c>
    </row>
    <row r="8">
      <c r="A8" s="4" t="inlineStr">
        <is>
          <t>Service-based stock awards and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4031</v>
      </c>
      <c r="C10" s="6" t="n">
        <v>971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Awards and Units (Details)</t>
        </is>
      </c>
      <c r="B1" s="2" t="inlineStr">
        <is>
          <t>3 Months Ended</t>
        </is>
      </c>
    </row>
    <row r="2">
      <c r="B2" s="2" t="inlineStr">
        <is>
          <t>Mar. 31, 2025 $ / shares shares</t>
        </is>
      </c>
    </row>
    <row r="3">
      <c r="A3" s="4" t="inlineStr">
        <is>
          <t>Performance based RSAs</t>
        </is>
      </c>
      <c r="B3" s="4" t="inlineStr">
        <is>
          <t xml:space="preserve"> </t>
        </is>
      </c>
    </row>
    <row r="4">
      <c r="A4" s="3" t="inlineStr">
        <is>
          <t>Performance-Based Awards and Units</t>
        </is>
      </c>
      <c r="B4" s="4" t="inlineStr">
        <is>
          <t xml:space="preserve"> </t>
        </is>
      </c>
    </row>
    <row r="5">
      <c r="A5" s="4" t="inlineStr">
        <is>
          <t>Number of Shares, Beginning Balance | shares</t>
        </is>
      </c>
      <c r="B5" s="5" t="n">
        <v>19615388</v>
      </c>
    </row>
    <row r="6">
      <c r="A6" s="4" t="inlineStr">
        <is>
          <t>Weighted Average Grant-Date Per Share Fair Value, Beginning Balance | $ / shares</t>
        </is>
      </c>
      <c r="B6" s="8" t="n">
        <v>13.03</v>
      </c>
    </row>
    <row r="7">
      <c r="A7" s="4" t="inlineStr">
        <is>
          <t>Number of Shares, Forfeited | shares</t>
        </is>
      </c>
      <c r="B7" s="5" t="n">
        <v>-55824</v>
      </c>
    </row>
    <row r="8">
      <c r="A8" s="4" t="inlineStr">
        <is>
          <t>Weighted Average Grant-Date Per Share Fair Value, Forfeited | $ / shares</t>
        </is>
      </c>
      <c r="B8" s="8" t="n">
        <v>7.43</v>
      </c>
    </row>
    <row r="9">
      <c r="A9" s="4" t="inlineStr">
        <is>
          <t>Number of Shares, Ending Balance | shares</t>
        </is>
      </c>
      <c r="B9" s="5" t="n">
        <v>19559564</v>
      </c>
    </row>
    <row r="10">
      <c r="A10" s="4" t="inlineStr">
        <is>
          <t>Weighted Average Grant-Date Per Share Fair Value, Ending Balance | $ / shares</t>
        </is>
      </c>
      <c r="B10" s="8" t="n">
        <v>13.05</v>
      </c>
    </row>
    <row r="11">
      <c r="A11" s="4" t="inlineStr">
        <is>
          <t>Performance based RSUs</t>
        </is>
      </c>
      <c r="B11" s="4" t="inlineStr">
        <is>
          <t xml:space="preserve"> </t>
        </is>
      </c>
    </row>
    <row r="12">
      <c r="A12" s="3" t="inlineStr">
        <is>
          <t>Performance-Based Awards and Units</t>
        </is>
      </c>
      <c r="B12" s="4" t="inlineStr">
        <is>
          <t xml:space="preserve"> </t>
        </is>
      </c>
    </row>
    <row r="13">
      <c r="A13" s="4" t="inlineStr">
        <is>
          <t>Number of Shares, Beginning Balance | shares</t>
        </is>
      </c>
      <c r="B13" s="5" t="n">
        <v>1769038</v>
      </c>
    </row>
    <row r="14">
      <c r="A14" s="4" t="inlineStr">
        <is>
          <t>Weighted Average Grant-Date Per Share Fair Value, Beginning Balance | $ / shares</t>
        </is>
      </c>
      <c r="B14" s="8" t="n">
        <v>12.55</v>
      </c>
    </row>
    <row r="15">
      <c r="A15" s="4" t="inlineStr">
        <is>
          <t>Number of Shares, Ending Balance | shares</t>
        </is>
      </c>
      <c r="B15" s="5" t="n">
        <v>1769038</v>
      </c>
    </row>
    <row r="16">
      <c r="A16" s="4" t="inlineStr">
        <is>
          <t>Weighted Average Grant-Date Per Share Fair Value, Ending Balance | $ / shares</t>
        </is>
      </c>
      <c r="B16" s="8" t="n">
        <v>12.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Based Awards and Units (Details)</t>
        </is>
      </c>
      <c r="B1" s="2" t="inlineStr">
        <is>
          <t>3 Months Ended</t>
        </is>
      </c>
    </row>
    <row r="2">
      <c r="B2" s="2" t="inlineStr">
        <is>
          <t>Mar. 31, 2025 $ / shares shares</t>
        </is>
      </c>
    </row>
    <row r="3">
      <c r="A3" s="4" t="inlineStr">
        <is>
          <t>Service-based RSAs</t>
        </is>
      </c>
      <c r="B3" s="4" t="inlineStr">
        <is>
          <t xml:space="preserve"> </t>
        </is>
      </c>
    </row>
    <row r="4">
      <c r="A4" s="3" t="inlineStr">
        <is>
          <t>Service-Based Awards and Units</t>
        </is>
      </c>
      <c r="B4" s="4" t="inlineStr">
        <is>
          <t xml:space="preserve"> </t>
        </is>
      </c>
    </row>
    <row r="5">
      <c r="A5" s="4" t="inlineStr">
        <is>
          <t>Number of Shares, Beginning Balance | shares</t>
        </is>
      </c>
      <c r="B5" s="5" t="n">
        <v>2712859</v>
      </c>
    </row>
    <row r="6">
      <c r="A6" s="4" t="inlineStr">
        <is>
          <t>Weighted Average Grant-Date Per Share Fair Value, Beginning Balance | $ / shares</t>
        </is>
      </c>
      <c r="B6" s="8" t="n">
        <v>11.76</v>
      </c>
    </row>
    <row r="7">
      <c r="A7" s="4" t="inlineStr">
        <is>
          <t>Number of Shares, Granted | shares</t>
        </is>
      </c>
      <c r="B7" s="5" t="n">
        <v>36424</v>
      </c>
    </row>
    <row r="8">
      <c r="A8" s="4" t="inlineStr">
        <is>
          <t>Weighted Average Grant-Date Per Share Fair Value, Granted | $ / shares</t>
        </is>
      </c>
      <c r="B8" s="8" t="n">
        <v>10.37</v>
      </c>
    </row>
    <row r="9">
      <c r="A9" s="4" t="inlineStr">
        <is>
          <t>Number of Shares, Vested | shares</t>
        </is>
      </c>
      <c r="B9" s="5" t="n">
        <v>-132420</v>
      </c>
    </row>
    <row r="10">
      <c r="A10" s="4" t="inlineStr">
        <is>
          <t>Weighted Average Grant-Date Per Share Fair Value, Vested | $ / shares</t>
        </is>
      </c>
      <c r="B10" s="8" t="n">
        <v>6.09</v>
      </c>
    </row>
    <row r="11">
      <c r="A11" s="4" t="inlineStr">
        <is>
          <t>Number of Shares, Forfeited | shares</t>
        </is>
      </c>
      <c r="B11" s="5" t="n">
        <v>-34888</v>
      </c>
    </row>
    <row r="12">
      <c r="A12" s="4" t="inlineStr">
        <is>
          <t>Weighted Average Grant-Date Per Share Fair Value, Forfeited | $ / shares</t>
        </is>
      </c>
      <c r="B12" s="8" t="n">
        <v>11.46</v>
      </c>
    </row>
    <row r="13">
      <c r="A13" s="4" t="inlineStr">
        <is>
          <t>Number of Shares, Ending Balance | shares</t>
        </is>
      </c>
      <c r="B13" s="5" t="n">
        <v>2581975</v>
      </c>
    </row>
    <row r="14">
      <c r="A14" s="4" t="inlineStr">
        <is>
          <t>Weighted Average Grant-Date Per Share Fair Value, Ending Balance | $ / shares</t>
        </is>
      </c>
      <c r="B14" s="8" t="n">
        <v>12.04</v>
      </c>
    </row>
    <row r="15">
      <c r="A15" s="4" t="inlineStr">
        <is>
          <t>Service-based RSUs</t>
        </is>
      </c>
      <c r="B15" s="4" t="inlineStr">
        <is>
          <t xml:space="preserve"> </t>
        </is>
      </c>
    </row>
    <row r="16">
      <c r="A16" s="3" t="inlineStr">
        <is>
          <t>Service-Based Awards and Units</t>
        </is>
      </c>
      <c r="B16" s="4" t="inlineStr">
        <is>
          <t xml:space="preserve"> </t>
        </is>
      </c>
    </row>
    <row r="17">
      <c r="A17" s="4" t="inlineStr">
        <is>
          <t>Number of Shares, Beginning Balance | shares</t>
        </is>
      </c>
      <c r="B17" s="5" t="n">
        <v>362425</v>
      </c>
    </row>
    <row r="18">
      <c r="A18" s="4" t="inlineStr">
        <is>
          <t>Weighted Average Grant-Date Per Share Fair Value, Beginning Balance | $ / shares</t>
        </is>
      </c>
      <c r="B18" s="8" t="n">
        <v>12.29</v>
      </c>
    </row>
    <row r="19">
      <c r="A19" s="4" t="inlineStr">
        <is>
          <t>Number of Shares, Granted | shares</t>
        </is>
      </c>
      <c r="B19" s="5" t="n">
        <v>12000</v>
      </c>
    </row>
    <row r="20">
      <c r="A20" s="4" t="inlineStr">
        <is>
          <t>Weighted Average Grant-Date Per Share Fair Value, Granted | $ / shares</t>
        </is>
      </c>
      <c r="B20" s="8" t="n">
        <v>10.46</v>
      </c>
    </row>
    <row r="21">
      <c r="A21" s="4" t="inlineStr">
        <is>
          <t>Number of Shares, Vested | shares</t>
        </is>
      </c>
      <c r="B21" s="5" t="n">
        <v>-20326</v>
      </c>
    </row>
    <row r="22">
      <c r="A22" s="4" t="inlineStr">
        <is>
          <t>Weighted Average Grant-Date Per Share Fair Value, Vested | $ / shares</t>
        </is>
      </c>
      <c r="B22" s="7" t="n">
        <v>10.1</v>
      </c>
    </row>
    <row r="23">
      <c r="A23" s="4" t="inlineStr">
        <is>
          <t>Number of Shares, Ending Balance | shares</t>
        </is>
      </c>
      <c r="B23" s="5" t="n">
        <v>354099</v>
      </c>
    </row>
    <row r="24">
      <c r="A24" s="4" t="inlineStr">
        <is>
          <t>Weighted Average Grant-Date Per Share Fair Value, Ending Balance | $ / shares</t>
        </is>
      </c>
      <c r="B24" s="8" t="n">
        <v>12.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chedule of assets and liabilities measured at fair value on recurring basis (Details) - USD ($)</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Schedule of assets and liabilities measured at fair value on recurring basis</t>
        </is>
      </c>
      <c r="B3" s="4" t="inlineStr">
        <is>
          <t xml:space="preserve"> </t>
        </is>
      </c>
      <c r="C3" s="4" t="inlineStr">
        <is>
          <t xml:space="preserve"> </t>
        </is>
      </c>
      <c r="D3" s="4" t="inlineStr">
        <is>
          <t xml:space="preserve"> </t>
        </is>
      </c>
      <c r="E3" s="4" t="inlineStr">
        <is>
          <t xml:space="preserve"> </t>
        </is>
      </c>
    </row>
    <row r="4">
      <c r="A4" s="4" t="inlineStr">
        <is>
          <t>Bitcoin</t>
        </is>
      </c>
      <c r="B4" s="6" t="n">
        <v>1586545000</v>
      </c>
      <c r="C4" s="6" t="n">
        <v>1654468000</v>
      </c>
      <c r="D4" s="6" t="n">
        <v>605595000</v>
      </c>
      <c r="E4" s="6" t="n">
        <v>311178000</v>
      </c>
    </row>
    <row r="5">
      <c r="A5" s="4" t="inlineStr">
        <is>
          <t>Equity method investment - marketable securities</t>
        </is>
      </c>
      <c r="B5" s="5" t="n">
        <v>71027000</v>
      </c>
      <c r="C5" s="5" t="n">
        <v>134265000</v>
      </c>
      <c r="D5" s="4" t="inlineStr">
        <is>
          <t xml:space="preserve"> </t>
        </is>
      </c>
      <c r="E5" s="4" t="inlineStr">
        <is>
          <t xml:space="preserve"> </t>
        </is>
      </c>
    </row>
    <row r="6">
      <c r="A6" s="4" t="inlineStr">
        <is>
          <t>Convertible note</t>
        </is>
      </c>
      <c r="B6" s="5" t="n">
        <v>5518000</v>
      </c>
      <c r="C6" s="5" t="n">
        <v>5345000</v>
      </c>
      <c r="D6" s="4" t="inlineStr">
        <is>
          <t xml:space="preserve"> </t>
        </is>
      </c>
      <c r="E6" s="4" t="inlineStr">
        <is>
          <t xml:space="preserve"> </t>
        </is>
      </c>
    </row>
    <row r="7">
      <c r="A7" s="4" t="inlineStr">
        <is>
          <t>Derivative asset</t>
        </is>
      </c>
      <c r="B7" s="5" t="n">
        <v>191389000</v>
      </c>
      <c r="C7" s="5" t="n">
        <v>149495000</v>
      </c>
      <c r="D7" s="4" t="inlineStr">
        <is>
          <t xml:space="preserve"> </t>
        </is>
      </c>
      <c r="E7" s="4" t="inlineStr">
        <is>
          <t xml:space="preserve"> </t>
        </is>
      </c>
    </row>
    <row r="8">
      <c r="A8" s="4" t="inlineStr">
        <is>
          <t>Contingent consideration liabilities</t>
        </is>
      </c>
      <c r="B8" s="5" t="n">
        <v>18603000</v>
      </c>
      <c r="C8" s="5" t="n">
        <v>26855000</v>
      </c>
      <c r="D8" s="4" t="inlineStr">
        <is>
          <t xml:space="preserve"> </t>
        </is>
      </c>
      <c r="E8" s="4" t="inlineStr">
        <is>
          <t xml:space="preserve"> </t>
        </is>
      </c>
    </row>
    <row r="9">
      <c r="A9" s="4" t="inlineStr">
        <is>
          <t>Fair Value, Assets, Level 1 to Level 2 Transfers</t>
        </is>
      </c>
      <c r="B9" s="5" t="n">
        <v>0</v>
      </c>
      <c r="C9" s="5" t="n">
        <v>0</v>
      </c>
      <c r="D9" s="4" t="inlineStr">
        <is>
          <t xml:space="preserve"> </t>
        </is>
      </c>
      <c r="E9" s="4" t="inlineStr">
        <is>
          <t xml:space="preserve"> </t>
        </is>
      </c>
    </row>
    <row r="10">
      <c r="A10" s="4" t="inlineStr">
        <is>
          <t>Fair Value, Assets, Level 2 to Level 1 Transfers</t>
        </is>
      </c>
      <c r="B10" s="5" t="n">
        <v>0</v>
      </c>
      <c r="C10" s="5" t="n">
        <v>0</v>
      </c>
      <c r="D10" s="4" t="inlineStr">
        <is>
          <t xml:space="preserve"> </t>
        </is>
      </c>
      <c r="E10" s="4" t="inlineStr">
        <is>
          <t xml:space="preserve"> </t>
        </is>
      </c>
    </row>
    <row r="11">
      <c r="A11" s="4" t="inlineStr">
        <is>
          <t>Fair Value, Liabilities, Level 1 to Level 2 Transfers</t>
        </is>
      </c>
      <c r="B11" s="5" t="n">
        <v>0</v>
      </c>
      <c r="C11" s="5" t="n">
        <v>0</v>
      </c>
      <c r="D11" s="4" t="inlineStr">
        <is>
          <t xml:space="preserve"> </t>
        </is>
      </c>
      <c r="E11" s="4" t="inlineStr">
        <is>
          <t xml:space="preserve"> </t>
        </is>
      </c>
    </row>
    <row r="12">
      <c r="A12" s="4" t="inlineStr">
        <is>
          <t>Fair Value, Liabilities, Level 2 to Level 1 Transfers</t>
        </is>
      </c>
      <c r="B12" s="5" t="n">
        <v>0</v>
      </c>
      <c r="C12" s="5" t="n">
        <v>0</v>
      </c>
      <c r="D12" s="4" t="inlineStr">
        <is>
          <t xml:space="preserve"> </t>
        </is>
      </c>
      <c r="E12" s="4" t="inlineStr">
        <is>
          <t xml:space="preserve"> </t>
        </is>
      </c>
    </row>
    <row r="13">
      <c r="A13" s="4" t="inlineStr">
        <is>
          <t>Fair Value, Measurement with Unobservable Inputs Reconciliation, Recurring Basis, Asset, Transfers, Net</t>
        </is>
      </c>
      <c r="B13" s="5" t="n">
        <v>0</v>
      </c>
      <c r="C13" s="5" t="n">
        <v>0</v>
      </c>
      <c r="D13" s="4" t="inlineStr">
        <is>
          <t xml:space="preserve"> </t>
        </is>
      </c>
      <c r="E13" s="4" t="inlineStr">
        <is>
          <t xml:space="preserve"> </t>
        </is>
      </c>
    </row>
    <row r="14">
      <c r="A14" s="4" t="inlineStr">
        <is>
          <t>Fair Value, Measurement with Unobservable Inputs Reconciliation, Recurring Basis, Liability, Transfers, Net</t>
        </is>
      </c>
      <c r="B14" s="5" t="n">
        <v>0</v>
      </c>
      <c r="C14" s="5" t="n">
        <v>0</v>
      </c>
      <c r="D14" s="4" t="inlineStr">
        <is>
          <t xml:space="preserve"> </t>
        </is>
      </c>
      <c r="E14" s="4" t="inlineStr">
        <is>
          <t xml:space="preserve"> </t>
        </is>
      </c>
    </row>
    <row r="15">
      <c r="A15" s="4" t="inlineStr">
        <is>
          <t>Quoted prices in active markets (Level 1)</t>
        </is>
      </c>
      <c r="B15" s="4" t="inlineStr">
        <is>
          <t xml:space="preserve"> </t>
        </is>
      </c>
      <c r="C15" s="4" t="inlineStr">
        <is>
          <t xml:space="preserve"> </t>
        </is>
      </c>
      <c r="D15" s="4" t="inlineStr">
        <is>
          <t xml:space="preserve"> </t>
        </is>
      </c>
      <c r="E15" s="4" t="inlineStr">
        <is>
          <t xml:space="preserve"> </t>
        </is>
      </c>
    </row>
    <row r="16">
      <c r="A16" s="3" t="inlineStr">
        <is>
          <t>Schedule of assets and liabilities measured at fair value on recurring basis</t>
        </is>
      </c>
      <c r="B16" s="4" t="inlineStr">
        <is>
          <t xml:space="preserve"> </t>
        </is>
      </c>
      <c r="C16" s="4" t="inlineStr">
        <is>
          <t xml:space="preserve"> </t>
        </is>
      </c>
      <c r="D16" s="4" t="inlineStr">
        <is>
          <t xml:space="preserve"> </t>
        </is>
      </c>
      <c r="E16" s="4" t="inlineStr">
        <is>
          <t xml:space="preserve"> </t>
        </is>
      </c>
    </row>
    <row r="17">
      <c r="A17" s="4" t="inlineStr">
        <is>
          <t>Bitcoin</t>
        </is>
      </c>
      <c r="B17" s="5" t="n">
        <v>1586545000</v>
      </c>
      <c r="C17" s="5" t="n">
        <v>1654468000</v>
      </c>
      <c r="D17" s="4" t="inlineStr">
        <is>
          <t xml:space="preserve"> </t>
        </is>
      </c>
      <c r="E17" s="4" t="inlineStr">
        <is>
          <t xml:space="preserve"> </t>
        </is>
      </c>
    </row>
    <row r="18">
      <c r="A18" s="4" t="inlineStr">
        <is>
          <t>Equity method investment - marketable securities</t>
        </is>
      </c>
      <c r="B18" s="5" t="n">
        <v>71027000</v>
      </c>
      <c r="C18" s="5" t="n">
        <v>134265000</v>
      </c>
      <c r="D18" s="4" t="inlineStr">
        <is>
          <t xml:space="preserve"> </t>
        </is>
      </c>
      <c r="E18" s="4" t="inlineStr">
        <is>
          <t xml:space="preserve"> </t>
        </is>
      </c>
    </row>
    <row r="19">
      <c r="A19" s="4" t="inlineStr">
        <is>
          <t>Significant unobservable inputs (Level 3)</t>
        </is>
      </c>
      <c r="B19" s="4" t="inlineStr">
        <is>
          <t xml:space="preserve"> </t>
        </is>
      </c>
      <c r="C19" s="4" t="inlineStr">
        <is>
          <t xml:space="preserve"> </t>
        </is>
      </c>
      <c r="D19" s="4" t="inlineStr">
        <is>
          <t xml:space="preserve"> </t>
        </is>
      </c>
      <c r="E19" s="4" t="inlineStr">
        <is>
          <t xml:space="preserve"> </t>
        </is>
      </c>
    </row>
    <row r="20">
      <c r="A20" s="3" t="inlineStr">
        <is>
          <t>Schedule of assets and liabilities measured at fair value on recurring basis</t>
        </is>
      </c>
      <c r="B20" s="4" t="inlineStr">
        <is>
          <t xml:space="preserve"> </t>
        </is>
      </c>
      <c r="C20" s="4" t="inlineStr">
        <is>
          <t xml:space="preserve"> </t>
        </is>
      </c>
      <c r="D20" s="4" t="inlineStr">
        <is>
          <t xml:space="preserve"> </t>
        </is>
      </c>
      <c r="E20" s="4" t="inlineStr">
        <is>
          <t xml:space="preserve"> </t>
        </is>
      </c>
    </row>
    <row r="21">
      <c r="A21" s="4" t="inlineStr">
        <is>
          <t>Convertible note</t>
        </is>
      </c>
      <c r="B21" s="5" t="n">
        <v>5518000</v>
      </c>
      <c r="C21" s="5" t="n">
        <v>5345000</v>
      </c>
      <c r="D21" s="4" t="inlineStr">
        <is>
          <t xml:space="preserve"> </t>
        </is>
      </c>
      <c r="E21" s="4" t="inlineStr">
        <is>
          <t xml:space="preserve"> </t>
        </is>
      </c>
    </row>
    <row r="22">
      <c r="A22" s="4" t="inlineStr">
        <is>
          <t>Derivative asset</t>
        </is>
      </c>
      <c r="B22" s="5" t="n">
        <v>191389000</v>
      </c>
      <c r="C22" s="5" t="n">
        <v>149495000</v>
      </c>
      <c r="D22" s="4" t="inlineStr">
        <is>
          <t xml:space="preserve"> </t>
        </is>
      </c>
      <c r="E22" s="4" t="inlineStr">
        <is>
          <t xml:space="preserve"> </t>
        </is>
      </c>
    </row>
    <row r="23">
      <c r="A23" s="4" t="inlineStr">
        <is>
          <t>Contingent consideration liabilities</t>
        </is>
      </c>
      <c r="B23" s="6" t="n">
        <v>18603000</v>
      </c>
      <c r="C23" s="6" t="n">
        <v>26855000</v>
      </c>
      <c r="D23" s="4" t="inlineStr">
        <is>
          <t xml:space="preserve"> </t>
        </is>
      </c>
      <c r="E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51" customWidth="1" min="11" max="11"/>
    <col width="22" customWidth="1" min="12" max="12"/>
    <col width="14" customWidth="1" min="13" max="13"/>
    <col width="22" customWidth="1" min="14" max="14"/>
    <col width="21" customWidth="1" min="15" max="15"/>
    <col width="22" customWidth="1" min="16" max="16"/>
  </cols>
  <sheetData>
    <row r="1">
      <c r="A1" s="1" t="inlineStr">
        <is>
          <t>Commitments and Contingencies (Details) $ in Millions</t>
        </is>
      </c>
      <c r="B1" s="2" t="inlineStr">
        <is>
          <t>Apr. 28, 2025 USD ($)</t>
        </is>
      </c>
      <c r="C1" s="2" t="inlineStr">
        <is>
          <t>Nov. 25, 2024 USD ($)</t>
        </is>
      </c>
      <c r="D1" s="2" t="inlineStr">
        <is>
          <t>Jun. 04, 2024 USD ($)</t>
        </is>
      </c>
      <c r="E1" s="2" t="inlineStr">
        <is>
          <t>Feb. 11, 2024 USD ($)</t>
        </is>
      </c>
      <c r="F1" s="2" t="inlineStr">
        <is>
          <t>Dec. 29, 2023 USD ($)</t>
        </is>
      </c>
      <c r="G1" s="2" t="inlineStr">
        <is>
          <t>Jun. 13, 2023 USD ($)</t>
        </is>
      </c>
      <c r="H1" s="2" t="inlineStr">
        <is>
          <t>Jun. 09, 2023 USD ($)</t>
        </is>
      </c>
      <c r="I1" s="2" t="inlineStr">
        <is>
          <t>Oct. 19, 2022 USD ($)</t>
        </is>
      </c>
      <c r="J1" s="2" t="inlineStr">
        <is>
          <t>Jun. 13, 2022 USD ($)</t>
        </is>
      </c>
      <c r="K1" s="2" t="inlineStr">
        <is>
          <t>Mar. 31, 2025 USD ($)</t>
        </is>
      </c>
      <c r="L1" s="2" t="inlineStr">
        <is>
          <t>Dec. 31, 2024 USD ($)</t>
        </is>
      </c>
      <c r="M1" s="2" t="inlineStr">
        <is>
          <t>Dec. 16, 2024</t>
        </is>
      </c>
      <c r="N1" s="2" t="inlineStr">
        <is>
          <t>Aug. 23, 2024 USD ($)</t>
        </is>
      </c>
      <c r="O1" s="2" t="inlineStr">
        <is>
          <t>May 02, 2023 USD ($)</t>
        </is>
      </c>
      <c r="P1" s="2" t="inlineStr">
        <is>
          <t>Mar. 31, 2023 USD ($)</t>
        </is>
      </c>
    </row>
    <row r="2">
      <c r="A2" s="3" t="inlineStr">
        <is>
          <t>Commitments and Contingencies (Detail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usiness Combination, Contingent Consideration, Liability, Measurement Input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us-gaap:MeasurementInputRiskFreeInterestRateMember</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ingent consideration, earn potential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2.65</v>
      </c>
      <c r="N4" s="4" t="inlineStr">
        <is>
          <t xml:space="preserve"> </t>
        </is>
      </c>
      <c r="O4" s="4" t="inlineStr">
        <is>
          <t xml:space="preserve"> </t>
        </is>
      </c>
      <c r="P4" s="4" t="inlineStr">
        <is>
          <t xml:space="preserve"> </t>
        </is>
      </c>
    </row>
    <row r="5">
      <c r="A5" s="4" t="inlineStr">
        <is>
          <t>Rhodium Asset Acquisition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mmitments and Contingencies (Detai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consideration</t>
        </is>
      </c>
      <c r="B7" s="6" t="n">
        <v>1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turn on power security deposit</t>
        </is>
      </c>
      <c r="B8" s="12" t="n">
        <v>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sideration in stock</t>
        </is>
      </c>
      <c r="B9" s="5" t="n">
        <v>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hodium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mmitments and Contingencies (Detai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6</v>
      </c>
      <c r="P12" s="4" t="inlineStr">
        <is>
          <t xml:space="preserve"> </t>
        </is>
      </c>
    </row>
    <row r="13">
      <c r="A13" s="4" t="inlineStr">
        <is>
          <t>Rhodium Litigation | Rhodium Asset Acquisitio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mmitments and Contingencies (Detai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consideration</t>
        </is>
      </c>
      <c r="B15" s="5" t="n">
        <v>1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sideration in cash</t>
        </is>
      </c>
      <c r="B16" s="12" t="n">
        <v>12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turn on power security deposit</t>
        </is>
      </c>
      <c r="B17" s="12" t="n">
        <v>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sideration in stock</t>
        </is>
      </c>
      <c r="B18" s="6" t="n">
        <v>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hodium Litigation | Breach Of Contract and Other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Detai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ss contingency damages</t>
        </is>
      </c>
      <c r="B21" s="4" t="inlineStr">
        <is>
          <t xml:space="preserve"> </t>
        </is>
      </c>
      <c r="C21" s="4" t="inlineStr">
        <is>
          <t xml:space="preserve"> </t>
        </is>
      </c>
      <c r="D21" s="6" t="n">
        <v>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rthern data working capital dispu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Detai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scrow 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29.5</v>
      </c>
    </row>
    <row r="25">
      <c r="A25" s="4" t="inlineStr">
        <is>
          <t>Final determ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7.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unt released from escr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7.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maining amount in escrow allocated to the defendant</t>
        </is>
      </c>
      <c r="B27" s="4" t="inlineStr">
        <is>
          <t xml:space="preserve"> </t>
        </is>
      </c>
      <c r="C27" s="4" t="inlineStr">
        <is>
          <t xml:space="preserve"> </t>
        </is>
      </c>
      <c r="D27" s="4" t="inlineStr">
        <is>
          <t xml:space="preserve"> </t>
        </is>
      </c>
      <c r="E27" s="4" t="inlineStr">
        <is>
          <t xml:space="preserve"> </t>
        </is>
      </c>
      <c r="F27" s="4" t="inlineStr">
        <is>
          <t xml:space="preserve"> </t>
        </is>
      </c>
      <c r="G27" s="7" t="n">
        <v>2.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ain on acquisition post-close dispute settlement</t>
        </is>
      </c>
      <c r="B28" s="4" t="inlineStr">
        <is>
          <t xml:space="preserve"> </t>
        </is>
      </c>
      <c r="C28" s="4" t="inlineStr">
        <is>
          <t xml:space="preserve"> </t>
        </is>
      </c>
      <c r="D28" s="4" t="inlineStr">
        <is>
          <t xml:space="preserve"> </t>
        </is>
      </c>
      <c r="E28" s="4" t="inlineStr">
        <is>
          <t xml:space="preserve"> </t>
        </is>
      </c>
      <c r="F28" s="4" t="inlineStr">
        <is>
          <t xml:space="preserve"> </t>
        </is>
      </c>
      <c r="G28" s="6" t="n">
        <v>2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 M 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 (Detai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ss contingency estimate of possibl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ss contingency dam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96</v>
      </c>
      <c r="J32" s="6" t="n">
        <v>2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inimum | SBI Crypto Co Litigation | Profi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and Contingencies (Detai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ss contingency damages</t>
        </is>
      </c>
      <c r="B35" s="4" t="inlineStr">
        <is>
          <t xml:space="preserve"> </t>
        </is>
      </c>
      <c r="C35" s="6" t="n">
        <v>1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nimum | SBI Crypto Co Litigation | Equipment Dam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mmitments and Contingencies (Detai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ss contingency damages</t>
        </is>
      </c>
      <c r="B38" s="4" t="inlineStr">
        <is>
          <t xml:space="preserve"> </t>
        </is>
      </c>
      <c r="C38" s="6" t="n">
        <v>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inimum | Rhodium Litigation | Breach Of Contract and Other Dam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mmitments and Contingencies (Detai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ss Contingency, Estimated recovery from third party</t>
        </is>
      </c>
      <c r="B41" s="4" t="inlineStr">
        <is>
          <t xml:space="preserve"> </t>
        </is>
      </c>
      <c r="C41" s="4" t="inlineStr">
        <is>
          <t xml:space="preserve"> </t>
        </is>
      </c>
      <c r="D41" s="4" t="inlineStr">
        <is>
          <t xml:space="preserve"> </t>
        </is>
      </c>
      <c r="E41" s="4" t="inlineStr">
        <is>
          <t xml:space="preserve"> </t>
        </is>
      </c>
      <c r="F41" s="6" t="n">
        <v>2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nimum | Rhodium Litigation | Breach of Contract and Tortious Interfere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and Contingencies (Detai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ss contingency damages</t>
        </is>
      </c>
      <c r="B44" s="4" t="inlineStr">
        <is>
          <t xml:space="preserve"> </t>
        </is>
      </c>
      <c r="C44" s="4" t="inlineStr">
        <is>
          <t xml:space="preserve"> </t>
        </is>
      </c>
      <c r="D44" s="4" t="inlineStr">
        <is>
          <t xml:space="preserve"> </t>
        </is>
      </c>
      <c r="E44" s="6" t="n">
        <v>3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lock Mining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mmitments and Contingencies (Detai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tingent consideration, potential earn-out targ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32.5</v>
      </c>
      <c r="O47" s="4" t="inlineStr">
        <is>
          <t xml:space="preserve"> </t>
        </is>
      </c>
      <c r="P47" s="4" t="inlineStr">
        <is>
          <t xml:space="preserve"> </t>
        </is>
      </c>
    </row>
    <row r="48">
      <c r="A48" s="4" t="inlineStr">
        <is>
          <t>Contingent consideration,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5.5</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lock Mining Inc.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mmitments and Contingencies (Detai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usiness combination contingent consideration liability 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4.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lock Mining Inc.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mmitments and Contingencies (Detai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usiness combination contingent consideration liability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2" t="n">
        <v>4.3</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4A Sol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itments and Contingencies (Detai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tingent consideration,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5</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tingent consideration, earn potential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2.65</v>
      </c>
      <c r="N58" s="4" t="inlineStr">
        <is>
          <t xml:space="preserve"> </t>
        </is>
      </c>
      <c r="O58" s="4" t="inlineStr">
        <is>
          <t xml:space="preserve"> </t>
        </is>
      </c>
      <c r="P58" s="4" t="inlineStr">
        <is>
          <t xml:space="preserve"> </t>
        </is>
      </c>
    </row>
    <row r="59">
      <c r="A59" s="4" t="inlineStr">
        <is>
          <t>E4A Solution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mmitments and Contingencies (Detai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usiness combination contingent consideration liability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3.9</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4A Solution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mmitments and Contingencies (Detai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usiness combination contingent consideration liability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4.3</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croBT Electronics Technology Co.,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mmitments and Contingencies (Detai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urchase of min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576.9</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dditional commit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4</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rsicana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mmitments and Contingencies (Detai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dditional commitme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6.8</v>
      </c>
      <c r="M71" s="4" t="inlineStr">
        <is>
          <t xml:space="preserve"> </t>
        </is>
      </c>
      <c r="N71" s="4" t="inlineStr">
        <is>
          <t xml:space="preserve"> </t>
        </is>
      </c>
      <c r="O71" s="4" t="inlineStr">
        <is>
          <t xml:space="preserve"> </t>
        </is>
      </c>
      <c r="P7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Riot Platforms is a vertically-integrated Bitcoin mining company principally engaged in enhancing its power infrastructure to mine Bitcoin in support of the Bitcoin blockchain. The Company is also exploring the feasibility of developing a portion of its power capacity for AI/HPC uses. ​ The Company provides comprehensive and critical infrastructure for institutional-scale Bitcoin mining at its large-scale Bitcoin Mining facilities in Rockdale, Texas (the “Rockdale Facility”), Navarro County, Texas (the “Corsicana Facility”), and two Bitcoin Mining sites in Kentucky (the “Kentucky Facility” and, together with the Rockdale Facility and the Corsicana Facility, the “Facilities”). The Rockdale Facility is a large-scale Bitcoin Mining facility in Rockdale, Texas that ​ During 2024, the Company acquired ​ AI/HPC Evaluation The Company has determined that it is in the best interest of our business to undertake a formal process to evaluate the feasibility of developing the approximately 600 MW of remaining power capacity at the Corsicana Facility for AI/HPC uses, with the goal of maximizing the potential of our assets. A significant component of the Company’s overall business strategy is to effectively and efficiently allocate capital toward opportunities that generate the highest return on investment. Basis of presentation and principles of consolidation The accompanying unaudited condensed consolidated financial statements (“Condensed Consolidated Financial Statements”) and these notes (these “Notes”) have been prepared in accordance with the accounting principles generally accepted in the United States of America (“GAAP”). In the opinion of management, the Condensed Consolidated Financial Statements reflect all adjustments, consisting of normal and recurring adjustments, considered necessary for a fair presentation of such interim results. Unless otherwise indicated, amounts are stated in thousands of U.S. Dollars except for share, per share, per megawatt hours (“MWh”) and miner amounts, and Bitcoin quantities, prices, and hash rate. The results in the Condensed Consolidated Financial Statements and these Notes include required estimates and assumptions of management, and they are not necessarily indicative of results to be expected for the year ending December 31, 2025, or for any future interim period. Further, the Condensed Consolidated Financial Statements and these Notes do not include all the information and notes required by GAAP for a complete presentation of annual financial statements. As such, the Condensed Consolidated Financial Statements and these Notes should be read in conjunction with the consolidated financial statements for the year ended December 31, 2024, and notes thereto, included in the 2024 Annual Report. As described in Note 19.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air Value of Our Contingent Consideration Liability (Details) - Level 3 - Block Mining Inc. $ in Thousands</t>
        </is>
      </c>
      <c r="B1" s="2" t="inlineStr">
        <is>
          <t>3 Months Ended</t>
        </is>
      </c>
    </row>
    <row r="2">
      <c r="B2" s="2" t="inlineStr">
        <is>
          <t>Mar. 31, 2025 USD ($)</t>
        </is>
      </c>
    </row>
    <row r="3">
      <c r="A3" s="3" t="inlineStr">
        <is>
          <t>Fair Value Measurements (Details) - Schedule of Changes in Estimated Fair Value of Liability</t>
        </is>
      </c>
      <c r="B3" s="4" t="inlineStr">
        <is>
          <t xml:space="preserve"> </t>
        </is>
      </c>
    </row>
    <row r="4">
      <c r="A4" s="4" t="inlineStr">
        <is>
          <t>Balance as of December 31, 2024</t>
        </is>
      </c>
      <c r="B4" s="6" t="n">
        <v>26855</v>
      </c>
    </row>
    <row r="5">
      <c r="A5" s="4" t="inlineStr">
        <is>
          <t>Change in fair value of contingent consideration</t>
        </is>
      </c>
      <c r="B5" s="5" t="n">
        <v>-8252</v>
      </c>
    </row>
    <row r="6">
      <c r="A6" s="4" t="inlineStr">
        <is>
          <t>Balance as of March 31, 2025</t>
        </is>
      </c>
      <c r="B6" s="6" t="n">
        <v>186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96367</v>
      </c>
      <c r="C4" s="6" t="n">
        <v>211777</v>
      </c>
    </row>
    <row r="5">
      <c r="A5" s="3" t="inlineStr">
        <is>
          <t>Denominator:</t>
        </is>
      </c>
      <c r="B5" s="4" t="inlineStr">
        <is>
          <t xml:space="preserve"> </t>
        </is>
      </c>
      <c r="C5" s="4" t="inlineStr">
        <is>
          <t xml:space="preserve"> </t>
        </is>
      </c>
    </row>
    <row r="6">
      <c r="A6" s="4" t="inlineStr">
        <is>
          <t>Denominator for basic EPS - weighted average shares outstanding</t>
        </is>
      </c>
      <c r="B6" s="5" t="n">
        <v>329508458</v>
      </c>
      <c r="C6" s="5" t="n">
        <v>259506242</v>
      </c>
    </row>
    <row r="7">
      <c r="A7" s="4" t="inlineStr">
        <is>
          <t>Dilutive potential common shares</t>
        </is>
      </c>
      <c r="B7" s="4" t="inlineStr">
        <is>
          <t xml:space="preserve"> </t>
        </is>
      </c>
      <c r="C7" s="5" t="n">
        <v>2852090</v>
      </c>
    </row>
    <row r="8">
      <c r="A8" s="4" t="inlineStr">
        <is>
          <t>Denominator for diluted EPS - adjusted weighted average shares outstanding</t>
        </is>
      </c>
      <c r="B8" s="5" t="n">
        <v>329508458</v>
      </c>
      <c r="C8" s="5" t="n">
        <v>262358332</v>
      </c>
    </row>
    <row r="9">
      <c r="A9" s="4" t="inlineStr">
        <is>
          <t>Basic EPS (in dollars)</t>
        </is>
      </c>
      <c r="B9" s="7" t="n">
        <v>-0.9</v>
      </c>
      <c r="C9" s="8" t="n">
        <v>0.82</v>
      </c>
    </row>
    <row r="10">
      <c r="A10" s="4" t="inlineStr">
        <is>
          <t>Diluted EPS (in dollars)</t>
        </is>
      </c>
      <c r="B10" s="7" t="n">
        <v>-0.9</v>
      </c>
      <c r="C10" s="8" t="n">
        <v>0.8100000000000001</v>
      </c>
    </row>
    <row r="11">
      <c r="A11" s="4" t="inlineStr">
        <is>
          <t>Unvested RSA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 of dilutive securities</t>
        </is>
      </c>
      <c r="B13" s="4" t="inlineStr">
        <is>
          <t xml:space="preserve"> </t>
        </is>
      </c>
      <c r="C13" s="5" t="n">
        <v>285209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Shares not included in the computation of EPS</t>
        </is>
      </c>
      <c r="B4" s="5" t="n">
        <v>64315803</v>
      </c>
      <c r="C4" s="5" t="n">
        <v>17198898</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Shares not included in the computation of EPS</t>
        </is>
      </c>
      <c r="B7" s="5" t="n">
        <v>63000</v>
      </c>
      <c r="C7" s="5" t="n">
        <v>63000</v>
      </c>
    </row>
    <row r="8">
      <c r="A8" s="4" t="inlineStr">
        <is>
          <t>Unvested RSA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Shares not included in the computation of EPS</t>
        </is>
      </c>
      <c r="B10" s="5" t="n">
        <v>22141539</v>
      </c>
      <c r="C10" s="5" t="n">
        <v>15742259</v>
      </c>
    </row>
    <row r="11">
      <c r="A11" s="4" t="inlineStr">
        <is>
          <t>Unvested RSU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Shares not included in the computation of EPS</t>
        </is>
      </c>
      <c r="B13" s="5" t="n">
        <v>2123137</v>
      </c>
      <c r="C13" s="5" t="n">
        <v>1393639</v>
      </c>
    </row>
    <row r="14">
      <c r="A14" s="4" t="inlineStr">
        <is>
          <t>2030 Note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Shares not included in the computation of EPS</t>
        </is>
      </c>
      <c r="B16" s="5" t="n">
        <v>39988127</v>
      </c>
      <c r="C16"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39" customWidth="1" min="2" max="2"/>
    <col width="23" customWidth="1" min="3" max="3"/>
    <col width="22" customWidth="1" min="4" max="4"/>
  </cols>
  <sheetData>
    <row r="1">
      <c r="A1" s="1" t="inlineStr">
        <is>
          <t>Segment Information (Details) $ in Thousands</t>
        </is>
      </c>
      <c r="B1" s="2" t="inlineStr">
        <is>
          <t>3 Months Ended</t>
        </is>
      </c>
    </row>
    <row r="2">
      <c r="B2" s="2" t="inlineStr">
        <is>
          <t>Mar. 31, 2025 USD ($) customer segment</t>
        </is>
      </c>
      <c r="C2" s="2" t="inlineStr">
        <is>
          <t>Mar. 31, 2024 customer</t>
        </is>
      </c>
      <c r="D2" s="2" t="inlineStr">
        <is>
          <t>Dec. 31, 2024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Goodwill</t>
        </is>
      </c>
      <c r="B5" s="6" t="n">
        <v>122152</v>
      </c>
      <c r="C5" s="4" t="inlineStr">
        <is>
          <t xml:space="preserve"> </t>
        </is>
      </c>
      <c r="D5" s="6" t="n">
        <v>121887</v>
      </c>
    </row>
    <row r="6">
      <c r="A6" s="4" t="inlineStr">
        <is>
          <t>Block Mining Inc.</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Goodwill</t>
        </is>
      </c>
      <c r="B8" s="5" t="n">
        <v>96865</v>
      </c>
      <c r="C8" s="4" t="inlineStr">
        <is>
          <t xml:space="preserve"> </t>
        </is>
      </c>
      <c r="D8" s="4" t="inlineStr">
        <is>
          <t xml:space="preserve"> </t>
        </is>
      </c>
    </row>
    <row r="9">
      <c r="A9" s="4" t="inlineStr">
        <is>
          <t>E4A Solution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Goodwill</t>
        </is>
      </c>
      <c r="B11" s="6" t="n">
        <v>25287</v>
      </c>
      <c r="C11" s="4" t="inlineStr">
        <is>
          <t xml:space="preserve"> </t>
        </is>
      </c>
      <c r="D11" s="4" t="inlineStr">
        <is>
          <t xml:space="preserve"> </t>
        </is>
      </c>
    </row>
    <row r="12">
      <c r="A12" s="4" t="inlineStr">
        <is>
          <t>Bitcoin Mining revenue</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Number of customers over 10% of total revenues | customer</t>
        </is>
      </c>
      <c r="B14" s="5" t="n">
        <v>0</v>
      </c>
      <c r="C14" s="5" t="n">
        <v>0</v>
      </c>
      <c r="D14" s="4" t="inlineStr">
        <is>
          <t xml:space="preserve"> </t>
        </is>
      </c>
    </row>
    <row r="15">
      <c r="A15" s="4" t="inlineStr">
        <is>
          <t>Bitcoin Mining | Block Mining Inc.</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Goodwill</t>
        </is>
      </c>
      <c r="B17" s="6" t="n">
        <v>96900</v>
      </c>
      <c r="C17" s="4" t="inlineStr">
        <is>
          <t xml:space="preserve"> </t>
        </is>
      </c>
      <c r="D17" s="4" t="inlineStr">
        <is>
          <t xml:space="preserve"> </t>
        </is>
      </c>
    </row>
    <row r="18">
      <c r="A18" s="4" t="inlineStr">
        <is>
          <t>Engineering | E4A Solution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Goodwill</t>
        </is>
      </c>
      <c r="B20" s="6" t="n">
        <v>253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Segment Information- Segment revenue and segment gross profit (los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t>
        </is>
      </c>
      <c r="B4" s="6" t="n">
        <v>161387</v>
      </c>
      <c r="C4" s="6" t="n">
        <v>79296</v>
      </c>
    </row>
    <row r="5">
      <c r="A5" s="4" t="inlineStr">
        <is>
          <t>Operating segment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Power</t>
        </is>
      </c>
      <c r="B7" s="5" t="n">
        <v>61830</v>
      </c>
      <c r="C7" s="5" t="n">
        <v>28555</v>
      </c>
    </row>
    <row r="8">
      <c r="A8" s="4" t="inlineStr">
        <is>
          <t>Compensation</t>
        </is>
      </c>
      <c r="B8" s="5" t="n">
        <v>4445</v>
      </c>
      <c r="C8" s="5" t="n">
        <v>2645</v>
      </c>
    </row>
    <row r="9">
      <c r="A9" s="4" t="inlineStr">
        <is>
          <t>Insurance on miners</t>
        </is>
      </c>
      <c r="B9" s="5" t="n">
        <v>1462</v>
      </c>
      <c r="C9" s="5" t="n">
        <v>1735</v>
      </c>
    </row>
    <row r="10">
      <c r="A10" s="4" t="inlineStr">
        <is>
          <t>Ground rent and related water and property tax</t>
        </is>
      </c>
      <c r="B10" s="5" t="n">
        <v>2143</v>
      </c>
      <c r="C10" s="4" t="inlineStr">
        <is>
          <t xml:space="preserve"> </t>
        </is>
      </c>
    </row>
    <row r="11">
      <c r="A11" s="4" t="inlineStr">
        <is>
          <t>Materials</t>
        </is>
      </c>
      <c r="B11" s="5" t="n">
        <v>3646</v>
      </c>
      <c r="C11" s="5" t="n">
        <v>1324</v>
      </c>
    </row>
    <row r="12">
      <c r="A12" s="4" t="inlineStr">
        <is>
          <t>Labor</t>
        </is>
      </c>
      <c r="B12" s="5" t="n">
        <v>1162</v>
      </c>
      <c r="C12" s="5" t="n">
        <v>889</v>
      </c>
    </row>
    <row r="13">
      <c r="A13" s="4" t="inlineStr">
        <is>
          <t>Other segment items</t>
        </is>
      </c>
      <c r="B13" s="5" t="n">
        <v>11937</v>
      </c>
      <c r="C13" s="5" t="n">
        <v>8171</v>
      </c>
    </row>
    <row r="14">
      <c r="A14" s="4" t="inlineStr">
        <is>
          <t>Segment gross profit (loss)</t>
        </is>
      </c>
      <c r="B14" s="5" t="n">
        <v>76479</v>
      </c>
      <c r="C14" s="5" t="n">
        <v>33437</v>
      </c>
    </row>
    <row r="15">
      <c r="A15" s="4" t="inlineStr">
        <is>
          <t>Intersegment elimination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Total revenue</t>
        </is>
      </c>
      <c r="B17" s="5" t="n">
        <v>-6324</v>
      </c>
      <c r="C17" s="5" t="n">
        <v>-685</v>
      </c>
    </row>
    <row r="18">
      <c r="A18" s="4" t="inlineStr">
        <is>
          <t>Segment gross profit (loss)</t>
        </is>
      </c>
      <c r="B18" s="5" t="n">
        <v>-10681</v>
      </c>
      <c r="C18" s="5" t="n">
        <v>-1243</v>
      </c>
    </row>
    <row r="19">
      <c r="A19" s="4" t="inlineStr">
        <is>
          <t>Other revenue</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Total revenue</t>
        </is>
      </c>
      <c r="B21" s="5" t="n">
        <v>4608</v>
      </c>
      <c r="C21" s="5" t="n">
        <v>3225</v>
      </c>
    </row>
    <row r="22">
      <c r="A22" s="4" t="inlineStr">
        <is>
          <t>Segment gross profit (loss)</t>
        </is>
      </c>
      <c r="B22" s="5" t="n">
        <v>-4357</v>
      </c>
      <c r="C22" s="5" t="n">
        <v>-1310</v>
      </c>
    </row>
    <row r="23">
      <c r="A23" s="4" t="inlineStr">
        <is>
          <t>Total</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Total revenue</t>
        </is>
      </c>
      <c r="B25" s="5" t="n">
        <v>156779</v>
      </c>
      <c r="C25" s="5" t="n">
        <v>76071</v>
      </c>
    </row>
    <row r="26">
      <c r="A26" s="4" t="inlineStr">
        <is>
          <t>Total | Operating segment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otal revenue</t>
        </is>
      </c>
      <c r="B28" s="5" t="n">
        <v>163103</v>
      </c>
      <c r="C28" s="5" t="n">
        <v>76756</v>
      </c>
    </row>
    <row r="29">
      <c r="A29" s="4" t="inlineStr">
        <is>
          <t>Total | Intersegment elimination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Total revenue</t>
        </is>
      </c>
      <c r="B31" s="5" t="n">
        <v>6324</v>
      </c>
      <c r="C31" s="5" t="n">
        <v>685</v>
      </c>
    </row>
    <row r="32">
      <c r="A32" s="4" t="inlineStr">
        <is>
          <t>Bitcoin Mining</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Total revenue</t>
        </is>
      </c>
      <c r="B34" s="6" t="n">
        <v>142859</v>
      </c>
      <c r="C34" s="6" t="n">
        <v>71396</v>
      </c>
    </row>
    <row r="35">
      <c r="A35" s="4" t="inlineStr">
        <is>
          <t>Segment Reporting, Other Segment Item, Composition, Description</t>
        </is>
      </c>
      <c r="B35" s="4" t="inlineStr">
        <is>
          <t>Bitcoin Mining – Bitcoin miner and network repair and maintenance costs.</t>
        </is>
      </c>
      <c r="C35" s="4" t="inlineStr">
        <is>
          <t>Bitcoin Mining – Bitcoin miner and network repair and maintenance costs.</t>
        </is>
      </c>
    </row>
    <row r="36">
      <c r="A36" s="4" t="inlineStr">
        <is>
          <t>Bitcoin Mining | Operating segments</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Total revenue</t>
        </is>
      </c>
      <c r="B38" s="6" t="n">
        <v>142859</v>
      </c>
      <c r="C38" s="6" t="n">
        <v>71396</v>
      </c>
    </row>
    <row r="39">
      <c r="A39" s="4" t="inlineStr">
        <is>
          <t>Power</t>
        </is>
      </c>
      <c r="B39" s="5" t="n">
        <v>61830</v>
      </c>
      <c r="C39" s="5" t="n">
        <v>28555</v>
      </c>
    </row>
    <row r="40">
      <c r="A40" s="4" t="inlineStr">
        <is>
          <t>Compensation</t>
        </is>
      </c>
      <c r="B40" s="5" t="n">
        <v>4445</v>
      </c>
      <c r="C40" s="5" t="n">
        <v>2645</v>
      </c>
    </row>
    <row r="41">
      <c r="A41" s="4" t="inlineStr">
        <is>
          <t>Insurance on miners</t>
        </is>
      </c>
      <c r="B41" s="5" t="n">
        <v>1462</v>
      </c>
      <c r="C41" s="5" t="n">
        <v>1735</v>
      </c>
    </row>
    <row r="42">
      <c r="A42" s="4" t="inlineStr">
        <is>
          <t>Ground rent and related water and property tax</t>
        </is>
      </c>
      <c r="B42" s="5" t="n">
        <v>2143</v>
      </c>
      <c r="C42" s="4" t="inlineStr">
        <is>
          <t xml:space="preserve"> </t>
        </is>
      </c>
    </row>
    <row r="43">
      <c r="A43" s="4" t="inlineStr">
        <is>
          <t>Other segment items</t>
        </is>
      </c>
      <c r="B43" s="5" t="n">
        <v>4939</v>
      </c>
      <c r="C43" s="5" t="n">
        <v>3614</v>
      </c>
    </row>
    <row r="44">
      <c r="A44" s="4" t="inlineStr">
        <is>
          <t>Segment gross profit (loss)</t>
        </is>
      </c>
      <c r="B44" s="5" t="n">
        <v>68041</v>
      </c>
      <c r="C44" s="5" t="n">
        <v>34847</v>
      </c>
    </row>
    <row r="45">
      <c r="A45" s="4" t="inlineStr">
        <is>
          <t>Engineering</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Total revenue</t>
        </is>
      </c>
      <c r="B47" s="6" t="n">
        <v>13920</v>
      </c>
      <c r="C47" s="6" t="n">
        <v>4675</v>
      </c>
    </row>
    <row r="48">
      <c r="A48" s="4" t="inlineStr">
        <is>
          <t>Segment Reporting, Other Segment Item, Composition, Description</t>
        </is>
      </c>
      <c r="B48" s="4" t="inlineStr">
        <is>
          <t>Engineering – Manufacturing overhead costs.</t>
        </is>
      </c>
      <c r="C48" s="4" t="inlineStr">
        <is>
          <t>Engineering – Manufacturing overhead costs.</t>
        </is>
      </c>
    </row>
    <row r="49">
      <c r="A49" s="4" t="inlineStr">
        <is>
          <t>Engineering | Operating segments</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Total revenue</t>
        </is>
      </c>
      <c r="B51" s="6" t="n">
        <v>20244</v>
      </c>
      <c r="C51" s="6" t="n">
        <v>5360</v>
      </c>
    </row>
    <row r="52">
      <c r="A52" s="4" t="inlineStr">
        <is>
          <t>Materials</t>
        </is>
      </c>
      <c r="B52" s="5" t="n">
        <v>3646</v>
      </c>
      <c r="C52" s="5" t="n">
        <v>1324</v>
      </c>
    </row>
    <row r="53">
      <c r="A53" s="4" t="inlineStr">
        <is>
          <t>Labor</t>
        </is>
      </c>
      <c r="B53" s="5" t="n">
        <v>1162</v>
      </c>
      <c r="C53" s="5" t="n">
        <v>889</v>
      </c>
    </row>
    <row r="54">
      <c r="A54" s="4" t="inlineStr">
        <is>
          <t>Other segment items</t>
        </is>
      </c>
      <c r="B54" s="5" t="n">
        <v>6998</v>
      </c>
      <c r="C54" s="5" t="n">
        <v>4557</v>
      </c>
    </row>
    <row r="55">
      <c r="A55" s="4" t="inlineStr">
        <is>
          <t>Segment gross profit (loss)</t>
        </is>
      </c>
      <c r="B55" s="5" t="n">
        <v>8438</v>
      </c>
      <c r="C55" s="5" t="n">
        <v>-1410</v>
      </c>
    </row>
    <row r="56">
      <c r="A56" s="4" t="inlineStr">
        <is>
          <t>Engineering | Intersegment eliminations</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Total revenue</t>
        </is>
      </c>
      <c r="B58" s="6" t="n">
        <v>6324</v>
      </c>
      <c r="C58" s="6" t="n">
        <v>68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s gross margin to net income (loss) before taxes (Details) - USD ($) $ in Thousands</t>
        </is>
      </c>
      <c r="B1" s="2" t="inlineStr">
        <is>
          <t>3 Months Ended</t>
        </is>
      </c>
    </row>
    <row r="2">
      <c r="B2" s="2" t="inlineStr">
        <is>
          <t>Mar. 31, 2025</t>
        </is>
      </c>
      <c r="C2" s="2" t="inlineStr">
        <is>
          <t>Mar. 31, 2024</t>
        </is>
      </c>
    </row>
    <row r="3">
      <c r="A3" s="3" t="inlineStr">
        <is>
          <t>Reconciling Items:</t>
        </is>
      </c>
      <c r="B3" s="4" t="inlineStr">
        <is>
          <t xml:space="preserve"> </t>
        </is>
      </c>
      <c r="C3" s="4" t="inlineStr">
        <is>
          <t xml:space="preserve"> </t>
        </is>
      </c>
    </row>
    <row r="4">
      <c r="A4" s="4" t="inlineStr">
        <is>
          <t>Acquisition-related costs</t>
        </is>
      </c>
      <c r="B4" s="6" t="n">
        <v>-76</v>
      </c>
      <c r="C4" s="4" t="inlineStr">
        <is>
          <t xml:space="preserve"> </t>
        </is>
      </c>
    </row>
    <row r="5">
      <c r="A5" s="4" t="inlineStr">
        <is>
          <t>Selling, general, and administrative</t>
        </is>
      </c>
      <c r="B5" s="5" t="n">
        <v>-71448</v>
      </c>
      <c r="C5" s="6" t="n">
        <v>-57652</v>
      </c>
    </row>
    <row r="6">
      <c r="A6" s="4" t="inlineStr">
        <is>
          <t>Depreciation and amortization</t>
        </is>
      </c>
      <c r="B6" s="5" t="n">
        <v>-77926</v>
      </c>
      <c r="C6" s="5" t="n">
        <v>-32343</v>
      </c>
    </row>
    <row r="7">
      <c r="A7" s="4" t="inlineStr">
        <is>
          <t>Power curtailment credits</t>
        </is>
      </c>
      <c r="B7" s="5" t="n">
        <v>7801</v>
      </c>
      <c r="C7" s="5" t="n">
        <v>5131</v>
      </c>
    </row>
    <row r="8">
      <c r="A8" s="4" t="inlineStr">
        <is>
          <t>Change in fair value of contingent consideration</t>
        </is>
      </c>
      <c r="B8" s="5" t="n">
        <v>-8252</v>
      </c>
      <c r="C8" s="4" t="inlineStr">
        <is>
          <t xml:space="preserve"> </t>
        </is>
      </c>
    </row>
    <row r="9">
      <c r="A9" s="4" t="inlineStr">
        <is>
          <t>Casualty-related (charges) recoveries, net</t>
        </is>
      </c>
      <c r="B9" s="4" t="inlineStr">
        <is>
          <t xml:space="preserve"> </t>
        </is>
      </c>
      <c r="C9" s="5" t="n">
        <v>2300</v>
      </c>
    </row>
    <row r="10">
      <c r="A10" s="4" t="inlineStr">
        <is>
          <t>Interest income</t>
        </is>
      </c>
      <c r="B10" s="5" t="n">
        <v>3397</v>
      </c>
      <c r="C10" s="5" t="n">
        <v>8189</v>
      </c>
    </row>
    <row r="11">
      <c r="A11" s="4" t="inlineStr">
        <is>
          <t>Interest expense</t>
        </is>
      </c>
      <c r="B11" s="5" t="n">
        <v>-2308</v>
      </c>
      <c r="C11" s="5" t="n">
        <v>-384</v>
      </c>
    </row>
    <row r="12">
      <c r="A12" s="4" t="inlineStr">
        <is>
          <t>Unrealized gain (loss) on equity method investment - marketable securities</t>
        </is>
      </c>
      <c r="B12" s="5" t="n">
        <v>-63238</v>
      </c>
      <c r="C12" s="5" t="n">
        <v>-100</v>
      </c>
    </row>
    <row r="13">
      <c r="A13" s="4" t="inlineStr">
        <is>
          <t>Other income (expense)</t>
        </is>
      </c>
      <c r="B13" s="5" t="n">
        <v>93</v>
      </c>
      <c r="C13" s="5" t="n">
        <v>8</v>
      </c>
    </row>
    <row r="14">
      <c r="A14" s="4" t="inlineStr">
        <is>
          <t>Net income (loss) before taxes</t>
        </is>
      </c>
      <c r="B14" s="5" t="n">
        <v>295930</v>
      </c>
      <c r="C14" s="5" t="n">
        <v>-211755</v>
      </c>
    </row>
    <row r="15">
      <c r="A15" s="4" t="inlineStr">
        <is>
          <t>Operating segments</t>
        </is>
      </c>
      <c r="B15" s="4" t="inlineStr">
        <is>
          <t xml:space="preserve"> </t>
        </is>
      </c>
      <c r="C15" s="4" t="inlineStr">
        <is>
          <t xml:space="preserve"> </t>
        </is>
      </c>
    </row>
    <row r="16">
      <c r="A16" s="3" t="inlineStr">
        <is>
          <t>Reportable segment revenue:</t>
        </is>
      </c>
      <c r="B16" s="4" t="inlineStr">
        <is>
          <t xml:space="preserve"> </t>
        </is>
      </c>
      <c r="C16" s="4" t="inlineStr">
        <is>
          <t xml:space="preserve"> </t>
        </is>
      </c>
    </row>
    <row r="17">
      <c r="A17" s="4" t="inlineStr">
        <is>
          <t>Segment gross profit (loss)</t>
        </is>
      </c>
      <c r="B17" s="5" t="n">
        <v>76479</v>
      </c>
      <c r="C17" s="5" t="n">
        <v>33437</v>
      </c>
    </row>
    <row r="18">
      <c r="A18" s="3" t="inlineStr">
        <is>
          <t>Reconciling Items:</t>
        </is>
      </c>
      <c r="B18" s="4" t="inlineStr">
        <is>
          <t xml:space="preserve"> </t>
        </is>
      </c>
      <c r="C18" s="4" t="inlineStr">
        <is>
          <t xml:space="preserve"> </t>
        </is>
      </c>
    </row>
    <row r="19">
      <c r="A19" s="4" t="inlineStr">
        <is>
          <t>Segment gross profit (loss)</t>
        </is>
      </c>
      <c r="B19" s="5" t="n">
        <v>76479</v>
      </c>
      <c r="C19" s="5" t="n">
        <v>33437</v>
      </c>
    </row>
    <row r="20">
      <c r="A20" s="4" t="inlineStr">
        <is>
          <t>Intersegment eliminations</t>
        </is>
      </c>
      <c r="B20" s="4" t="inlineStr">
        <is>
          <t xml:space="preserve"> </t>
        </is>
      </c>
      <c r="C20" s="4" t="inlineStr">
        <is>
          <t xml:space="preserve"> </t>
        </is>
      </c>
    </row>
    <row r="21">
      <c r="A21" s="3" t="inlineStr">
        <is>
          <t>Reportable segment revenue:</t>
        </is>
      </c>
      <c r="B21" s="4" t="inlineStr">
        <is>
          <t xml:space="preserve"> </t>
        </is>
      </c>
      <c r="C21" s="4" t="inlineStr">
        <is>
          <t xml:space="preserve"> </t>
        </is>
      </c>
    </row>
    <row r="22">
      <c r="A22" s="4" t="inlineStr">
        <is>
          <t>Segment gross profit (loss)</t>
        </is>
      </c>
      <c r="B22" s="5" t="n">
        <v>-10681</v>
      </c>
      <c r="C22" s="5" t="n">
        <v>-1243</v>
      </c>
    </row>
    <row r="23">
      <c r="A23" s="3" t="inlineStr">
        <is>
          <t>Reconciling Items:</t>
        </is>
      </c>
      <c r="B23" s="4" t="inlineStr">
        <is>
          <t xml:space="preserve"> </t>
        </is>
      </c>
      <c r="C23" s="4" t="inlineStr">
        <is>
          <t xml:space="preserve"> </t>
        </is>
      </c>
    </row>
    <row r="24">
      <c r="A24" s="4" t="inlineStr">
        <is>
          <t>Segment gross profit (loss)</t>
        </is>
      </c>
      <c r="B24" s="5" t="n">
        <v>-10681</v>
      </c>
      <c r="C24" s="5" t="n">
        <v>-1243</v>
      </c>
    </row>
    <row r="25">
      <c r="A25" s="4" t="inlineStr">
        <is>
          <t>Other revenue</t>
        </is>
      </c>
      <c r="B25" s="4" t="inlineStr">
        <is>
          <t xml:space="preserve"> </t>
        </is>
      </c>
      <c r="C25" s="4" t="inlineStr">
        <is>
          <t xml:space="preserve"> </t>
        </is>
      </c>
    </row>
    <row r="26">
      <c r="A26" s="3" t="inlineStr">
        <is>
          <t>Reportable segment revenue:</t>
        </is>
      </c>
      <c r="B26" s="4" t="inlineStr">
        <is>
          <t xml:space="preserve"> </t>
        </is>
      </c>
      <c r="C26" s="4" t="inlineStr">
        <is>
          <t xml:space="preserve"> </t>
        </is>
      </c>
    </row>
    <row r="27">
      <c r="A27" s="4" t="inlineStr">
        <is>
          <t>Segment gross profit (loss)</t>
        </is>
      </c>
      <c r="B27" s="5" t="n">
        <v>-4357</v>
      </c>
      <c r="C27" s="5" t="n">
        <v>-1310</v>
      </c>
    </row>
    <row r="28">
      <c r="A28" s="3" t="inlineStr">
        <is>
          <t>Reconciling Items:</t>
        </is>
      </c>
      <c r="B28" s="4" t="inlineStr">
        <is>
          <t xml:space="preserve"> </t>
        </is>
      </c>
      <c r="C28" s="4" t="inlineStr">
        <is>
          <t xml:space="preserve"> </t>
        </is>
      </c>
    </row>
    <row r="29">
      <c r="A29" s="4" t="inlineStr">
        <is>
          <t>Segment gross profit (loss)</t>
        </is>
      </c>
      <c r="B29" s="5" t="n">
        <v>-4357</v>
      </c>
      <c r="C29" s="5" t="n">
        <v>-1310</v>
      </c>
    </row>
    <row r="30">
      <c r="A30" s="4" t="inlineStr">
        <is>
          <t>Material Reconciling Items</t>
        </is>
      </c>
      <c r="B30" s="4" t="inlineStr">
        <is>
          <t xml:space="preserve"> </t>
        </is>
      </c>
      <c r="C30" s="4" t="inlineStr">
        <is>
          <t xml:space="preserve"> </t>
        </is>
      </c>
    </row>
    <row r="31">
      <c r="A31" s="3" t="inlineStr">
        <is>
          <t>Reconciling Items:</t>
        </is>
      </c>
      <c r="B31" s="4" t="inlineStr">
        <is>
          <t xml:space="preserve"> </t>
        </is>
      </c>
      <c r="C31" s="4" t="inlineStr">
        <is>
          <t xml:space="preserve"> </t>
        </is>
      </c>
    </row>
    <row r="32">
      <c r="A32" s="4" t="inlineStr">
        <is>
          <t>Acquisition-related costs</t>
        </is>
      </c>
      <c r="B32" s="5" t="n">
        <v>-76</v>
      </c>
      <c r="C32" s="4" t="inlineStr">
        <is>
          <t xml:space="preserve"> </t>
        </is>
      </c>
    </row>
    <row r="33">
      <c r="A33" s="4" t="inlineStr">
        <is>
          <t>Selling, general, and administrative</t>
        </is>
      </c>
      <c r="B33" s="5" t="n">
        <v>-71448</v>
      </c>
      <c r="C33" s="5" t="n">
        <v>-57652</v>
      </c>
    </row>
    <row r="34">
      <c r="A34" s="4" t="inlineStr">
        <is>
          <t>Depreciation and amortization</t>
        </is>
      </c>
      <c r="B34" s="5" t="n">
        <v>-77926</v>
      </c>
      <c r="C34" s="5" t="n">
        <v>-32343</v>
      </c>
    </row>
    <row r="35">
      <c r="A35" s="4" t="inlineStr">
        <is>
          <t>Change in fair value of Bitcoin</t>
        </is>
      </c>
      <c r="B35" s="5" t="n">
        <v>-208040</v>
      </c>
      <c r="C35" s="5" t="n">
        <v>234080</v>
      </c>
    </row>
    <row r="36">
      <c r="A36" s="4" t="inlineStr">
        <is>
          <t>Change in fair value of derivative asset</t>
        </is>
      </c>
      <c r="B36" s="5" t="n">
        <v>41894</v>
      </c>
      <c r="C36" s="5" t="n">
        <v>20232</v>
      </c>
    </row>
    <row r="37">
      <c r="A37" s="4" t="inlineStr">
        <is>
          <t>Power curtailment credits</t>
        </is>
      </c>
      <c r="B37" s="5" t="n">
        <v>7801</v>
      </c>
      <c r="C37" s="5" t="n">
        <v>5131</v>
      </c>
    </row>
    <row r="38">
      <c r="A38" s="4" t="inlineStr">
        <is>
          <t>Change in fair value of contingent consideration</t>
        </is>
      </c>
      <c r="B38" s="5" t="n">
        <v>8252</v>
      </c>
      <c r="C38" s="4" t="inlineStr">
        <is>
          <t xml:space="preserve"> </t>
        </is>
      </c>
    </row>
    <row r="39">
      <c r="A39" s="4" t="inlineStr">
        <is>
          <t>(Loss) gain on sale/exchange of equipment</t>
        </is>
      </c>
      <c r="B39" s="5" t="n">
        <v>-129</v>
      </c>
      <c r="C39" s="4" t="inlineStr">
        <is>
          <t xml:space="preserve"> </t>
        </is>
      </c>
    </row>
    <row r="40">
      <c r="A40" s="4" t="inlineStr">
        <is>
          <t>Casualty-related (charges) recoveries, net</t>
        </is>
      </c>
      <c r="B40" s="4" t="inlineStr">
        <is>
          <t xml:space="preserve"> </t>
        </is>
      </c>
      <c r="C40" s="5" t="n">
        <v>2300</v>
      </c>
    </row>
    <row r="41">
      <c r="A41" s="4" t="inlineStr">
        <is>
          <t>Interest income</t>
        </is>
      </c>
      <c r="B41" s="5" t="n">
        <v>3397</v>
      </c>
      <c r="C41" s="5" t="n">
        <v>8189</v>
      </c>
    </row>
    <row r="42">
      <c r="A42" s="4" t="inlineStr">
        <is>
          <t>Interest expense</t>
        </is>
      </c>
      <c r="B42" s="5" t="n">
        <v>-2308</v>
      </c>
      <c r="C42" s="6" t="n">
        <v>-384</v>
      </c>
    </row>
    <row r="43">
      <c r="A43" s="4" t="inlineStr">
        <is>
          <t>Unrealized gain (loss) on equity method investment - marketable securities</t>
        </is>
      </c>
      <c r="B43" s="6" t="n">
        <v>-63238</v>
      </c>
      <c r="C4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5</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Significant Accounting Policies and Recent Accounting Pronouncement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may differ materially from those estimates. The most significant accounting estimates inherent in the preparation of the Company’s financial statements include revenue recognition; valuation of the derivative asset classified under Level 3 on the fair value hierarchy; determination of the useful lives and recoverability of long-lived assets; impairment analysis of fixed assets and finite-lived intangibles; impairment analysis of goodwill; allocating the fair value of purchase consideration to assets acquired and liabilities assumed in business acquisitions; stock-based compensation; and the valuation allowance associated with the Company’s deferred tax assets. Reclassifications Certain prior period amounts have been reclassified to conform to the current period presentation in the Condensed Consolidated Financial Statements and these Notes. The reclassifications did not have a material impact on the Condensed Consolidated Financial Statements and related disclosures. The impact on any prior period disclosures was immaterial. Significant Accounting Policies Except for the updates noted below, see the Company’s 2024 Annual Report for a detailed discussion of the Company’s significant accounting policies. 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densed Consolidated Financial Statements and assures that there are proper controls in place to ascertain that the Company’s Condensed Consolidated Financial Statements properly reflect the change. In December 2023, the Financial Accounting Standards Board (“FASB”) issued Accounting Standards Update (“ASU”) No. 2023-09, Income Taxes (Topic 740): Improvements to Income Tax Disclosures In November 2024, the FASB issued ASU No. 2024-03, Income Statement—Reporting Comprehensive Income—Expense Disaggregation Disclosures (Subtopic 22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0:23Z</dcterms:created>
  <dcterms:modified xmlns:dcterms="http://purl.org/dc/terms/" xmlns:xsi="http://www.w3.org/2001/XMLSchema-instance" xsi:type="dcterms:W3CDTF">2025-05-01T21:00:26Z</dcterms:modified>
</cp:coreProperties>
</file>